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Comm" sheetId="6" r:id="rId6"/>
    <s:sheet name="Consolidated Statements of Com7" sheetId="7" r:id="rId7"/>
    <s:sheet name="Summary of Significant Accounti" sheetId="8" r:id="rId8"/>
    <s:sheet name="Supplemental Cash Flow Informat" sheetId="9" r:id="rId9"/>
    <s:sheet name="Receivables" sheetId="10" r:id="rId10"/>
    <s:sheet name="Nuclear Plant" sheetId="11" r:id="rId11"/>
    <s:sheet name="Regulatory Matters" sheetId="12" r:id="rId12"/>
    <s:sheet name="Asset Retirement Obligations" sheetId="13" r:id="rId13"/>
    <s:sheet name="Pension Plans and Other Employe" sheetId="14" r:id="rId14"/>
    <s:sheet name="Equity Compensation" sheetId="15" r:id="rId15"/>
    <s:sheet name="Short-term Borrowings and Short" sheetId="16" r:id="rId16"/>
    <s:sheet name="Long-Term Debt" sheetId="17" r:id="rId17"/>
    <s:sheet name="Commitments and Contingencies" sheetId="18" r:id="rId18"/>
    <s:sheet name="Legal Proceedings" sheetId="19" r:id="rId19"/>
    <s:sheet name="Related Party Transactions and " sheetId="20" r:id="rId20"/>
    <s:sheet name="Derivative Instruments" sheetId="21" r:id="rId21"/>
    <s:sheet name="Fair Value Measurements" sheetId="22" r:id="rId22"/>
    <s:sheet name="Accumulated Other Comprehensive" sheetId="23" r:id="rId23"/>
    <s:sheet name="Taxes" sheetId="24" r:id="rId24"/>
    <s:sheet name="Segments and Related Informatio" sheetId="25" r:id="rId25"/>
    <s:sheet name="Summary of Significant Accoun26" sheetId="26" r:id="rId26"/>
    <s:sheet name="Summary of Significant Accoun27" sheetId="27" r:id="rId27"/>
    <s:sheet name="Supplemental Cash Flow Inform28" sheetId="28" r:id="rId28"/>
    <s:sheet name="Receivables (Tables)" sheetId="29" r:id="rId29"/>
    <s:sheet name="Nuclear Plant (Tables)" sheetId="30" r:id="rId30"/>
    <s:sheet name="Asset Retirement Obligations (T" sheetId="31" r:id="rId31"/>
    <s:sheet name="Pension Plans and Other Emplo32" sheetId="32" r:id="rId32"/>
    <s:sheet name="Equity Compensation (Tables)" sheetId="33" r:id="rId33"/>
    <s:sheet name="Long-Term Debt (Tables)" sheetId="34" r:id="rId34"/>
    <s:sheet name="Commitments and Contingencies (" sheetId="35" r:id="rId35"/>
    <s:sheet name="Related Party Transactions an36" sheetId="36" r:id="rId36"/>
    <s:sheet name="Derivative Instruments (Tables)" sheetId="37" r:id="rId37"/>
    <s:sheet name="Fair Value Measurements (Tables" sheetId="38" r:id="rId38"/>
    <s:sheet name="Accumulated Other Comprehensi39" sheetId="39" r:id="rId39"/>
    <s:sheet name="Taxes (Tables)" sheetId="40" r:id="rId40"/>
    <s:sheet name="Segments and Related Informat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pplemental Cash Flow Inform46" sheetId="46" r:id="rId46"/>
    <s:sheet name="Receivables (Details)" sheetId="47" r:id="rId47"/>
    <s:sheet name="Receivables Accounts, Notes, an" sheetId="48" r:id="rId48"/>
    <s:sheet name="Receivables Narrative (Details)" sheetId="49" r:id="rId49"/>
    <s:sheet name="Nuclear Plant (Details)" sheetId="50" r:id="rId50"/>
    <s:sheet name="Nuclear Plant Decommissioning T" sheetId="51" r:id="rId51"/>
    <s:sheet name="Regulatory Matters (Details)" sheetId="52" r:id="rId52"/>
    <s:sheet name="Regulatory Matters Subsequent E" sheetId="53" r:id="rId53"/>
    <s:sheet name="Asset Retirement Obligations (D" sheetId="54" r:id="rId54"/>
    <s:sheet name="Pension Plans and Other Emplo55" sheetId="55" r:id="rId55"/>
    <s:sheet name="Equity Compensation (Details)" sheetId="56" r:id="rId56"/>
    <s:sheet name="Short-term Borrowings and Sho57" sheetId="57" r:id="rId57"/>
    <s:sheet name="Long-Term Debt (Details)" sheetId="58" r:id="rId58"/>
    <s:sheet name="Commitments and Contingencies E" sheetId="59" r:id="rId59"/>
    <s:sheet name="Legal Proceedings Loss Continge" sheetId="60" r:id="rId60"/>
    <s:sheet name="Related Party Transactions an61" sheetId="61" r:id="rId61"/>
    <s:sheet name="Derivative Instruments (Details" sheetId="62" r:id="rId62"/>
    <s:sheet name="Derivative Instruments Cash Flo" sheetId="63" r:id="rId63"/>
    <s:sheet name="Derivative Instruments Offsetti" sheetId="64" r:id="rId64"/>
    <s:sheet name="Derivative Instruments Offset65" sheetId="65" r:id="rId65"/>
    <s:sheet name="Derivative Instruments Fair Val" sheetId="66" r:id="rId66"/>
    <s:sheet name="Derivative Instruments Gain and" sheetId="67" r:id="rId67"/>
    <s:sheet name="Fair Value Measurements Level 3" sheetId="68" r:id="rId68"/>
    <s:sheet name="Fair Value Measurements Fair Va" sheetId="69" r:id="rId69"/>
    <s:sheet name="Fair Value Measurements (Detail" sheetId="70" r:id="rId70"/>
    <s:sheet name="Accumulated Other Comprehensi71" sheetId="71" r:id="rId71"/>
    <s:sheet name="Accumulated Other Comprehensi72" sheetId="72" r:id="rId72"/>
    <s:sheet name="Income Tax Expense (Details)" sheetId="73" r:id="rId73"/>
    <s:sheet name="Segments and Related Informat74" sheetId="74" r:id="rId74"/>
  </s:sheets>
  <s:definedNames/>
  <s:calcPr calcId="124519" calcMode="auto" fullCalcOnLoad="1"/>
</s:workbook>
</file>

<file path=xl/sharedStrings.xml><?xml version="1.0" encoding="utf-8"?>
<sst xmlns="http://schemas.openxmlformats.org/spreadsheetml/2006/main" uniqueCount="944">
  <si>
    <t>Document And Entity Information - shares</t>
  </si>
  <si>
    <t>6 Months Ended</t>
  </si>
  <si>
    <t>Jun. 30, 2015</t>
  </si>
  <si>
    <t>Aug. 03, 2015</t>
  </si>
  <si>
    <t>Document Information [Line Items]</t>
  </si>
  <si>
    <t>Entity Registrant Name</t>
  </si>
  <si>
    <t>Great Plains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Income and Comprehensive Income - USD ($) shares in Millions, $ in Millions</t>
  </si>
  <si>
    <t>3 Months Ended</t>
  </si>
  <si>
    <t>Jun. 30, 2014</t>
  </si>
  <si>
    <t>Operating Revenues</t>
  </si>
  <si>
    <t>Electric revenues</t>
  </si>
  <si>
    <t>Operating Expenses</t>
  </si>
  <si>
    <t>Fuel</t>
  </si>
  <si>
    <t>Purchased power</t>
  </si>
  <si>
    <t>Transmission</t>
  </si>
  <si>
    <t>Utility operating and maintenance expenses</t>
  </si>
  <si>
    <t>Depreciation and amortization</t>
  </si>
  <si>
    <t>General taxes</t>
  </si>
  <si>
    <t>Other General and Administrative Expense</t>
  </si>
  <si>
    <t>Costs and Expenses, Total</t>
  </si>
  <si>
    <t>Operating Income (Loss)</t>
  </si>
  <si>
    <t>Non-operating income</t>
  </si>
  <si>
    <t>Non-operating expenses</t>
  </si>
  <si>
    <t>Interest charges</t>
  </si>
  <si>
    <t>Income before income tax (expense) benefit and income (loss) from equity investments</t>
  </si>
  <si>
    <t>Income tax (expense) benefit</t>
  </si>
  <si>
    <t>(Income) loss from equity investments, net of income taxes</t>
  </si>
  <si>
    <t>Net income (loss)</t>
  </si>
  <si>
    <t>Preferred stock dividend requirements</t>
  </si>
  <si>
    <t>Earnings (loss) available for common shareholders</t>
  </si>
  <si>
    <t>Average number of common shares outstanding (in shares)</t>
  </si>
  <si>
    <t>Average number of diluted common shares outstanding (in shares)</t>
  </si>
  <si>
    <t>Earnings Per Share, Basic and Diluted [Abstract]</t>
  </si>
  <si>
    <t>Earnings Per Share, Basic and Diluted</t>
  </si>
  <si>
    <t>Comprehensive Income</t>
  </si>
  <si>
    <t>Other comprehensive income</t>
  </si>
  <si>
    <t>Reclassification to expenses, net of tax</t>
  </si>
  <si>
    <t>Derivative hedging activity, net of tax</t>
  </si>
  <si>
    <t>Amortization of net losses included in net periodic benefit costs, net of tax</t>
  </si>
  <si>
    <t>Change in unrecognized pension expense, net of tax</t>
  </si>
  <si>
    <t>Total other comprehensive income (loss)</t>
  </si>
  <si>
    <t>[1]</t>
  </si>
  <si>
    <t>Comprehensive income (loss)</t>
  </si>
  <si>
    <t>Common Stock, Dividends, Per Share, Declared</t>
  </si>
  <si>
    <t>Kansas City Power and Light Company [Member]</t>
  </si>
  <si>
    <t>Net of tax</t>
  </si>
  <si>
    <t>Consolidated Balance Sheets - USD ($) $ in Millions</t>
  </si>
  <si>
    <t>Dec. 31, 2014</t>
  </si>
  <si>
    <t>Current Assets</t>
  </si>
  <si>
    <t>Cash and cash equivalents</t>
  </si>
  <si>
    <t>Funds on deposit</t>
  </si>
  <si>
    <t>Receivables, net</t>
  </si>
  <si>
    <t>Accounts receivable pledged as collateral</t>
  </si>
  <si>
    <t>Fuel inventories, at average cost</t>
  </si>
  <si>
    <t>Materials and supplies, at average cost</t>
  </si>
  <si>
    <t>Deferred refueling outage costs</t>
  </si>
  <si>
    <t>Refundable income taxes</t>
  </si>
  <si>
    <t>Deferred income taxes</t>
  </si>
  <si>
    <t>Prepaid expenses and other assets</t>
  </si>
  <si>
    <t>Assets, Current, Total</t>
  </si>
  <si>
    <t>Utility Plant, at Original Cost</t>
  </si>
  <si>
    <t>Electric</t>
  </si>
  <si>
    <t>Less-accumulated depreciation</t>
  </si>
  <si>
    <t>Net utility plant in service</t>
  </si>
  <si>
    <t>Construction work in progress</t>
  </si>
  <si>
    <t>Nuclear Fuel, Net of Amortization</t>
  </si>
  <si>
    <t>Public Utilities, Property, Plant and Equipment, Net</t>
  </si>
  <si>
    <t>Investments and Other Assets</t>
  </si>
  <si>
    <t>Nuclear decommissioning trust fund</t>
  </si>
  <si>
    <t>Regulatory Assets</t>
  </si>
  <si>
    <t>Goodwill</t>
  </si>
  <si>
    <t>Other Assets, Noncurrent</t>
  </si>
  <si>
    <t>Investments and Other Assets, Total</t>
  </si>
  <si>
    <t>Assets, Total</t>
  </si>
  <si>
    <t>Current Liabilities</t>
  </si>
  <si>
    <t>Notes payable</t>
  </si>
  <si>
    <t>Collateralized note payable</t>
  </si>
  <si>
    <t>Commercial paper</t>
  </si>
  <si>
    <t>Current maturities of long-term debt</t>
  </si>
  <si>
    <t>Accounts payable</t>
  </si>
  <si>
    <t>Accrued taxes</t>
  </si>
  <si>
    <t>Accrued interest</t>
  </si>
  <si>
    <t>Accrued compensation and benefits</t>
  </si>
  <si>
    <t>Pension and post-retirement liability</t>
  </si>
  <si>
    <t>Other Liabilities, Current</t>
  </si>
  <si>
    <t>Liabilities, Current, Total</t>
  </si>
  <si>
    <t>Deferred Credits and Other Liabilities</t>
  </si>
  <si>
    <t>Deferred tax credits</t>
  </si>
  <si>
    <t>Asset retirement obligations</t>
  </si>
  <si>
    <t>Regulatory liabilities</t>
  </si>
  <si>
    <t>Other Liabilities, Noncurrent</t>
  </si>
  <si>
    <t>Liabilities, Noncurrent, Total</t>
  </si>
  <si>
    <t>Common shareholders' equity</t>
  </si>
  <si>
    <t>Common Stock, Value, Issued</t>
  </si>
  <si>
    <t>Retained earnings</t>
  </si>
  <si>
    <t>Treasury Stock, Value</t>
  </si>
  <si>
    <t>Accumulated other comprehensive loss</t>
  </si>
  <si>
    <t>Common Shareholders' Equity, Total</t>
  </si>
  <si>
    <t>Cumulative preferred stock $100 par value</t>
  </si>
  <si>
    <t>Preferred Stock, Value, Issued</t>
  </si>
  <si>
    <t>Long-term debt</t>
  </si>
  <si>
    <t>Total Capitalization</t>
  </si>
  <si>
    <t>Commitments and Contingencies</t>
  </si>
  <si>
    <t>Liabilities and Equity, Total</t>
  </si>
  <si>
    <t>Preferred Stock 3 Point 80 [Member]</t>
  </si>
  <si>
    <t>Preferred Stock 4 Point 50 [Member]</t>
  </si>
  <si>
    <t>Preferred Stock 4 Point 20 [Member]</t>
  </si>
  <si>
    <t>Preferred Stock 4 Point 35 [Member]</t>
  </si>
  <si>
    <t>Related party receivables</t>
  </si>
  <si>
    <t>Related party payables</t>
  </si>
  <si>
    <t>Consolidated Balance Sheets (Parenthetical) - USD ($) $ in Millions</t>
  </si>
  <si>
    <t>12 Months Ended</t>
  </si>
  <si>
    <t>Nuclear fuel, amortization</t>
  </si>
  <si>
    <t>Common shareholder's equity</t>
  </si>
  <si>
    <t>Common stock - shares authorized (in shares)</t>
  </si>
  <si>
    <t>Common stock-shares issued (in shares)</t>
  </si>
  <si>
    <t>Treasury stock- shares (in shares)</t>
  </si>
  <si>
    <t>Cumulative preferred stock</t>
  </si>
  <si>
    <t>Cumulative preferred stock par value (in dollars per share)</t>
  </si>
  <si>
    <t>Cumulative preferred stock, Shares issued (in share)</t>
  </si>
  <si>
    <t>Preferred Stock, Dividend Rate, Percentage</t>
  </si>
  <si>
    <t>3.80%</t>
  </si>
  <si>
    <t>4.50%</t>
  </si>
  <si>
    <t>4.20%</t>
  </si>
  <si>
    <t>4.35%</t>
  </si>
  <si>
    <t>Consolidated Statements of Cash Flows - USD ($) $ in Millions</t>
  </si>
  <si>
    <t>Cash Flows from Operating Activities</t>
  </si>
  <si>
    <t>Adjustments to reconcile income to net cash from operating activities:</t>
  </si>
  <si>
    <t>Amortization of:</t>
  </si>
  <si>
    <t>Nuclear fuel</t>
  </si>
  <si>
    <t>Other</t>
  </si>
  <si>
    <t>Deferred income taxes, net</t>
  </si>
  <si>
    <t>Investment tax credit amortization</t>
  </si>
  <si>
    <t>Other operating activities</t>
  </si>
  <si>
    <t>Net cash from operating activities</t>
  </si>
  <si>
    <t>Cash Flows from Investing Activities</t>
  </si>
  <si>
    <t>Utility capital expenditures</t>
  </si>
  <si>
    <t>Allowance for borrowed funds used during construction</t>
  </si>
  <si>
    <t>Purchases of nuclear decommissioning trust investments</t>
  </si>
  <si>
    <t>Proceeds from nuclear decommissioning trust investments</t>
  </si>
  <si>
    <t>Proceeds from sale of transmission assets</t>
  </si>
  <si>
    <t>Other investing activities</t>
  </si>
  <si>
    <t>Net cash from investing activities</t>
  </si>
  <si>
    <t>Cash Flows from Financing Activities</t>
  </si>
  <si>
    <t>Issuance of common stock</t>
  </si>
  <si>
    <t>Repayment of long-term debt</t>
  </si>
  <si>
    <t>Net change in short-term borrowings</t>
  </si>
  <si>
    <t>Net change in collateralized short-term borrowings</t>
  </si>
  <si>
    <t>Dividends paid</t>
  </si>
  <si>
    <t>Other financing activities</t>
  </si>
  <si>
    <t>Net cash from financing activities</t>
  </si>
  <si>
    <t>Net Change in Cash and Cash Equivalents</t>
  </si>
  <si>
    <t>Cash and Cash Equivalents at Beginning of Year</t>
  </si>
  <si>
    <t>Cash and Cash Equivalents at End of Period</t>
  </si>
  <si>
    <t>Net money pool borrowings</t>
  </si>
  <si>
    <t>Capital expenditures reflect year to date amounts for the periods presented.</t>
  </si>
  <si>
    <t>Consolidated Statements of Common Shareholders' Equity - USD ($) $ in Millions</t>
  </si>
  <si>
    <t>Total</t>
  </si>
  <si>
    <t>Common Stock [Member]</t>
  </si>
  <si>
    <t>Common Stock [Member]Kansas City Power and Light Company [Member]</t>
  </si>
  <si>
    <t>Retained Earnings [Member]</t>
  </si>
  <si>
    <t>Retained Earnings [Member]Kansas City Power and Light Company [Member]</t>
  </si>
  <si>
    <t>Treasury Stock [Member]</t>
  </si>
  <si>
    <t>Accumulated Other Comprehensive Income (Loss) [Member]</t>
  </si>
  <si>
    <t>Accumulated Other Comprehensive Income (Loss) [Member]Kansas City Power and Light Company [Member]</t>
  </si>
  <si>
    <t>Beginning balance at Dec. 31, 2013</t>
  </si>
  <si>
    <t>Beginning balance (in shares) at Dec. 31, 2013</t>
  </si>
  <si>
    <t>Beginning balance, treasury stock (in shares) at Dec. 31, 2013</t>
  </si>
  <si>
    <t>Issuance of common stock (in shares)</t>
  </si>
  <si>
    <t>Issuance of restricted common stock</t>
  </si>
  <si>
    <t>Issuance of restricted common stock (in shares)</t>
  </si>
  <si>
    <t>Equity compensation expense, net of forfeitures</t>
  </si>
  <si>
    <t>Unearned Compensation [Abstract]</t>
  </si>
  <si>
    <t>Compensation expense recognized</t>
  </si>
  <si>
    <t>Stockholders' Equity, Other</t>
  </si>
  <si>
    <t>Dividends:</t>
  </si>
  <si>
    <t>Common stock</t>
  </si>
  <si>
    <t>Preferred stock - at required rates</t>
  </si>
  <si>
    <t>Performance shares</t>
  </si>
  <si>
    <t>Treasury shares acquired</t>
  </si>
  <si>
    <t>Treasury shares acquired (in shares)</t>
  </si>
  <si>
    <t>Treasury shares reissued</t>
  </si>
  <si>
    <t>Treasury shares reissued (in shares)</t>
  </si>
  <si>
    <t>Ending balance at Jun. 30, 2014</t>
  </si>
  <si>
    <t>Ending balance, treasury stock (in shares) at Jun. 30, 2014</t>
  </si>
  <si>
    <t>Ending balance (in shares) at Jun. 30, 2014</t>
  </si>
  <si>
    <t>Beginning balance at Dec. 31, 2014</t>
  </si>
  <si>
    <t>Beginning balance (in shares) at Dec. 31, 2014</t>
  </si>
  <si>
    <t>Beginning balance, treasury stock (in shares) at Dec. 31, 2014</t>
  </si>
  <si>
    <t>Ending balance at Jun. 30, 2015</t>
  </si>
  <si>
    <t>Ending balance, treasury stock (in shares) at Jun. 30, 2015</t>
  </si>
  <si>
    <t>Ending balance (in shares) at Jun. 30, 2015</t>
  </si>
  <si>
    <t>Consolidated Statements of Common Shareholders' Equity (Parenthetical) - $ / shares</t>
  </si>
  <si>
    <t>Stock Transactions, Parenthetical Disclosures [Abstract]</t>
  </si>
  <si>
    <t>Summary of Significant Accounting Policies</t>
  </si>
  <si>
    <t>Accounting Policies [Abstract]</t>
  </si>
  <si>
    <t>Summary of Significant Accounting Policies [Text Block]</t>
  </si>
  <si>
    <t>1. SUMMARY OF SIGNIFICANT ACCOUNTING POLICIES Organization Great Plains Energy, a Missouri corporation incorporated in 2001, is a public utility holding company and does not own or operate any significant assets other than the stock of its subsidiarie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 Great Plains Energy also wholly owns GPE Transmission Holding Company, LLC (GPETH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electric utility. See Note 18 for additional information. Basic and Diluted Earnings per Common Share Calculation To determine basic earnings per common share (EPS), preferred stock dividend requirements are deducted from net income before dividing by the average number of common shares outstanding. The effect of dilutive securities, calculated using the treasury stock method, assumes the issuance of common shares applicable to performance shares and restricted stock. The following table reconciles Great Plains Energy's basic and diluted EPS. Three Months Ended Year to Date 2015 2014 2015 2014 Income (millions, except per share amounts) Net income $ 44.4 $ 52.1 $ 63.3 $ 75.9 Less: preferred stock dividend requirements 0.4 0.4 0.8 0.8 Earnings available for common shareholders $ 44.0 $ 51.7 $ 62.5 $ 75.1 Common Shares Outstanding Average number of common shares outstanding 154.1 153.8 154.1 153.8 Add: effect of dilutive securities 0.4 0.2 0.4 0.2 Diluted average number of common shares outstanding 154.5 154.0 154.5 154.0 Basic and diluted EPS $ 0.28 $ 0.34 $ 0.40 $ 0.49 Anti-dilutive shares excluded from the computation of diluted EPS are detailed in the following table. Three Months Ended Year to Date 2015 2014 2015 2014 Performance shares — 475,549 — 475,549 Restricted stock shares — — — 287 Dividends Declared In August 2015 , Great Plains Energy's Board of Directors (Board) declared a quarterly dividend of $0.245 per share on Great Plains Energy's common stock. The common dividend is payable September 21, 2015 , to shareholders of record as of August 28, 2015 . The Board also declared regular dividends on Great Plains Energy's preferred stock, payable December 1, 2015 , to shareholders of record as of November 6, 2015 . New Accounting Standards In May 2014, the Financial Accounting Standards Board (FASB) issued Accounting Standard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enerally Accepted Accounting Principles (GAAP) when it becomes effective. In July 2015, the FASB approved a one year deferral of the effective date of ASU No. 2014-09. A final ASU formally amending the effective date of ASU No. 2014-09 from January 1, 2017, to January 1, 2018, is expected to be issued in the third quarter of 2015. The standard permits the use of either the retrospective or cumulative effect transition method. The Companies are evaluating the effect that ASU No. 2014-09 will have on their consolidated financial statements and related disclosures. The Companies have not yet selected a transition method nor have they determined the effect of the standard on their ongoing financial reporting. In April 2015, the FASB issued ASU No. 2015-03, Simplifying the Presentation of Debt Issuance Costs , which requires that debt issuance costs related to a recognized debt liability be presented on the balance sheet as a direct deduction from the carrying amount of that debt liability, consistent with debt discounts. Great Plains Energy and KCP&amp;L currently include debt issuance costs in Other - Investments and Other Assets on their consolidated balance sheets. The new guidance is to be applied retrospectively and is effective for interim and annual periods beginning after December 15, 2015, with early adoption permitted. The Companies intend to early adopt ASU No. 2015-03 for the 2015 Form 10-K.</t>
  </si>
  <si>
    <t>Supplemental Cash Flow Information</t>
  </si>
  <si>
    <t>Supplemental Cash Flow Elements [Abstract]</t>
  </si>
  <si>
    <t>Cash Flow, Supplemental Disclosures [Text Block]</t>
  </si>
  <si>
    <t>2. SUPPLEMENTAL CASH FLOW INFORMATION Great Plains Energy Other Operating Activities Year to Date June 30 2015 2014 Cash flows affected by changes in: (millions) Receivables $ (36.0 ) $ (57.1 ) Accounts receivable pledged as collateral 8.0 4.0 Fuel inventories (12.2 ) 3.9 Materials and supplies 0.3 4.1 Accounts payable (108.2 ) (76.1 ) Accrued taxes 47.5 46.0 Accrued interest (1.3 ) (1.3 ) Deferred refueling outage costs (17.7 ) 8.4 Pension and post-retirement benefit obligations 25.0 5.3 Allowance for equity funds used during construction (3.5 ) (9.0 ) Fuel recovery mechanism 25.6 (17.3 ) Solar rebates paid (4.8 ) (33.3 ) Other 3.9 (5.5 ) Total other operating activities $ (73.4 ) $ (127.9 ) Cash paid during the period: Interest $ 91.9 $ 88.2 Income taxes $ 0.2 $ 0.1 Non-cash investing activities: Liabilities accrued for capital expenditures $ 34.8 $ 46.7 KCP&amp;L Other Operating Activities Year to Date June 30 2015 2014 Cash flows affected by changes in: (millions) Receivables $ (1.4 ) $ (34.4 ) Fuel inventories (11.9 ) 6.6 Materials and supplies 0.1 2.8 Accounts payable (69.7 ) (38.8 ) Accrued taxes 94.4 31.9 Accrued interest (1.5 ) (1.5 ) Deferred refueling outage costs (17.7 ) 8.4 Pension and post-retirement benefit obligations 25.1 4.4 Allowance for equity funds used during construction (2.7 ) (8.5 ) Fuel recovery mechanism 0.6 2.4 Solar rebates paid (4.1 ) (10.7 ) Other 3.7 (15.8 ) Total other operating activities $ 14.9 $ (53.2 ) Cash paid during the period: Interest $ 61.2 $ 57.2 Non-cash investing activities: Liabilities accrued for capital expenditures $ 31.4 $ 39.3</t>
  </si>
  <si>
    <t>Receivables</t>
  </si>
  <si>
    <t>Receivables [Abstract]</t>
  </si>
  <si>
    <t>Loans Notes Trade And Other Receivables Disclosure And Transfers And Servicing Of Financial Asset [Text Block]</t>
  </si>
  <si>
    <t xml:space="preserve">3. RECEIVABLES Great Plains Energy's and KCP&amp;L's receivables are detailed in the following table. June 30 December 31 2015 2014 Great Plains Energy (millions) Customer accounts receivable - billed $ 3.2 $ 1.1 Customer accounts receivable - unbilled 123.2 75.3 Allowance for doubtful accounts - customer accounts receivable (5.3 ) (2.8 ) Other receivables 75.1 86.7 Total $ 196.2 $ 160.3 KCP&amp;L Customer accounts receivable - billed $ 1.1 $ 0.6 Customer accounts receivable - unbilled 77.3 49.7 Allowance for doubtful accounts - customer accounts receivable (2.8 ) (1.2 ) Other receivables 69.3 79.8 Total $ 144.9 $ 128.9 Great Plains Energy's and KCP&amp;L's other receivables at June 30, 2015 , and December 31, 2014 , consisted primarily of receivables from partners in jointly owned electric utility plants and wholesale sales receivables. Sale of Accounts Receivable – KCP&amp;L and GMO KCP&amp;L and GMO sell all of their retail electric accounts receivable to their wholly owned subsidiaries, KCP&amp;L Receivables Company and GMO Receivables Company, respectively, which in turn sell an undivided percentage ownership interest in the accounts receivable to Victory Receivables Corporation, an independent outside investor. Each of KCP&amp;L Receivables Company's and GMO Receivables Company's sale of the undivided percentage ownership interest in accounts receivable to Victory Receivables Corporation is accounted for as a secured borrowing with accounts receivable pledged as collateral and a corresponding short-term collateralized note payable recognized on the balance sheets. At June 30, 2015 , and December 31, 2014 , Great Plains Energy's accounts receivable pledged as collateral and the corresponding short-term collateralized note payable were $163.0 million and $171.0 million , respectively. At June 30, 2015 , and December 31, 2014 , KCP&amp;L's accounts receivable pledged as collateral and the corresponding short-term collateralized note payable were $110.0 million . KCP&amp;L and GMO each sell their receivables at a fixed price based upon the expected cost of funds and charge-offs. These costs comprise KCP&amp;L's and GMO's loss on the sale of accounts receivable. KCP&amp;L and GMO service the receivables and each receive an annual servicing fee of 1.5% of the outstanding principal amount of the receivables sold to KCP&amp;L Receivables Company and GMO Receivables Company. KCP&amp;L and GMO do not recognize a servicing asset or liability because management determined the collection agent fees earned by KCP&amp;L and GMO approximate market value. KCP&amp;L's agreement expires in September 2015 and allows for $110 million in aggregate outstanding principal amount at any time. GMO's agreement expires in September 2015 and allows for $65 million in aggregate outstanding principal from mid-November 2014 through mid-June 2015 and then increases to $80 million through September 2015. KCP&amp;L and GMO expect to renew these agreements for at least one year. Information regarding KCP&amp;L's sale of accounts receivable to KCP&amp;L Receivables Company and GMO's sale of accounts receivable to GMO Receivables Company is reflected in the following tables. Three Months Ended June 30, 2015 KCP&amp;L KCP&amp;L Receivables Company Consolidated KCP&amp;L GMO GMO Receivables Company Consolidated Great Plains Energy (millions) Receivables (sold) purchased $ (388.7 ) $ 388.7 $ — $ (200.6 ) $ 200.6 $ — Gain (loss) on sale of accounts receivable (a) (4.9 ) 4.5 (0.4 ) (2.5 ) 2.3 (0.6 ) Servicing fees received (paid) 0.6 (0.6 ) — 0.3 (0.3 ) — Fees paid to outside investor — (0.2 ) (0.2 ) — (0.1 ) (0.3 ) Cash from customers (transferred) received (356.3 ) 356.3 — (183.5 ) 183.5 — Cash received from (paid for) receivables purchased 351.8 (351.8 ) — 181.3 (181.3 ) — Interest on intercompany note received (paid) — — — 0.1 (0.1 ) — Year to Date June 30, 2015 KCP&amp;L KCP&amp;L Receivables Company Consolidated KCP&amp;L GMO GMO Receivables Company Consolidated Great Plains Energy (millions) Receivables (sold) purchased $ (738.5 ) $ 738.5 $ — $ (389.3 ) $ 389.3 $ — Gain (loss) on sale of accounts receivable (a) (9.3 ) 9.0 (0.3 ) (4.9 ) 4.7 (0.5 ) Servicing fees received (paid) 1.2 (1.2 ) — 0.6 (0.6 ) — Fees paid to outside investor — (0.4 ) (0.4 ) — (0.2 ) (0.6 ) Cash from customers (transferred) received (716.1 ) 716.1 — (378.3 ) 378.3 — Cash received from (paid for) receivables purchased 707.1 (707.1 ) — 373.6 (373.6 ) — Interest on intercompany note received (paid) 0.1 (0.1 ) — 0.1 (0.1 ) — Three Months Ended June 30, 2014 KCP&amp;L KCP&amp;L Receivables Company Consolidated KCP&amp;L GMO GMO Receivables Company Consolidated Great Plains Energy (millions) Receivables (sold) purchased $ (380.9 ) $ 380.9 $ — $ (197.9 ) $ 197.9 $ — Gain (loss) on sale of accounts receivable (a) (4.8 ) 4.4 (0.4 ) (2.5 ) 2.2 (0.7 ) Servicing fees received (paid) 0.6 (0.6 ) — 0.3 (0.3 ) — Fees paid to outside investor — (0.3 ) (0.3 ) — (0.1 ) (0.4 ) Cash from customers (transferred) received (348.2 ) 348.2 — (176.5 ) 176.5 — Cash received from (paid for) receivables purchased 343.8 (343.8 ) — 174.3 (174.3 ) — Interest on intercompany note received (paid) 0.1 (0.1 ) — — — — Year to Date June 30, 2014 KCP&amp;L KCP&amp;L Receivables Company Consolidated KCP&amp;L GMO GMO Receivables Company Consolidated Great Plains Energy (millions) Receivables (sold) purchased $ (734.0 ) $ 734.0 $ — $ (391.7 ) $ 391.7 $ — Gain (loss) on sale of accounts receivable (a) (9.3 ) 9.0 (0.3 ) (5.0 ) 4.7 (0.6 ) Servicing fees received (paid) 1.2 (1.2 ) — 0.6 (0.6 ) — Fees paid to outside investor — (0.6 ) (0.6 ) — (0.3 ) (0.9 ) Cash from customers (transferred) received (715.8 ) 715.8 — (377.3 ) 377.3 — Cash received from (paid for) receivables purchased 706.8 (706.8 ) — 372.6 (372.6 ) — Interest on intercompany note received (paid) 0.1 (0.1 ) — — — — </t>
  </si>
  <si>
    <t>Nuclear Plant</t>
  </si>
  <si>
    <t>Nuclear Plant [Abstract]</t>
  </si>
  <si>
    <t>4. NUCLEAR PLANT KCP&amp;L owns 47% of Wolf Creek Generating Station (Wolf Creek), its only nuclear generating unit. Wolf Creek is located in Coffey County, Kansas, just northeast of Burlington, Kansas. Wolf Creek's operating license expires in 2045. Wolf Creek is regulated by the Nuclear Regulatory Commission (NRC), with respect to licensing, operations and safety-related requirements. Spent Nuclear Fuel and High-Level Radioactive Waste Under the Nuclear Waste Policy Act of 1982, the Department of Energy (DOE) is responsible for the permanent disposal of spent nuclear fuel. Wolf Creek paid the DOE a quarterly fee of one-tenth of a cent for each kilowatt hour (kWh) of net nuclear generation delivered and sold for the future disposal of spent nuclear fuel. KCP&amp;L's 47% share of these costs were charged to fuel expense. The Nuclear Energy Institute, a number of individual utilities, and the National Association of Regulatory Utility Commissioners sued the DOE seeking the suspension of this fee. In January 2014, the DOE submitted a proposal to Congress to set the fee at zero, which became effective on May 16, 2014. In 2010, the DOE filed a motion with the NRC to withdraw its then pending application to the NRC to construct a national repository for the disposal of spent nuclear fuel and high-level radioactive waste at Yucca Mountain, Nevada. An NRC board denied the DOE's motion to withdraw its application. In 2011, the NRC reexamined its decision and ordered the licensing board, consistent with budgetary limitations, to close out its work on the DOE's application. In August 2013, a federal court of appeals ruled that the NRC must resume its review of the DOE's application. Wolf Creek is currently evaluating alternatives for expanding its existing on-site spent nuclear fuel storage to provide additional capacity prior to 2025. Management cannot predict when, or if, an off-site storage site or alternative disposal site will be available to receive Wolf Creek's spent nuclear fuel and will continue to monitor this activity. Low-Level Radioactive Waste Wolf Creek disposes of most of its low-level radioactive waste (Class A waste) at an existing third-party repository in Utah. Management expects that the site located in Utah will remain available to Wolf Creek for disposal of its Class A waste. Wolf Creek has contracted with a waste processor that will process, take title and dispose in another state most of the remainder of Wolf Creek's low-level radioactive waste (Classes B and C waste, which is higher in radioactivity but much lower in volume). Should on-site waste storage be needed in the future, Wolf Creek has current storage capacity on site for about four years' generation of Classes B and C waste and believes it will be able to expand that storage capacity as needed if it becomes necessary to do so. Nuclear Decommissioning Trust Fund The following table summarizes the change in Great Plains Energy's and KCP&amp;L's nuclear decommissioning trust fund. June 30 December 31 Decommissioning Trust (millions) Beginning balance January 1 $ 199.0 $ 183.9 Contributions 1.6 3.3 Earned income, net of fees 1.5 3.6 Net realized gains 0.8 0.4 Net unrealized gains 0.4 7.8 Ending balance $ 203.3 $ 199.0 The nuclear decommissioning trust is reported at fair value on the balance sheets and is invested in assets as detailed in the following table. June 30, 2015 December 31, 2014 Cost Basis Unrealized Gains Unrealized Losses Fair Value Cost Basis Unrealized Gains Unrealized Losses Fair Value (millions) Equity securities $ 88.5 $ 52.2 $ (0.6 ) $ 140.1 $ 87.2 $ 50.6 $ (0.7 ) $ 137.1 Debt securities 57.9 2.8 (0.4 ) 60.3 55.4 3.8 (0.1 ) 59.1 Other 2.9 — — 2.9 2.8 — — 2.8 Total $ 149.3 $ 55.0 $ (1.0 ) $ 203.3 $ 145.4 $ 54.4 $ (0.8 ) $ 199.0 The weighted average maturity of debt securities held by the trust at June 30, 2015 , was approximately 7 years. The costs of securities sold are determined on the basis of specific identification. The following table summarizes the realized gains and losses from the sale of securities in the nuclear decommissioning trust fund. Three Months Ended Year to Date 2015 2014 2015 2014 (millions) Realized gains $ 1.2 $ 0.5 $ 2.6 $ 0.7 Realized losses (1.2 ) (0.5 ) (1.8 ) (0.6 )</t>
  </si>
  <si>
    <t>Regulatory Matters</t>
  </si>
  <si>
    <t>Regulated Operations [Abstract]</t>
  </si>
  <si>
    <t>5 . REGULATORY MATTERS KCP&amp;L Kansas Rate Case Proceedings In January 2015, KCP&amp;L filed an application with The State Corporation Commission of the State of Kansas (KCC) to request an increase to its retail revenues of $67.3 million , with a return on equity of 10.3% and a rate-making equity ratio of 50.48% . The request includes costs to install environmental upgrades at the La Cygne Station, upgrades at Wolf Creek and other infrastructure and system improvements made to be able to provide reliable electric service. Testimony from KCC staff and other parties regarding the case was filed in May 2015. The KCC staff's testimony recommended a return on equity of 9.25% and a revenue increase of $44 million . In June 2015, KCP&amp;L and KCC staff filed a unanimous partial settlement agreement that would resolve most issues in the case, except return on equity and a few other issues. The partial settlement agreement is pending KCC approval. The outcome of the KCP&amp;L Kansas rate case will likely be different from either of the positions of KCP&amp;L or KCC staff, though the decision of the KCC cannot be predicted. New rates will be effective on October 1, 2015. KCP&amp;L Missouri Rate Case Proceedings In October 2014, KCP&amp;L filed an application with the Public Service Commission of the State of Missouri (MPSC) to request an increase to its retail revenues of $120.9 million , with a return on equity of 10.3% and a rate-making equity ratio of 50.36% . The request includes recovery of increased transmission and property tax expenses, costs to install environmental upgrades at the La Cygne Station, upgrades at Wolf Creek and other infrastructure and system improvements made to be able to provide reliable electric service. KCP&amp;L also requested authorization to implement a Fuel Adjustment Clause (FAC). True-up testimony from KCP&amp;L, MPSC staff and other parties regarding the case was filed in July 2015. Several issues in the case have been resolved and are reflected in the true-up testimony of KCP&amp;L and MPSC staff. KCP&amp;L's true-up testimony requests an increase to its retail revenues of $112.7 million , with a return on equity of 10.3% . The MPSC staff's true-up testimony recommended a return on equity range from 9.0% to 9.5% and a revenue increase range of approximately $76.8 million to $87.3 million . KCP&amp;L's request to implement a FAC is still pending MPSC approval. The outcome of the KCP&amp;L Missouri rate case will likely be different from either of the positions of KCP&amp;L or MPSC staff, though the decision of the MPSC cannot be predicted. New rates will be effective on or around September 30, 2015.</t>
  </si>
  <si>
    <t>Asset Retirement Obligations</t>
  </si>
  <si>
    <t>Asset Retirement Obligation Disclosure [Abstract]</t>
  </si>
  <si>
    <t>Asset Retirement Obligations [Text Block]</t>
  </si>
  <si>
    <t>6. ASSET RETIREMENT OBLIGATIONS Asset retirement obligations (AROs) associated with tangible long-lived assets are legal obligations that exist under enacted laws, statutes and written or oral contracts, including obligations arising under the doctrine of promissory estoppel. These liabilities are recognized at estimated fair value as incurred with a corresponding amount capitalized as part of the cost of the related long-lived assets and depreciated over their useful lives. Accretion of the liabilities due to the passage of time is recorded to a regulatory asset and/or liability. Changes in the estimated fair values of the liabilities are recognized when known. KCP&amp;L has AROs related to decommissioning Wolf Creek, site remediation of its Spearville Wind Energy Facilities, asbestos abatement, removal of storage tanks and closure of ponds and landfills containing coal combustion residuals (CCRs). GMO has AROs related to asbestos abatement, removal of storage tanks and closure of ponds and landfills containing CCRs. Additionally, certain wiring used in Great Plains Energy's and KCP&amp;L's generating stations include asbestos insulation, which would require special handling if disturbed. Due to the inability to reasonably estimate the quantities or the amount of disturbance that will be necessary during dismantlement at the end of the life of a plant, the fair value of this ARO cannot be reasonably estimated at this time. Management will continue to monitor the obligation and will recognize a liability in the period in which sufficient information becomes available to reasonably estimate its fair value. On April 17, 2015, the Environmental Protection Agency (EPA) published new regulations to regulate the disposal of CCRs at electric generating facilities. See Note 11 under the heading Solid Waste for additional information regarding the CCR rule. The CCR rule represents legal obligations of Great Plains Energy and KCP&amp;L as to the closure of its ponds and landfills containing CCRs. As a result of the CCR rule, Great Plains Energy and KCP&amp;L increased their AROs $69.5 million and $51.3 million , respectively. The following table summarizes the change in Great Plains Energy's and KCP&amp;L's AROs. Great Plains Energy KCP&amp;L June 30 December 31 June 30 December 31 2015 2014 2015 2014 (millions) Beginning balance $ 195.9 $ 158.8 $ 177.7 $ 141.7 Additions 54.5 — 34.6 — Revision in timing and/or estimates 15.0 26.8 16.7 26.8 Accretion 6.1 10.3 5.6 9.2 Ending balance $ 271.5 $ 195.9 $ 234.6 $ 177.7</t>
  </si>
  <si>
    <t>Pension Plans and Other Employee Benefits</t>
  </si>
  <si>
    <t>Compensation and Retirement Disclosure [Abstract]</t>
  </si>
  <si>
    <t>7. PENSION PLANS AND OTHER EMPLOYEE BENEFITS Great Plains Energy maintains defined benefit pension plans for substantially all active and inactive employees, including officers, of KCP&amp;L and GMO, and its 47% ownership share of Wolf Creek Nuclear Operating Corporation (WCNOC) defined benefit plans. For the majority of employees, pension benefits under these plans reflect the employees' compensation, years of service and age at retirement; however, for union employees hired after October 1, 2013, the benefits are derived from a cash balance account formula. Effective in 2014, the KCP&amp;L non-union plan was closed to future employees. Great Plains Energy also provides certain post-retirement health care and life insurance benefits for substantially all retired employees of KCP&amp;L, GMO and its 47% ownership share of WCNOC. KCP&amp;L and GMO record pension and post-retirement expense in accordance with rate orders from the MPSC and KC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The following tables provides Great Plains Energy's components of net periodic benefit costs prior to the effects of capitalization and sharing with joint owners of power plants. Pension Benefits Other Benefits Three Months Ended June 30 2015 2014 2015 2014 Components of net periodic benefit costs (millions) Service cost $ 11.3 $ 9.0 $ 0.9 $ 0.9 Interest cost 12.6 12.7 1.7 2.0 Expected return on plan assets (12.9 ) (12.7 ) (0.8 ) (0.7 ) Prior service cost 0.2 0.2 0.8 0.8 Recognized net actuarial loss 12.8 12.4 0.1 — Transition obligation — — — 0.1 Net periodic benefit costs before regulatory adjustment 24.0 21.6 2.7 3.1 Regulatory adjustment (2.6 ) (0.4 ) 1.4 1.1 Net periodic benefit costs $ 21.4 $ 21.2 $ 4.1 $ 4.2 Pension Benefits Other Benefits Year to Date June 30 2015 2014 2015 2014 Components of net periodic benefit costs (millions) Service cost $ 22.6 $ 18.1 $ 1.7 $ 1.8 Interest cost 25.2 25.4 3.4 4.0 Expected return on plan assets (25.8 ) (25.4 ) (1.5 ) (1.4 ) Prior service cost 0.4 0.4 1.6 1.6 Recognized net actuarial loss 25.6 24.8 0.1 — Transition obligation — — — 0.1 Net periodic benefit costs before regulatory adjustment 48.0 43.3 5.3 6.1 Regulatory adjustment (5.8 ) (0.8 ) 2.8 2.2 Net periodic benefit costs $ 42.2 $ 42.5 $ 8.1 $ 8.3 Year to date June 30, 2015 , Great Plains Energy contributed $36.3 million to the pension plans and expects to contribute an additional $42.6 million in 2015 to satisfy the minimum Employee Retirement Income Security Act of 1974, as amended (ERISA) funding requirements and the MPSC and KCC rate orders, the majority of which is expected to be paid by KCP&amp;L. Also in 2015 , Great Plains Energy expects to make contributions of $10.2 million to the post-retirement benefit plans, the majority of which is expected to be paid by KCP&amp;L.</t>
  </si>
  <si>
    <t>Equity Compensation</t>
  </si>
  <si>
    <t>Disclosure of Compensation Related Costs, Share-based Payments [Abstract]</t>
  </si>
  <si>
    <t>8. EQUITY COMPENSATION Great Plains Energy's Long-Term Incentive Plan is an equity compensation plan approved by Great Plains Energy's shareholders. The Long-Term Incentive Plan permits the grant of restricted stock, restricted stock units, bonus shares, stock options, stock appreciation rights, limited stock appreciation rights, director shares, director deferred share units and performance shares to directors, officers and other employees of Great Plains Energy and KCP&amp;L. Forfeiture rates are based on historical forfeitures and future expectations and are reevaluated annually. The following table summarizes Great Plains Energy's and KCP&amp;L's equity compensation expense and the associated income tax benefit. Three Months Ended Year to Date 2015 2014 2015 2014 Great Plains Energy (millions) Equity compensation expense $ 1.1 $ 1.0 $ 0.9 $ 5.4 Income tax benefit 0.3 0.3 0.3 2.0 KCP&amp;L Equity compensation expense $ 0.7 $ 0.7 $ 0.6 $ 3.8 Income tax benefit 0.2 0.3 0.2 1.4 Performance Shares Performance share activity year to date June 30, 2015 , is summarized in the following table. Performance adjustment represents the number of shares of common stock issued related to performance shares and can vary from the number of performance shares initially granted depending on Great Plains Energy's performance over a stated period of time. Performance Shares Grant Date Fair Value* Beginning balance January 1, 2015 534,016 $ 25.11 Granted 228,049 24.06 Earned (25,844 ) 19.48 Performance adjustment (77,515 ) 19.48 Ending balance June 30, 2015 658,706 25.63 * weighted-average At June 30, 2015 , the remaining weighted-average contractual term was 1.5 years. There were no shares granted for the three months ended June 30, 2015 , and 2014 , respectively. The weighted-average grant-date fair value of shares granted was $24.06 and $28.78 year to date June 30, 2015 , and 2014 , respectively. At June 30, 2015 , there was $8.9 million of total unrecognized compensation expense, net of forfeiture rates, related to performance shares granted under the Long-Term Incentive Plan, which will be recognized over the remaining weighted-average contractual term. The total fair value of performance shares earned and paid was $0.5 million and $2.8 million year to date June 30, 2015 , and 2014 , respectively. The fair value of performance share awards is estimated using the market value of the Compan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2015 , inputs for expected volatility, dividend yield and risk-free rates were 16% , 3.72% and 1.02% , respectively. Restricted Stock Restricted stock activity year to date June 30, 2015 , is summarized in the following table. Nonvested Restricted Stock Grant Date Fair Value* Beginning balance January 1, 2015 267,390 $ 22.31 Granted and issued 77,937 26.18 Vested (103,861 ) 19.77 Ending balance June 30, 2015 241,466 24.65 * weighted-average At June 30, 2015 , the remaining weighted-average contractual term was 1.7 years. There were no shares granted for the three months ended June 30, 2015 . The weighted-average grant-date fair value of shares granted was $26.18 year to date June 30, 2015 . The weighted-average grant-date fair value of shares granted was $25.54 and $25.72 for the three months ended and year to date June 30, 2014 , respectively. At June 30, 2015 , there was $3.2 million of total unrecognized compensation expense, net of forfeiture rates, related to nonvested restricted stock granted under the Long-Term Incentive Plan, which will be recognized over the remaining weighted-average contractual term. The total fair value of shares vested was $0.1 million and $2.0 million for the three months ended and year to date June 30, 2015 . The total fair value of shares vested was $0.2 million and $1.5 million for the three months ended and year to date June 30, 2014 , respectively.</t>
  </si>
  <si>
    <t>Short-term Borrowings and Short-term Bank Lines of Credit</t>
  </si>
  <si>
    <t>Short-term Borrowings and Short-term Bank Lines of Credit [Abstract]</t>
  </si>
  <si>
    <t>Short-term Borrowings and Short-term Bank Lines of Credit [Text Block]</t>
  </si>
  <si>
    <t>9 . SHORT-TERM BORROWINGS AND SHORT-TERM BANK LINES OF CREDIT Great Plains Energy's $200 Million Revolving Credit Facility Great Plains Energy's $200 million revolving credit facility with a group of banks expires in October 2019 . The facility's terms permit transfers of unused commitments between this facility and the KCP&amp;L and GMO facilities discussed below, with the total amount of the facility not exceeding $400 million at any one time. In May 2015, GMO transferred $50 million of unused commitments to Great Plains Energy and Great Plains Energy transferred $200 million in unused commitments to KCP&amp;L. A default by 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 At June 30, 2015 , Great Plains Energy was in compliance with this covenant. At June 30, 2015 , Great Plains Energy had $11.0 million of outstanding cash borrowings at a weighted-average interest rate of 1.69% and had issued $0.2 million in letters of credit under the credit facility. At December 31, 2014 , Great Plains Energy had $4.0 million of outstanding cash borrowings at a weighted-average interest rate of 1.69% and had issued no letters of credit under the credit facility. KCP&amp;L's $600 Million Revolving Credit Facility and Commercial Paper KCP&amp;L's $600 million revolving credit facility with a group of banks provides support for its issuance of commercial paper and other general corporate purposes and expires in October 2019 . Great Plains Energy and KCP&amp;L may transfer up to $200 million of unused commitments between Great Plains Energy's and KCP&amp;L's facilities. In May 2015, Great Plains Energy transferred $200 million of unused commitments to KCP&amp;L. 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 At June 30, 2015 , KCP&amp;L was in compliance with this covenant. At June 30, 2015 , KCP&amp;L had $484.0 million of commercial paper outstanding at a weighted-average interest rate of 0.49% , had issued letters of credit totaling $2.7 million and had no outstanding cash borrowings under the credit facility. At December 31, 2014 , KCP&amp;L had $358.3 million of commercial paper outstanding at a weighted-average interest rate of 0.48% , had issued letters of credit totaling $2.7 million and had no outstanding cash borrowings under the credit facility. GMO's $450 Million Revolving Credit Facility and Commercial Paper GMO's $450 million revolving credit facility with a group of banks provides support for its issuance of commercial paper and other general corporate purposes and expires in October 2019 . Great Plains Energy and GMO may transfer up to $200 million of unused commitments between Great Plains Energy's and GMO's facilities. In May 2015, GMO transferred $50 million of unused commitments to Great Plains Energy. 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 At June 30, 2015 , GMO was in compliance with this covenant. At June 30, 2015 , GMO had $145.3 million of commercial paper outstanding at a weighted-average interest rate of 0.45% , had issued letters of credit totaling $3.0 million and had no outstanding cash borrowings under the credit facility. At December 31, 2014 , GMO had no commercial paper outstanding, had issued letters of credit totaling $3.2 million and had no outstanding cash borrowings under the credit facility.</t>
  </si>
  <si>
    <t>Long-Term Debt</t>
  </si>
  <si>
    <t>Debt Disclosure [Abstract]</t>
  </si>
  <si>
    <t>10. LONG-TERM DEBT Great Plains Energy's and KCP&amp;L's long-term debt is detailed in the following table. June 30 December 31 Year Due 2015 2014 KCP&amp;L (millions) General Mortgage Bonds 2.83% EIRR bonds (a) 2017-2035 $ 132.4 $ 146.4 7.15% Series 2009A (8.59% rate) (b) 2019 400.0 400.0 4.65% EIRR Series 2005 2035 50.0 50.0 Senior Notes 5.85% Series (5.72% rate) (b) 2017 250.0 250.0 6.375% Series (7.49% rate) (b) 2018 350.0 350.0 3.15% Series 2023 300.0 300.0 6.05% Series (5.78% rate) (b) 2035 250.0 250.0 5.30% Series 2041 400.0 400.0 EIRR Bonds 0.08% Series 2007A and 2007B (c) 2035 146.5 146.5 2.875% Series 2008 2038 23.4 23.4 Current maturities — (14.0 ) Unamortized discount (3.7 ) (3.8 ) Total KCP&amp;L excluding current maturities 2,298.6 2,298.5 Other Great Plains Energy GMO First Mortgage Bonds 9.44% Series 2016-2021 6.8 7.9 GMO Senior Notes 8.27% Series 2021 80.9 80.9 3.49% Series A 2025 125.0 125.0 4.06% Series B 2033 75.0 75.0 4.74% Series C 2043 150.0 150.0 GMO Medium Term Notes 7.33% Series 2023 3.0 3.0 7.17% Series 2023 7.0 7.0 Great Plains Energy Senior Notes 6.875% Series (7.33% rate) (b) 2017 100.0 100.0 4.85% Series 2021 350.0 350.0 5.292% Series 2022 287.5 287.5 Current maturities (1.1 ) (1.1 ) Unamortized discount and premium, net 4.0 4.3 Total Great Plains Energy excluding current maturities $ 3,486.7 $ 3,488.0 (a) Weighted-average interest rates at June 30, 2015 (b) Rate after amortizing gains/losses recognized in OCI on settlements of interest rate hedging instruments (c) Variable rate KCP&amp;L General Mortgage Bonds In March 2015, KCP&amp;L repaid its $14.0 million secured Series 2005 Environmental Improvement Revenue Refunding (EIRR) bonds at maturity.</t>
  </si>
  <si>
    <t>Commitments and Contingencies Disclosure [Abstract]</t>
  </si>
  <si>
    <t>11 . COMMITMENTS AND CONTINGENCIES Environmental Matters Great Plains Energy and KCP&amp;L are subject to extensive federal, state and local environmental laws, regulations and permit requirements relating to air and water quality, waste management and disposal, natural resources and health and safety. In addition to imposing continuing compliance obligations and remediation costs, these laws, regulations and permits authorize the imposition of substantial penalties for noncompliance, including fines, injunctive relief and other sanctions. The cost of complying with current and future environmental requirements is expected to be material to Great Plains Energy and KCP&amp;L. Failure to comply with environmental requirements or to timely recover environmental costs through rates could have a material effect on Great Plains Energy's and KCP&amp;L's results of operations, financial position and cash flows. Great Plains Energy's and KCP&amp;L's current estimates of capital expenditures (exclusive of Allowance for Funds Used During Construction (AFUDC) and property taxes) over the next five years to comply with environmental regulations are in the following table. The total cost of compliance with any existing, proposed or future laws and regulations may be significantly different from these cost estimates provided. 2015 2016 2017 2018 2019 (millions) Great Plains Energy $ 119.1 $ 62.2 $ 158.4 $ 103.4 $ 99.9 KCP&amp;L 104.5 51.5 132.9 86.9 84.3 The Companies expect to seek recovery of the costs associated with environmental requirements through rate increases; however, there can be no assurance that such rate increases would be granted. The Companies may be subject to materially adverse rate treatment in response to competitive, economic, political, legislative or regulatory factors and/or public perception of the Companies' environmental reputation. The following discussion groups environmental and certain associated matters into the broad categories of air and climate change, water, solid waste and remediation. Clean Air Act and Climate Change Overview The Clean Air Act and associated regulations enacted by the EPA form a comprehensive program to preserve and enhance air quality. States are required to establish regulations and programs to address all requirements of the Clean Air Act and have the flexibility to enact more stringent requirements. All of Great Plains Energy's and KCP&amp;L's generating facilities, and certain of their other facilities, are subject to the Clean Air Act. Best Available Retrofit Technology (BART) Rule The EPA BART rule directs state air quality agencies to identify whether visibility-reducing emissions from sources subject to BART are below limits set by the state or whether retrofit measures are needed to reduce emissions. BART applies to specific eligible facilities including KCP&amp;L's La Cygne Nos. 1 and 2 in Kansas; KCP&amp;L's Iatan No. 1, in which GMO has an 18% interest, and KCP&amp;L's Montrose No. 3 in Missouri; GMO's Sibley Unit No. 3 and Lake Road Unit No. 6 in Missouri; and Westar Energy, Inc.'s (Westar) Jeffrey Unit Nos. 1 and 2 in Kansas, in which GMO has an 8% interest. Both Missouri and Kansas have approved BART plans. KCP&amp;L has a consent agreement with the Kansas Department of Health and Environment (KDHE) incorporating limits for stack particulate matter emissions, as well as limits for NO x and SO 2 emissions, at its La Cygne Station that will be below the presumptive limits under BART. KCP&amp;L further agreed to use its best efforts to install emission control technologies to reduce those emissions from the La Cygne Station prior to the required compliance date under BART, but in no event later than June 1, 2015. In August 2011, KCC issued its order on KCP&amp;L's predetermination request that would apply to the recovery of costs for its 50% share of the environmental equipment required to comply with BART at the La Cygne Station. In the order, KCC stated that KCP&amp;L's decision to retrofit La Cygne was reasonable, reliable, efficient and prudent and the $1.23 billion cost estimate is reasonable. If the cost for the project is at or below the $1.23 billion estimate, absent a showing of fraud or other intentional imprudence, KCC stated that it will not re-evaluate the prudency of the cost of the project. KCP&amp;L expects the final cost of the project to be approximately $75 million below the $1.23 billion cost estimate. KCP&amp;L's 50% share of the estimated cost is $615 million . In September 2011, KCP&amp;L commenced construction of the La Cygne Station project and at June 30, 2015 , had incurred approximately $524 million of cash capital expenditures. The remaining cash capital expenditures are included in the estimated capital expenditures table above. The environmental equipment was placed in-service at La Cygne No. 2 in March 2015 and at La Cygne No. 1 in April 2015. Mercury and Air Toxics Standards (MATS) Rule In December 2011, the EPA finalized the MATS Rule that will reduce emissions of toxic air pollutants, also known as hazardous air pollutants, from new and existing coal- and oil-fired electric utility generating units with a capacity of greater than 25 MWs. The rule establishes numerical emission limits for mercury, particulate matter (a surrogate for non-mercury metals) and hydrochloric acid (a surrogate for acid gases). The rule establishes work practices, instead of numerical emission limits, for organic air toxics, including dioxin/furan. MATS Rule compliance commenced at KCP&amp;L’s Iatan Station in April 2015 and will commence at KCP&amp;L's La Cygne Station in December 2015. In June 2015, the U.S. Supreme Court reversed the judgment of the Court of Appeals for the D.C. Circuit, which had upheld the MATS Rule, and remanded the MATS Rule for further proceedings consistent with its opinion. The Supreme Court held that the EPA was required by the Clean Air Act, but had failed, to consider costs when the EPA made the initial decision that regulating air toxics was appropriate and necessary. KCP&amp;L’s and GMO’s other affected coal-fired units will take actions to be compliant in April 2016, unless the D.C. Circuit Court issues an order which results in alternate compliance actions. Estimated costs to comply with the MATS Rule are included in the estimated capital expenditures table above. Industrial Boiler Rule In December 2012, the EPA issued a final rule that would reduce emissions of hazardous air pollutants from new and existing industrial boilers. The final rule establishes numeric emission limits for mercury, particulate matter (as a surrogate for non-mercury metals), hydrogen chloride (as a surrogate for acid gases) and carbon monoxide (as a surrogate for non-dioxin organic hazardous air pollutants). The final rule establishes emission limits for KCP&amp;L's and GMO's existing units that produce steam other than for the generation of electricity. The final rule does not apply to KCP&amp;L's and GMO's electricity generating boilers, but would apply to most of GMO's Lake Road boilers, which also serve steam customers, and to auxiliary boilers at other generating facilities. The rule became effective in January 2013 and allows three to four years for compliance. Estimated costs to comply with the Industrial Boiler Rule are included in the estimated capital expenditures table above. SO 2 NAAQS In June 2010, the EPA adopted a more stringent primary National Ambient Air Quality Standard (NAAQS) for SO 2 by establishing a new 1-hour standard at a level of 0.075 ppm and revoking the two existing primary standards of 0.140 ppm evaluated over 24 hours and 0.030 ppm evaluated over an entire year. In July 2013, the EPA designated a part of Jackson County, Missouri, which is in the Companies' service territory, as a nonattainment area for the new 1-hour SO 2 standard. The Missouri Department of Natural Resources (MDNR) will now develop and submit their state implementation plan to the EPA to return the area to attainment of the standard, which may include stricter controls on certain industrial facilities. The Companies are unable to determine if there will be any financial and/or operational impacts until the state implementation plan is complete. Climate Change The Companies are subject to existing greenhouse gas reporting regulations and certain greenhouse gas permitting requirements. Management believes it is possible that additional federal or relevant state or local laws or regulations could be enacted to address global climate change. At the international level, while the United States is not a current party to the international Kyoto Protocol, it has agreed to undertake certain voluntary actions under the non-binding Copenhagen Accord and pursuant to subsequent international discussions relating to climate change, including the establishment of a goal to reduce greenhouse gas emissions. International agreements legally binding on the United States may be reached in the future. Such new laws, regulations or treaties could mandate new or increased requirements to control or reduce the emission of greenhouse gases, such as CO 2 , which are created in the combustion of fossil fuels. The Companies' current generation capacity is primarily coal-fired and is estimated to produce about one ton of CO 2 per MWh, or approximately 22 million tons and 17 million tons per year for Great Plains Energy and KCP&amp;L, respectively. Legislation concerning the reduction of emissions of greenhouse gases, including CO 2 , is being considered at the federal and state levels. The timing and effects of any such legislation cannot be determined at this time. In the absence of new Congressional mandates, the EPA is proceeding with the regulation of greenhouse gases under the existing Clean Air Act. In August 2015, the EPA finalized CO 2 emission standards for new, modified and reconstructed affected fossil-fuel-fired electric utility generating units. The standards would not apply to Great Plains Energy's and KCP&amp;L's existing units unless the units were modified or reconstructed in the future. In August 2015, the EPA finalized its Clean Power Plan which sets CO 2 emission performance rates for existing affected fossil fuel-fired electric generating units. Specifically, the EPA translated those performance rates into a state goal measured in mass and rate based on each state’s generation mix. The states have the ability to develop their own plans for affected units to achieve either the performance rates directly or the state goals, with guidelines for the development, submittal and implementation of those plans. Nationwide, by 2030, the EPA projects the Clean Power Plan would achieve CO 2 emission reductions from the power sector of approximately 32% from CO 2 emission levels in 2005. The EPA has finalized an interim CO 2 goal rate reduction in Kansas and Missouri (average of 2022-2029) of 34% and 26% , respectively, and 2030 targets in Kansas and Missouri of 44% and 37% , respectively. The baseline for these reductions is 2012 CO 2 emissions adjusted by the EPA. The EPA has also finalized mass based CO 2 reduction goals. Great Plains Energy and KCP&amp;L are still reviewing the recently finalized Clean Power Plan and have not yet determined the impacts. Compliance with the Clean Power Plan or greenhouse gas legislation has the potential of having significant financial and operational impacts on Great Plains Energy and KCP&amp;L, including the potential costs and impacts of achieving compliance with limits that may be established. However, the ultimate financial and operational consequences to Great Plains Energy and KCP&amp;L cannot be determined until such legislation is passed and/or the Clean Power Plan is reviewed. Management will continue to monitor the progress of relevant legislation and review the Clean Power Plan. The Companies are subject to existing renewable energy standards in Missouri. Management believes that national renewable energy standards are also possible. The timing, provisions and impact of such possible future requirements, including the cost to obtain and install new equipment to achieve compliance, cannot be reasonably estimated at this time. Clean Water Act The Clean Water Act and associated regulations enacted by the EPA form a comprehensive program to restore and preserve water quality. Like the Clean Air Act, states are required to establish regulations and programs to address all requirements of the Clean Water Act, and have the flexibility to enact more stringent requirements. All of Great Plains Energy's and KCP&amp;L's generating facilities, and certain of their other facilities, are subject to the Clean Water Act. In May 2014, the EPA finalized regulations pursuant to Section 316(b) of the Clean Water Act regarding cooling water intake structures pursuant to a court approved settlement. KCP&amp;L generation facilities with cooling water intake structures are subject to the best technology available standards based on studies completed to comply with such standards. The rule provides flexibility to work with the states to develop the best technology available to minimize aquatic species impacted by being pinned against intake screens (impingement) or drawn into cooling water systems (entrainment). Estimated costs to comply with Section 316(b) of the Clean Water Act are included in the estimated capital expenditures table above. KCP&amp;L holds a permit from the MDNR covering water discharge from its Hawthorn Station. The permit authorizes KCP&amp;L to, among other things, withdraw water from the Missouri River for cooling purposes and return the heated water to the Missouri River. KCP&amp;L has applied for a renewal of this permit and the EPA has submitted an interim objection letter regarding the allowable amount of heat that can be contained in the returned water. Until this matter is resolved, KCP&amp;L continues to operate under its current permit. KCP&amp;L cannot predict the outcome of this matter; however, while less significant outcomes are possible, this matter may require KCP&amp;L to reduce its generation at Hawthorn Station, install cooling towers or other technology to cool the water, or both, any of which could have a significant impact on KCP&amp;L's results of operations, financial position and cash flows. The outcome could also affect the terms of water permit renewals at KCP&amp;L's Iatan Station and at GMO's Sibley and Lake Road Stations. In April 2013, the EPA proposed to revise the technology-based effluent limitations guidelines and standards regulation to make the existing controls on discharges from steam electric power plants more stringent. The proposal would set the first federal limits on the levels of toxic metals in wastewater that can be discharged from power plants. The new requirements for existing power plants would be phased in between 2017 and 2022. The EPA is under a consent decree to take final action on the proposed rule by September 2015. The proposal includes a variety of options to reduce pollutants that are discharged into waterways from coal ash, air pollution control waste and other waste from steam electric power plants. Depending on the option, the proposed rule would establish new or additional requirements for wastewaters associated with the following processes and byproducts at certain KCP&amp;L and GMO stations: flue gas desulfurization, fly ash, bottom ash, flue gas mercury control, combustion residual leachate from landfills and surface impoundments, and non-chemical metal cleaning wastes. Estimated capital costs to comply with the proposed rule are included in the estimated capital expenditures table above. Solid Waste Solid and hazardous waste generation, storage, transportation, treatment and disposal are regulated at the federal and state levels under various laws and regulations. In December 2014, the EPA finalized regulations to regulate CCRs under the Resource Conservation and Recovery Act (RCRA) subtitle D to address the risks from the disposal of CCRs generated from the combustion of coal at electric generating facilities. The Companies use coal in generating electricity and dispose of the CCRs in both on-site facilities and facilities owned by third parties. The rule requires periodic assessments; groundwater monitoring; location restrictions; design and operating requirements; recordkeeping and notifications; and closure, among other requirements, for CCR units. The rule was promulgated in the Federal Register on April 17, 2015, and is effective six months after promulgation with various obligations effective at specified times within the rule. Estimated capital costs to comply with the CCR rule are included in the estimated capital expenditures table above. See Note 6 for information regarding an increase in Great Plains Energy's and KCP&amp;L's AROs as a result of the CCR rule. Remediation Certain federal and state laws, including the Comprehensive Environmental Response, Compensation and Liability Act (CERCLA), hold current and previous owners or operators of contaminated facilities and persons who arranged for the disposal or treatment of hazardous substances liable for the cost of investigation and cleanup. CERCLA and other laws also authorize the EPA and other agencies to issue orders compelling potentially responsible parties to clean up sites that are determined to present an actual or potential threat to human health or the environment. GMO is named as a potentially responsible party at a disposal site for polychlorinated biphenyl (PCB) contamination, and retains some environmental liability for several operations and investments it no longer owns. In addition, GMO also owns, or has acquired liabilities from companies that once owned or operated, former manufactured gas plant (MGP) sites, which are subject to the supervision of the EPA and various state environmental agencies. At June 30, 2015 , and December 31, 2014 , KCP&amp;L had $0.3 million accrued for environmental remediation expenses, which covers ground water monitoring at a former MGP site. The amount accrued was established on an undiscounted basis and KCP&amp;L does not currently have an estimated time frame over which the accrued amount may be paid. In addition to the $0.3 million accrual above, at June 30, 2015 , and December 31, 2014 , Great Plains Energy had $1.4 million accrued for the future investigation and remediation of certain additional GMO identified MGP sites and retained liabilities. This estimate was based upon review of the potential costs associated with conducting investigative and remedial actions at identified sites, as well as the likelihood of whether such actions will be necessary. This estimate could change materially after further investigation, and could also be affected by the actions of environmental agencies and the financial viability of other potentially responsible parties; however, given the uncertainty of these items the possible loss or range of loss in excess of the amount accrued is not estimable. GMO has pursued recovery of remediation costs from insurance carriers and other potentially responsible parties. As a result of a settlement with an insurance carrier, approximately $1.4 million in insurance proceeds less an annual deductible is available to GMO to recover qualified MGP remediation expenses. GMO would seek recovery of additional remediation costs and expenses through rate increases; however, there can be no assurance that such rate increases would be granted.</t>
  </si>
  <si>
    <t>Legal Proceedings</t>
  </si>
  <si>
    <t>Legal Proceedings [Abstract]</t>
  </si>
  <si>
    <t>Contingencies Disclosure [Text Block]</t>
  </si>
  <si>
    <t>12. LEGAL PROCEEDINGS GMO Western Energy Crisis In response to complaints of manipulation of the California energy market, The Federal Energy Regulatory Commission (FERC) issued an order in July 2001 requiring net sellers of power in the California markets from October 2, 2000, through June 20, 2001, at prices above a FERC-determined competitive market clearing price, to make refunds to net purchasers of power in the California market during that time period. Because MPS Merchant was a net purchaser of power during the refund period, it has received approximately $8 million in refunds through settlements with certain sellers of power. MPS Merchant estimates that it is entitled to approximately $12 million in additional refunds under the standards FERC has used in this case. FERC has stated that interest will be applied to the refunds but the amount of interest has not yet been determined. In December 2001, various parties appealed the July 2001 FERC order to the United States Court of Appeals for the Ninth Circuit (Ninth Circuit) seeking review of a number of issues, including expansion of the refund period to include periods prior to October 2, 2000 (the Summer Period). MPS Merchant was a net seller of power during the Summer Period. On August 2, 2006, the Ninth Circuit issued an order finding, among other things, that FERC did not provide a sufficient justification for refusing to exercise its remedial authority under the Federal Power Act to determine whether market participants violated FERC-approved tariffs during the Summer Period. The court remanded the matter to FERC for further consideration. If FERC determines that MPS Merchant violated then-existing tariffs or laws during the Summer Period and that such violations affected market clearing prices in California, MPS Merchant could be found to owe refunds. Due to the uncertainties remaining in the case, the potential refund or range of potential refunds owed by MPS Merchant are not reasonably estimable .</t>
  </si>
  <si>
    <t>Related Party Transactions and Relationships</t>
  </si>
  <si>
    <t>Related Party Transactions [Abstract]</t>
  </si>
  <si>
    <t xml:space="preserve">13 . RELATED PARTY TRANSACTIONS AND RELATIONSHIPS KCP&amp;L employees manage GMO's business and operate its facilities at cost, including GMO's 18% ownership interest in KCP&amp;L's Iatan Nos. 1 and 2. The operating expenses and capital costs billed from KCP&amp;L to GMO were $46.2 million and $92.2 million , respectively, for the three months ended and year to date June 30, 2015 . These costs totaled $42.6 million and $87.2 million , respectively, for the three months ended and year to date June 30, 2014 . Additionally, KCP&amp;L and GMO engage in wholesale electricity transactions with each other. KCP&amp;L's net wholesale sales to GMO were $0.1 million and $0.2 million for the three months ended and year to date June 30, 2015 , respectively. KCP&amp;L's net wholesale sales to GMO were $0.6 million and $11.0 million for the three months ended and year to date June 30, 2014 , respectively. KCP&amp;L and GMO are also authorized to participate in the Great Plains Energy money pool, an internal financing arrangement in which funds may be lent on a short-term basis to KCP&amp;L and GMO from Great Plains Energy and between KCP&amp;L and GMO. At December 31, 2014 , KCP&amp;L had a money pool payable to GMO of $12.6 million . The following table summarizes KCP&amp;L's related party net receivables. June 30 December 31 2015 2014 (millions) Net receivable from GMO $ 33.8 $ 38.2 Net receivable from Great Plains Energy 20.3 18.0 </t>
  </si>
  <si>
    <t>Derivative Instruments</t>
  </si>
  <si>
    <t>Derivative Instruments and Hedging Activities Disclosure [Abstract]</t>
  </si>
  <si>
    <t>Derivative Instruments and Hedging Activities Disclosure [Text Block]</t>
  </si>
  <si>
    <t xml:space="preserve">14. DERIVATIVE INSTRUMENTS Great Plains Energy and KCP&amp;L are exposed to a variety of market risks including interest rates and commodity prices. Management has established risk management policies and strategies to reduce the potentially adverse effects that the volatility of the markets may have on Great Plains Energy's and KCP&amp;L's operating results. Great Plains Energy's and KCP&amp;L's interest rate risk management activities have included using derivative instruments to hedge against future interest rate fluctuations on anticipated debt issuances. Commodity risk management activities, including the use of certain derivative instruments, are subject to the management, direction and control of an internal commodity risk committee. Management maintains commodity price risk management strategies that use derivative instruments to reduce the effects of fluctuations in wholesale sales, fuel and purchased power expense caused by commodity price volatility. Counterparties to commodity derivatives expose Great Plains Energy and KCP&amp;L to credit loss in the event of nonperformance. This credit loss is limited to the cost of replacing these contracts at current market rates. Derivative instruments, excluding those instruments that qualify for the normal purchases and normal sales (NPNS) election, which are accounted for by accrual accounting, are recorded on the balance sheet at fair value as an asset or liability. Changes in the fair value of derivative instruments are recognized currently in net income unless specific hedge accounting criteria are met, except hedges for KCP&amp;L's Kansas jurisdiction and GMO's utility operations that are recorded to a regulatory asset or liability consistent with KCC and MPSC regulatory orders. Great Plains Energy and KCP&amp;L have posted collateral, in the ordinary course of business, for the aggregate fair value of all derivative instruments with credit risk-related contingent features that are in a liability position. At June 30, 2015 , Great Plains Energy and KCP&amp;L have posted collateral in excess of the aggregate fair value of their derivative instruments; therefore, if the credit risk-related contingent features underlying these agreements were triggered, Great Plains Energy and KCP&amp;L would not be required to post additional collateral to their counterparties. For derivative contracts with counterparties under master netting arrangements, Great Plains Energy and KCP&amp;L can net all receivables and payables with each respective counterparty. Commodity Risk Management KCP&amp;L's risk management policy uses derivative instruments to mitigate exposure to market price fluctuations for wholesale power. KCP&amp;L has designated these financial contracts as economic hedges (non-hedging derivatives). The fair values of these instruments are recorded as derivative assets or liabilities with an offsetting entry to the consolidated statements of income. KCP&amp;L and GMO have Transmission Congestion Rights (TCRs) that they utilize to hedge against congestion costs and protect load prices in the Southwest Power Pool, Inc. (SPP) Integrated Marketplace, which began operations in March 2014. These financial contracts have been designated as economic hedges (non-hedging derivatives). The fair values of these instruments assigned to KCP&amp;L's Missouri jurisdiction are recorded as derivative assets or liabilities with an offsetting entry recorded to electric revenue. The fair values of these instruments assigned to KCP&amp;L's Kansas jurisdiction and GMO are recorded as derivative assets or liabilities with an offsetting entry recorded to a regulatory asset or liability. For KCP&amp;L's Kansas jurisdiction and GMO, the settlement costs are included in their fuel recovery mechanisms. A regulatory asset or liability is recorded to reflect the change in the timing of recognition authorized by KCC and MPSC. Recovery of actual costs will not impact earnings, but will impact cash flows due to the timing of the recovery mechanism. GMO's risk management policy uses derivative instruments to mitigate price exposure to natural gas price volatility in the market. At June 30, 2015 , GMO had financial contracts in place to hedge approximately 43% , 29% and 10% of the expected on-peak natural gas generation and natural gas equivalent purchased power price exposure for the remainder of 2015 , 2016 and 2017 , respectively. The fair value of the portfolio will settle against actual purchases of natural gas and purchased power. GMO has designated its natural gas hedges as economic hedges (non-hedging derivatives). In connection with GMO's 2005 Missouri electric rate case, it was agreed that the settlement costs of these contracts would be recognized in fuel expense. The settlement cost is included in GMO's fuel recovery mechanism. A regulatory asset or liability is recorded to reflect the change in the timing of recognition authorized by the MPSC. Recovery of actual costs will not impact earnings, but will impact cash flows due to the timing of the recovery mechanism. MPS Merchant, which has certain long-term natural gas contracts remaining from its former non-regulated trading operations, manages the daily delivery of its remaining contractual commitments with economic hedges (non-hedging derivatives) to reduce its exposure to changes in market prices. Within the trading portfolio, MPS Merchant takes certain positions to hedge physical sale or purchase contracts. MPS Merchant records the fair value of physical trading energy contracts as derivative assets or liabilities with an offsetting entry to the consolidated statements of income. The gross notional contract amount and recorded fair values of open positions for derivative instruments are summarized in the following table. The fair values of these derivatives are recorded on the consolidated balance sheets. The fair values below are gross values before netting agreements and netting of cash collateral. June 30 December 31 2015 2014 Notional Contract Amount Fair Value Notional Contract Amount Fair Value Great Plains Energy (millions) Futures contracts Non-hedging derivatives $ 34.1 $ (2.9 ) $ 14.9 $ (2.4 ) Forward contracts Non-hedging derivatives 23.4 3.8 29.7 4.1 Transmission congestion rights Non-hedging derivatives 12.8 0.1 28.3 2.6 Option contracts Non-hedging derivatives — — 1.7 0.1 KCP&amp;L Futures contracts Non-hedging derivatives $ 5.4 $ — $ — $ — Transmission congestion rights Non-hedging derivatives 9.5 0.1 23.6 3.1 The fair values of Great Plains Energy's and KCP&amp;L's open derivative positions and balance sheet classification are summarized in the following tables. The fair values below are gross values before netting agreements and netting of cash collateral. Great Plains Energy Balance Sheet Asset Derivatives Liability Derivatives June 30, 2015 Classification Fair Value Fair Value Derivatives Not Designated as Hedging Instruments (millions) Commodity contracts Other $ 4.4 $ 3.4 December 31, 2014 Derivatives Not Designated as Hedging Instruments Commodity contracts Other $ 8.6 $ 4.2 KCP&amp;L Balance Sheet Asset Derivatives Liability Derivatives June 30, 2015 Classification Fair Value Fair Value Derivatives Not Designated as Hedging Instruments (millions) Commodity contracts Other $ 0.5 $ 0.4 December 31, 2014 Derivatives Not Designated as Hedging Instruments Commodity contracts Other $ 4.0 $ 0.9 The following tables provide information regarding Great Plains Energy's and KCP&amp;L's offsetting of derivative assets and liabilities. Great Plains Energy Gross Amounts Not Offset in the Statement of Financial Position Description Gross Amounts Recognized Gross Amounts Offset in the Statement of Financial Position Net Amounts Presented in the Statement of Financial Position Financial Instruments Cash Collateral Net Amount June 30, 2015 (millions) Derivative assets $ 4.4 $ (0.5 ) $ 3.9 $ — $ — $ 3.9 Derivative liabilities 3.4 (3.3 ) 0.1 — — 0.1 December 31, 2014 Derivative assets $ 8.6 $ (1.2 ) $ 7.4 $ — $ — $ 7.4 Derivative liabilities 4.2 (3.5 ) 0.7 — — 0.7 KCP&amp;L Gross Amounts Not Offset in the Statement of Financial Position Description Gross Amounts Recognized Gross Amounts Offset in the Statement of Financial Position Net Amounts Presented in the Statement of Financial Position Financial Instruments Cash Collateral Net Amount June 30, 2015 (millions) Derivative assets $ 0.5 $ (0.4 ) $ 0.1 $ — $ — $ 0.1 Derivative liabilities 0.4 (0.4 ) — — — — December 31, 2014 Derivative assets $ 4.0 $ (0.9 ) $ 3.1 $ — $ — $ 3.1 Derivative liabilities 0.9 (0.9 ) — — — — At June 30, 2015 , and December 31, 2014 , Great Plains Energy offset $2.8 million and $2.3 million , respectively, of cash collateral posted with counterparties against net derivative positions. See Note 16 for information regarding amounts reclassified out of accumulated other comprehensive loss for Great Plains Energy and KCP&amp;L. Great Plains Energy's accumulated OCI at June 30, 2015 , includes $9.2 million that is expected to be reclassified to expenses over the next twelve months. KCP&amp;L's accumulated OCI at June 30, 2015 , includes $8.8 million that is expected to be reclassified to expenses over the next twelve months. The following tables summarize the amounts of gain (loss) recognized for the change in fair value of commodity contract derivatives not designated as hedging instruments for Great Plains Energy and KCP&amp;L. Great Plains Energy Three Months Ended Year to Date Derivatives Not Designated as Hedging Instruments 2015 2014 2015 2014 Location of Gain (Loss) (millions) Electric revenues $ (2.5 ) $ (3.2 ) $ (7.7 ) $ (2.3 ) Fuel (0.6 ) 0.6 (1.1 ) 1.0 Purchased power (1.1 ) — (1.2 ) 0.4 Regulatory asset 3.1 (4.0 ) (3.2 ) (4.1 ) Regulatory liability — (0.9 ) — 0.2 Total $ (1.1 ) $ (7.5 ) $ (13.2 ) $ (4.8 ) KCP&amp;L Three Months Ended Year to Date Derivatives Not Designated as Hedging Instruments 2015 2014 2015 2014 Location of Gain (Loss) (millions) Electric revenues $ (2.5 ) $ (3.2 ) $ (7.7 ) $ (2.3 ) Fuel — 0.1 0.2 0.1 Regulatory asset 1.4 (2.1 ) — (2.2 ) Total $ (1.1 ) $ (5.2 ) $ (7.5 ) $ (4.4 ) </t>
  </si>
  <si>
    <t>Fair Value Measurements</t>
  </si>
  <si>
    <t>Fair Value Disclosures [Abstract]</t>
  </si>
  <si>
    <t>15. FAIR VALUE MEASUREMENTS GAAP defines fair value as the price that would be received to sell an asset or paid to transfer a liability in an orderly transaction between market participants at the measurement date. GAAP establishes a fair value hierarchy, which prioritizes the inputs to valuation techniques used to measure fair value into three broad categories, giving the highest priority to quoted prices in active markets for identical assets or liabilities and lowest priority to unobservable inputs. A definition of the various levels, as well as discussion of the various measurements within the levels, is as follows: Level 1 – Unadjusted quoted prices for identical assets or liabilities in active markets that Great Plains Energy and KCP&amp;L have access to at the measurement date. Level 2 – Market-based inputs for assets or liabilities that are observable (either directly or indirectly) or inputs that are not observable but are corroborated by market data. Level 3 – Unobservable inputs, reflecting Great Plains Energy's and KCP&amp;L's own assumptions about the assumptions market participants would use in pricing the asset or liability. Great Plains Energy and KCP&amp;L record cash and cash equivalents and short-term borrowings on the balance sheet at cost, which approximates fair value due to the short-term nature of these instruments. Great Plains Energy and KCP&amp;L record long-term debt on the balance sheet at amortized cost. The fair value of long-term debt is measured as a Level 2 liability and is based on quoted market prices, with the incremental borrowing rate for similar debt used to determine fair value if quoted market prices are not available. At June 30, 2015 , the book value and fair value of Great Plains Energy's long-term debt, including current maturities, were $3.5 billion and $3.8 billion , respectively. At December 31, 2014 , the book value and fair value of Great Plains Energy's long-term debt, including current maturities, were $3.5 billion and $3.8 billion , respectively. At June 30, 2015 , the book value and fair value of KCP&amp;L's long-term debt, including current maturities, were $2.3 billion and $2.5 billion , respectively. At December 31, 2014 , the book value and fair value of KCP&amp;L's long-term debt, including current maturities, were $2.3 billion and $2.6 billion , respectively. The following tables include Great Plains Energy's and KCP&amp;L's balances of financial assets and liabilities measured at fair value on a recurring basis. The fair values below are gross values before netting arrangements and netting of cash collateral. Description June 30 Level 1 Level 2 Level 3 KCP&amp;L (millions) Assets Nuclear decommissioning trust (a) Equity securities $ 140.1 $ 140.1 $ — $ — Debt securities U.S. Treasury 24.9 24.9 — — U.S. Agency 2.1 — 2.1 — State and local obligations 4.0 — 4.0 — Corporate bonds 28.8 — 28.8 — Foreign governments 0.5 — 0.5 — Cash equivalents 2.9 2.9 — — Total nuclear decommissioning trust 203.3 167.9 35.4 — Self-insured health plan trust (b) Equity securities 1.2 1.2 — — Debt securities 7.2 — 7.2 — Cash and cash equivalents 7.4 7.4 — — Total self-insured health plan trust 15.8 8.6 7.2 — Derivative instruments (c) 0.5 0.1 — 0.4 Total $ 219.6 $ 176.6 $ 42.6 $ 0.4 Liabilities Derivative instruments (c) 0.4 0.1 — 0.3 Total $ 0.4 $ 0.1 $ — $ 0.3 Other Great Plains Energy Assets Derivative instruments (c) $ 3.9 $ — $ 3.1 $ 0.8 SERP rabbi trusts (d) Equity securities 0.1 0.1 — — Fixed income funds 17.3 — 17.3 — Total SERP rabbi trusts 17.4 0.1 17.3 — Total 21.3 0.1 20.4 0.8 Liabilities Derivative instruments (c) 3.0 2.9 — 0.1 Total $ 3.0 $ 2.9 $ — $ 0.1 Great Plains Energy Assets Nuclear decommissioning trust (a) $ 203.3 $ 167.9 $ 35.4 $ — Self-insured health plan trust (b) 15.8 8.6 7.2 — Derivative instruments (c) 4.4 0.1 3.1 1.2 SERP rabbi trusts (d) 17.4 0.1 17.3 — Total 240.9 176.7 63.0 1.2 Liabilities Derivative instruments (c) 3.4 3.0 — 0.4 Total $ 3.4 $ 3.0 $ — $ 0.4 Description December 31 Level 1 Level 2 Level 3 KCP&amp;L (millions) Assets Nuclear decommissioning trust (a) Equity securities $ 137.1 $ 137.1 $ — $ — Debt securities U.S. Treasury 22.9 22.9 — — U.S. Agency 3.5 — 3.5 — State and local obligations 4.1 — 4.1 — Corporate bonds 28.1 — 28.1 — Foreign governments 0.5 — 0.5 — Cash equivalents 2.3 2.3 — — Other 0.5 — 0.5 — Total nuclear decommissioning trust 199.0 162.3 36.7 — Self-insured health plan trust (b) Equity securities 1.3 1.3 — — Debt securities 7.6 — 7.6 — Cash and cash equivalents 6.2 6.2 — — Total self-insured health plan trust 15.1 7.5 7.6 — Derivative instruments (c) 4.0 — — 4.0 Total $ 218.1 $ 169.8 $ 44.3 $ 4.0 Liabilities Derivative instruments (c) 0.9 — — 0.9 Total $ 0.9 $ — $ — $ 0.9 Other Great Plains Energy Assets Derivative instruments (c) $ 4.6 $ — $ 3.4 $ 1.2 SERP rabbi trusts (d) Equity securities 0.1 0.1 — — Fixed income funds 17.8 — 17.8 — Total SERP rabbi trusts 17.9 0.1 17.8 — Total 22.5 0.1 21.2 1.2 Liabilities Derivative instruments (c) 3.3 2.4 0.1 0.8 Total $ 3.3 $ 2.4 $ 0.1 $ 0.8 Great Plains Energy Assets Nuclear decommissioning trust (a) $ 199.0 $ 162.3 $ 36.7 $ — Self-insured health plan trust (b) 15.1 7.5 7.6 — Derivative instruments (c) 8.6 — 3.4 5.2 SERP rabbi trusts (d) 17.9 0.1 17.8 — Total 240.6 169.9 65.5 5.2 Liabilities Derivative instruments (c) 4.2 2.4 0.1 1.7 Total $ 4.2 $ 2.4 $ 0.1 $ 1.7 (a) Fair value is based on quoted market prices of the investments held by the fund and/or valuation models. (b) Fair value is based on quoted market prices of the investments held by the trust. Debt securities classified as Level 2 are comprised of corporate bonds, U.S. Agency, state and local obligations, and other asset-backed securities. (c) The fair value of derivative instruments is estimated using market quotes, over-the-counter forward price and volatility curves and correlations among fuel prices, net of estimated credit risk. Derivative instruments classified as Level 1 represent exchange traded derivative instruments. Derivative instruments classified as Level 2 represent non-exchange traded derivative instruments traded in over-the-counter markets. Derivative instruments classified as Level 3 represent non-exchange traded derivatives traded in over-the-counter markets for which observable market data is not available to corroborate the valuation inputs and TCRs valued at the most recent auction price in the SPP Integrated Marketplace. (d) Fair value is based on quoted market prices for equity securities and Net Asset Value (NAV) per share for fixed income funds. The fixed income fund invests primarily in intermediate and long-term debt securities, can be redeemed immediately and is not subject to any restrictions on redemptions. The following tables reconcile the beginning and ending balances for all Level 3 assets and liabilities measured at fair value on a recurring basis. Great Plains Energy Fair Value Measurements Using Significant Unobservable Inputs (Level 3) Derivative Instruments 2015 2014 (millions) Net asset/(liability) at April 1 $ (1.2 ) $ 6.9 Total realized/unrealized gains (losses): included in electric revenue (2.5 ) (3.2 ) included in purchased power expense (1.1 ) — included in non-operating income 1.6 4.0 included in regulatory asset 2.0 (4.1 ) Purchases 0.4 7.3 Settlements 1.6 (10.3 ) Net asset at June 30 $ 0.8 $ 0.6 Total unrealized gains (losses) relating to assets and liabilities still on the consolidated balance sheet at June 30: included in electric revenue $ — $ (2.4 ) included in non-operating income — 0.1 included in regulatory asset — (4.1 ) Great Plains Energy Fair Value Measurements Using Significant Unobservable Inputs (Level 3) Derivative Instruments 2015 2014 (millions) Net asset at January 1 $ 3.5 $ 3.3 Total realized/unrealized gains (losses): included in electric revenue (7.7 ) (2.3 ) included in purchased power expense (1.2 ) 0.4 included in non-operating income 3.7 11.1 included in regulatory asset — (4.1 ) Purchases 0.6 13.4 Settlements 1.9 (21.2 ) Net asset at June 30 $ 0.8 $ 0.6 Total unrealized gains (losses) relating to assets and liabilities still on the consolidated balance sheet at June 30: included in electric revenue $ — $ (2.5 ) included in non-operating income (0.1 ) 0.2 included in regulatory asset — (4.1 ) KCP&amp;L Fair Value Measurements Using Significant Unobservable Inputs (Level 3) Derivative Instruments 2015 2014 (millions) Net asset/(liability) at April 1 $ (0.8 ) $ 3.9 Total realized/unrealized gains (losses): included in electric revenue (2.5 ) (3.2 ) included in regulatory asset 1.4 (2.1 ) Purchases 0.2 6.7 Settlements 1.8 (4.4 ) Net asset at June 30 $ 0.1 $ 0.9 Total unrealized losses relating to assets and liabilities still on the consolidated balance sheet at June 30: included in electric revenue $ — $ (2.4 ) included in regulatory asset — (2.1 ) KCP&amp;L Fair Value Measurements Using Significant Unobservable Inputs (Level 3) Derivative Instruments 2015 2014 (millions) Net asset at January 1 $ 3.1 $ 1.1 Total realized/unrealized gains (losses): included in electric revenue (7.7 ) (2.3 ) included in regulatory asset — (2.2 ) Purchases (0.2 ) 11.8 Settlements 4.9 (7.5 ) Net asset at June 30 $ 0.1 $ 0.9 Total unrealized losses relating to assets and liabilities still on the consolidated balance sheet at June 30: included in electric revenue $ — $ (2.5 ) included in regulatory asset — (2.2 )</t>
  </si>
  <si>
    <t>Accumulated Other Comprehensive Income (Loss)</t>
  </si>
  <si>
    <t>Accumulated Other Comprehensive Income (Loss), Net of Tax [Abstract]</t>
  </si>
  <si>
    <t>Accumulated Other Comprehensive Income (Loss) [Text Block]</t>
  </si>
  <si>
    <t>16 . ACCUMULATED OTHER COMPREHENSIVE INCOME (LOSS) The following tables reflect the change in the balances of each component of accumulated other comprehensive loss for Great Plains Energy and KCP&amp;L. Great Plains Energy Gains and Losses on Cash Flow Hedges (a) Defined Benefit Pension Items (a) Total (a) (millions) Year to Date June 30, 2015 Beginning balance January 1 $ (15.8 ) $ (2.9 ) $ (18.7 ) Amounts reclassified from accumulated other comprehensive loss 2.8 0.3 3.1 Net current period other comprehensive income 2.8 0.3 3.1 Ending balance June 30 $ (13.0 ) $ (2.6 ) $ (15.6 ) Year to Date June 30, 2014 Beginning balance January 1 $ (23.8 ) $ (1.5 ) $ (25.3 ) Amounts reclassified from accumulated other comprehensive loss 5.3 0.2 5.5 Net current period other comprehensive income 5.3 0.2 5.5 Ending balance June 30 $ (18.5 ) $ (1.3 ) $ (19.8 ) (a) Net of tax KCP&amp;L Gains and Losses on Cash Flow Hedges (a) (millions) Year to Date June 30, 2015 Beginning balance January 1 $ (14.9 ) Amounts reclassified from accumulated other comprehensive loss 2.7 Net current period other comprehensive income 2.7 Ending balance June 30 $ (12.2 ) Year to Date June 30, 2014 Beginning balance January 1 $ (20.2 ) Amounts reclassified from accumulated other comprehensive loss 2.7 Net current period other comprehensive income 2.7 Ending balance June 30 $ (17.5 ) (a) Net of tax The following tables reflect the effect on certain line items of net income from amounts reclassified out of each component of accumulated other comprehensive loss for Great Plains Energy and KCP&amp;L. Great Plains Energy Details about Accumulated Other Comprehensive Loss Components Amount Reclassified from Accumulated Other Comprehensive Loss Affected Line Item in the Income Statement Three Months Ended June 30 2015 2014 (millions) Gains and (losses) on cash flow hedges (effective portion) Interest rate contracts $ (2.3 ) $ (3.9 ) Interest charges (2.3 ) (3.9 ) Income before income tax expense and income from equity investments 0.9 1.4 Income tax benefit $ (1.4 ) $ (2.5 ) Net income Amortization of defined benefit pension items Net losses included in net periodic benefit costs $ (0.2 ) $ (0.1 ) Utility operating and maintenance expenses (0.2 ) (0.1 ) Income before income tax expense and income from equity investments — 0.1 Income tax benefit $ (0.2 ) $ — Net income Total reclassifications, net of tax $ (1.6 ) $ (2.5 ) Net income Great Plains Energy Details about Accumulated Other Comprehensive Loss Components Amount Reclassified from Accumulated Other Comprehensive Loss Affected Line Item in the Income Statement Year to Date June 30 2015 2014 (millions) Gains and (losses) on cash flow hedges (effective portion) Interest rate contracts $ (4.6 ) $ (8.6 ) Interest charges (4.6 ) (8.6 ) Income before income tax expense and income from equity investments 1.8 3.3 Income tax benefit $ (2.8 ) $ (5.3 ) Net income Amortization of defined benefit pension items Net losses included in net periodic benefit costs $ (0.4 ) $ (0.3 ) Utility operating and maintenance expenses (0.4 ) (0.3 ) Income before income tax expense and income from equity investments 0.1 0.1 Income tax benefit $ (0.3 ) $ (0.2 ) Net income Total reclassifications, net of tax $ (3.1 ) $ (5.5 ) Net income KCP&amp;L Details about Accumulated Other Comprehensive Loss Components Amount Reclassified from Accumulated Other Comprehensive Loss Affected Line Item in the Income Statement Three Months Ended June 30 2015 2014 (millions) Gains and (losses) on cash flow hedges (effective portion) Interest rate contracts $ (2.1 ) $ (2.2 ) Interest charges (2.1 ) (2.2 ) Income before income tax expense 0.8 0.8 Income tax benefit Total reclassifications, net of tax $ (1.3 ) $ (1.4 ) Net income KCP&amp;L Details about Accumulated Other Comprehensive Loss Components Amount Reclassified from Accumulated Other Comprehensive Loss Affected Line Item in the Income Statement Year to Date June 30 2015 2014 (millions) Gains and (losses) on cash flow hedges (effective portion) Interest rate contracts $ (4.4 ) $ (4.4 ) Interest charges (4.4 ) (4.4 ) Income before income tax expense 1.7 1.7 Income tax benefit Total reclassifications, net of tax $ (2.7 ) $ (2.7 ) Net income</t>
  </si>
  <si>
    <t>Taxes</t>
  </si>
  <si>
    <t>Income Tax Disclosure [Abstract]</t>
  </si>
  <si>
    <t>Income Tax Disclosure [Text Block]</t>
  </si>
  <si>
    <t>17. TAXES Components of income tax expense are detailed in the following tables. Three Months Ended Year to Date Great Plains Energy 2015 2014 2015 2014 Current income taxes (millions) Federal $ — $ (0.2 ) $ 0.5 $ 0.1 State — — (0.1 ) 0.1 Total — (0.2 ) 0.4 0.2 Deferred income taxes Federal 20.3 25.0 25.4 31.6 State 4.5 5.1 5.9 6.8 Total 24.8 30.1 31.3 38.4 Noncurrent income taxes Federal — (2.4 ) — (2.4 ) State — (0.3 ) — (0.3 ) Foreign — 0.2 — — Total — (2.5 ) — (2.7 ) Investment tax credit amortization (0.3 ) (0.4 ) (0.7 ) (0.8 ) Income tax expense $ 24.5 $ 27.0 $ 31.0 $ 35.1 Three Months Ended Year to Date KCP&amp;L 2015 2014 2015 2014 Current income taxes (millions) Federal $ 4.2 $ (2.0 ) $ (1.5 ) $ 0.7 State 0.7 (0.3 ) (0.4 ) 0.2 Total 4.9 (2.3 ) (1.9 ) 0.9 Deferred income taxes Federal 7.9 14.9 16.2 15.3 State 2.4 3.3 4.4 3.9 Total 10.3 18.2 20.6 19.2 Investment tax credit amortization (0.3 ) (0.3 ) (0.5 ) (0.5 ) Income tax expense $ 14.9 $ 15.6 $ 18.2 $ 19.6 Effective Income Tax Rates Effective income tax rates reflected in the financial statements and the reasons for their differences from the statutory federal rates are detailed in the following tables. Three Months Ended Year to Date Great Plains Energy 2015 2014 2015 2014 Federal statutory income tax rate 35.0 % 35.0 % 35.0 % 35.0 % Differences between book and tax depreciation not normalized 1.3 (0.6 ) 0.8 (0.9 ) Amortization of investment tax credits (0.5 ) (0.5 ) (0.8 ) (0.7 ) Federal income tax credits (4.0 ) (3.8 ) (5.6 ) (5.4 ) State income taxes 3.8 3.8 3.7 3.8 Changes in uncertain tax positions, net — 0.3 — — Other (0.1 ) (0.2 ) (0.3 ) (0.3 ) Effective income tax rate 35.5 % 34.0 % 32.8 % 31.5 % Three Months Ended Year to Date KCP&amp;L 2015 2014 2015 2014 Federal statutory income tax rate 35.0 % 35.0 % 35.0 % 35.0 % Differences between book and tax depreciation not normalized 2.0 (0.9 ) 1.3 (1.8 ) Amortization of investment tax credits (0.6 ) (0.5 ) (0.9 ) (0.7 ) Federal income tax credits (6.2 ) (5.9 ) (8.7 ) (8.3 ) State income taxes 4.1 3.8 4.0 3.7 Other (0.6 ) (0.5 ) (0.7 ) (0.6 ) Effective income tax rate 33.7 % 31.0 % 30.0 % 27.3 %</t>
  </si>
  <si>
    <t>Segments and Related Information</t>
  </si>
  <si>
    <t>Segment Reporting [Abstract]</t>
  </si>
  <si>
    <t>18 . SEGMENTS AND RELATED INFORMATION Great Plains Energy has one reportable segment based on its method of internal reporting, which segregates reportable segments based on products and services, management responsibility and regulation. The one reportable business segment is electric utility, consisting of KCP&amp;L, GMO's regulated utility operations and GMO Receivables Company. Other includes GMO activity other than its regulated utility operations, GPETHC and unallocated corporate charges. The summary of significant accounting policies applies to the reportable segment. Segment performance is evaluated based on net income. The following tables reflect summarized financial information concerning Great Plains Energy's reportable segment. Three Months Ended June 30, 2015 Electric Utility Other Eliminations Great Plains Energy (millions) Operating revenues $ 609.0 $ — $ — $ 609.0 Depreciation and amortization (83.5 ) — — (83.5 ) Interest (charges) income (47.9 ) (10.1 ) 8.0 (50.0 ) Income tax (expense) benefit (25.6 ) 1.1 — (24.5 ) Net income (loss) 46.4 (2.0 ) — 44.4 Year to Date June 30, 2015 Electric Utility Other Eliminations Great Plains Energy (millions) Operating revenues $ 1,158.1 $ — $ — $ 1,158.1 Depreciation and amortization (163.3 ) — — (163.3 ) Interest (charges) income (93.2 ) (20.1 ) 16.0 (97.3 ) Income tax (expense) benefit (33.5 ) 2.5 — (31.0 ) Net income (loss) 67.3 (4.0 ) — 63.3 Three Months Ended June 30, 2014 Electric Utility Other Eliminations Great Plains Energy (millions) Operating revenues $ 648.4 $ — $ — $ 648.4 Depreciation and amortization (75.6 ) — — (75.6 ) Interest (charges) income (46.0 ) (11.7 ) 9.4 (48.3 ) Income tax (expense) benefit (28.0 ) 1.0 — (27.0 ) Net income (loss) 54.7 (2.6 ) — 52.1 Year to Date June 30, 2014 Electric Utility Other Eliminations Great Plains Energy (millions) Operating revenues $ 1,233.5 $ — $ — $ 1,233.5 Depreciation and amortization (150.1 ) — — (150.1 ) Interest (charges) income (93.0 ) (24.3 ) 19.6 (97.7 ) Income tax (expense) benefit (37.8 ) 2.7 — (35.1 ) Net income (loss) 80.8 (4.9 ) — 75.9 Electric Utility Other Eliminations Great Plains Energy June 30, 2015 (millions) Assets $ 11,039.4 $ 126.1 $ (403.3 ) $ 10,762.2 Capital expenditures (a) 366.8 — — 366.8 December 31, 2014 Assets $ 10,746.1 $ 33.1 $ (303.5 ) $ 10,475.7 Capital expenditures (a) 773.7 — — 773.7 (a) Capital expenditures reflect year to date amounts for the periods presented.</t>
  </si>
  <si>
    <t>Summary of Significant Accounting Policies (Policies)</t>
  </si>
  <si>
    <t>Organization [Policy Text Block]</t>
  </si>
  <si>
    <t>Organization Great Plains Energy, a Missouri corporation incorporated in 2001, is a public utility holding company and does not own or operate any significant assets other than the stock of its subsidiarie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 Great Plains Energy also wholly owns GPE Transmission Holding Company, LLC (GPETH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electric utility. See Note 18 for additional information.</t>
  </si>
  <si>
    <t>Basic and Diluted Earnings per Common Share Calculation [Policy Text Block]</t>
  </si>
  <si>
    <t>Basic and Diluted Earnings per Common Share Calculation To determine basic earnings per common share (EPS), preferred stock dividend requirements are deducted from net income before dividing by the average number of common shares outstanding. The effect of dilutive securities, calculated using the treasury stock method, assumes the issuance of common shares applicable to performance shares and restricted stock.</t>
  </si>
  <si>
    <t>New Accounting Pronouncements, Policy [Policy Text Block]</t>
  </si>
  <si>
    <t>New Accounting Standards In May 2014, the Financial Accounting Standards Board (FASB) issued Accounting Standard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enerally Accepted Accounting Principles (GAAP) when it becomes effective. In July 2015, the FASB approved a one year deferral of the effective date of ASU No. 2014-09. A final ASU formally amending the effective date of ASU No. 2014-09 from January 1, 2017, to January 1, 2018, is expected to be issued in the third quarter of 2015. The standard permits the use of either the retrospective or cumulative effect transition method. The Companies are evaluating the effect that ASU No. 2014-09 will have on their consolidated financial statements and related disclosures. The Companies have not yet selected a transition method nor have they determined the effect of the standard on their ongoing financial reporting. In April 2015, the FASB issued ASU No. 2015-03, Simplifying the Presentation of Debt Issuance Costs , which requires that debt issuance costs related to a recognized debt liability be presented on the balance sheet as a direct deduction from the carrying amount of that debt liability, consistent with debt discounts. Great Plains Energy and KCP&amp;L currently include debt issuance costs in Other - Investments and Other Assets on their consolidated balance sheets. The new guidance is to be applied retrospectively and is effective for interim and annual periods beginning after December 15, 2015, with early adoption permitted. The Companies intend to early adopt ASU No. 2015-03 for the 2015 Form 10-K.</t>
  </si>
  <si>
    <t>Summary of Significant Accounting Policies (Tables)</t>
  </si>
  <si>
    <t>Schedule of Earnings Per Share, Basic and Diluted [Table Text Block]</t>
  </si>
  <si>
    <t>The following table reconciles Great Plains Energy's basic and diluted EPS. Three Months Ended Year to Date 2015 2014 2015 2014 Income (millions, except per share amounts) Net income $ 44.4 $ 52.1 $ 63.3 $ 75.9 Less: preferred stock dividend requirements 0.4 0.4 0.8 0.8 Earnings available for common shareholders $ 44.0 $ 51.7 $ 62.5 $ 75.1 Common Shares Outstanding Average number of common shares outstanding 154.1 153.8 154.1 153.8 Add: effect of dilutive securities 0.4 0.2 0.4 0.2 Diluted average number of common shares outstanding 154.5 154.0 154.5 154.0 Basic and diluted EPS $ 0.28 $ 0.34 $ 0.40 $ 0.49</t>
  </si>
  <si>
    <t>Schedule of Antidilutive Securities Excluded from Computation of Earnings Per Share [Table Text Block]</t>
  </si>
  <si>
    <t>Anti-dilutive shares excluded from the computation of diluted EPS are detailed in the following table. Three Months Ended Year to Date 2015 2014 2015 2014 Performance shares — 475,549 — 475,549 Restricted stock shares — — — 287</t>
  </si>
  <si>
    <t>Supplemental Cash Flow Information (Tables)</t>
  </si>
  <si>
    <t>Schedule of Cash Flow, Supplemental Disclosures [Table Text Block]</t>
  </si>
  <si>
    <t>Great Plains Energy Other Operating Activities Year to Date June 30 2015 2014 Cash flows affected by changes in: (millions) Receivables $ (36.0 ) $ (57.1 ) Accounts receivable pledged as collateral 8.0 4.0 Fuel inventories (12.2 ) 3.9 Materials and supplies 0.3 4.1 Accounts payable (108.2 ) (76.1 ) Accrued taxes 47.5 46.0 Accrued interest (1.3 ) (1.3 ) Deferred refueling outage costs (17.7 ) 8.4 Pension and post-retirement benefit obligations 25.0 5.3 Allowance for equity funds used during construction (3.5 ) (9.0 ) Fuel recovery mechanism 25.6 (17.3 ) Solar rebates paid (4.8 ) (33.3 ) Other 3.9 (5.5 ) Total other operating activities $ (73.4 ) $ (127.9 ) Cash paid during the period: Interest $ 91.9 $ 88.2 Income taxes $ 0.2 $ 0.1 Non-cash investing activities: Liabilities accrued for capital expenditures $ 34.8 $ 46.7 KCP&amp;L Other Operating Activities Year to Date June 30 2015 2014 Cash flows affected by changes in: (millions) Receivables $ (1.4 ) $ (34.4 ) Fuel inventories (11.9 ) 6.6 Materials and supplies 0.1 2.8 Accounts payable (69.7 ) (38.8 ) Accrued taxes 94.4 31.9 Accrued interest (1.5 ) (1.5 ) Deferred refueling outage costs (17.7 ) 8.4 Pension and post-retirement benefit obligations 25.1 4.4 Allowance for equity funds used during construction (2.7 ) (8.5 ) Fuel recovery mechanism 0.6 2.4 Solar rebates paid (4.1 ) (10.7 ) Other 3.7 (15.8 ) Total other operating activities $ 14.9 $ (53.2 ) Cash paid during the period: Interest $ 61.2 $ 57.2 Non-cash investing activities: Liabilities accrued for capital expenditures $ 31.4 $ 39.3</t>
  </si>
  <si>
    <t>Receivables (Tables)</t>
  </si>
  <si>
    <t>Schedule of receivables [Table Text Block]</t>
  </si>
  <si>
    <t xml:space="preserve">Great Plains Energy's and KCP&amp;L's receivables are detailed in the following table. June 30 December 31 2015 2014 Great Plains Energy (millions) Customer accounts receivable - billed $ 3.2 $ 1.1 Customer accounts receivable - unbilled 123.2 75.3 Allowance for doubtful accounts - customer accounts receivable (5.3 ) (2.8 ) Other receivables 75.1 86.7 Total $ 196.2 $ 160.3 KCP&amp;L Customer accounts receivable - billed $ 1.1 $ 0.6 Customer accounts receivable - unbilled 77.3 49.7 Allowance for doubtful accounts - customer accounts receivable (2.8 ) (1.2 ) Other receivables 69.3 79.8 Total $ 144.9 $ 128.9 </t>
  </si>
  <si>
    <t>Schedule of accounts receivable sold [Table Text Block]</t>
  </si>
  <si>
    <t xml:space="preserve">Information regarding KCP&amp;L's sale of accounts receivable to KCP&amp;L Receivables Company and GMO's sale of accounts receivable to GMO Receivables Company is reflected in the following tables. Three Months Ended June 30, 2015 KCP&amp;L KCP&amp;L Receivables Company Consolidated KCP&amp;L GMO GMO Receivables Company Consolidated Great Plains Energy (millions) Receivables (sold) purchased $ (388.7 ) $ 388.7 $ — $ (200.6 ) $ 200.6 $ — Gain (loss) on sale of accounts receivable (a) (4.9 ) 4.5 (0.4 ) (2.5 ) 2.3 (0.6 ) Servicing fees received (paid) 0.6 (0.6 ) — 0.3 (0.3 ) — Fees paid to outside investor — (0.2 ) (0.2 ) — (0.1 ) (0.3 ) Cash from customers (transferred) received (356.3 ) 356.3 — (183.5 ) 183.5 — Cash received from (paid for) receivables purchased 351.8 (351.8 ) — 181.3 (181.3 ) — Interest on intercompany note received (paid) — — — 0.1 (0.1 ) — Year to Date June 30, 2015 KCP&amp;L KCP&amp;L Receivables Company Consolidated KCP&amp;L GMO GMO Receivables Company Consolidated Great Plains Energy (millions) Receivables (sold) purchased $ (738.5 ) $ 738.5 $ — $ (389.3 ) $ 389.3 $ — Gain (loss) on sale of accounts receivable (a) (9.3 ) 9.0 (0.3 ) (4.9 ) 4.7 (0.5 ) Servicing fees received (paid) 1.2 (1.2 ) — 0.6 (0.6 ) — Fees paid to outside investor — (0.4 ) (0.4 ) — (0.2 ) (0.6 ) Cash from customers (transferred) received (716.1 ) 716.1 — (378.3 ) 378.3 — Cash received from (paid for) receivables purchased 707.1 (707.1 ) — 373.6 (373.6 ) — Interest on intercompany note received (paid) 0.1 (0.1 ) — 0.1 (0.1 ) — Three Months Ended June 30, 2014 KCP&amp;L KCP&amp;L Receivables Company Consolidated KCP&amp;L GMO GMO Receivables Company Consolidated Great Plains Energy (millions) Receivables (sold) purchased $ (380.9 ) $ 380.9 $ — $ (197.9 ) $ 197.9 $ — Gain (loss) on sale of accounts receivable (a) (4.8 ) 4.4 (0.4 ) (2.5 ) 2.2 (0.7 ) Servicing fees received (paid) 0.6 (0.6 ) — 0.3 (0.3 ) — Fees paid to outside investor — (0.3 ) (0.3 ) — (0.1 ) (0.4 ) Cash from customers (transferred) received (348.2 ) 348.2 — (176.5 ) 176.5 — Cash received from (paid for) receivables purchased 343.8 (343.8 ) — 174.3 (174.3 ) — Interest on intercompany note received (paid) 0.1 (0.1 ) — — — — Year to Date June 30, 2014 KCP&amp;L KCP&amp;L Receivables Company Consolidated KCP&amp;L GMO GMO Receivables Company Consolidated Great Plains Energy (millions) Receivables (sold) purchased $ (734.0 ) $ 734.0 $ — $ (391.7 ) $ 391.7 $ — Gain (loss) on sale of accounts receivable (a) (9.3 ) 9.0 (0.3 ) (5.0 ) 4.7 (0.6 ) Servicing fees received (paid) 1.2 (1.2 ) — 0.6 (0.6 ) — Fees paid to outside investor — (0.6 ) (0.6 ) — (0.3 ) (0.9 ) Cash from customers (transferred) received (715.8 ) 715.8 — (377.3 ) 377.3 — Cash received from (paid for) receivables purchased 706.8 (706.8 ) — 372.6 (372.6 ) — Interest on intercompany note received (paid) 0.1 (0.1 ) — — — — </t>
  </si>
  <si>
    <t>Nuclear Plant (Tables)</t>
  </si>
  <si>
    <t>Changes in nuclear decommissioning trust fund</t>
  </si>
  <si>
    <t xml:space="preserve">The following table summarizes the change in Great Plains Energy's and KCP&amp;L's nuclear decommissioning trust fund. June 30 December 31 Decommissioning Trust (millions) Beginning balance January 1 $ 199.0 $ 183.9 Contributions 1.6 3.3 Earned income, net of fees 1.5 3.6 Net realized gains 0.8 0.4 Net unrealized gains 0.4 7.8 Ending balance $ 203.3 $ 199.0 </t>
  </si>
  <si>
    <t>Detail of assets held in nuclear decommissioning trust fund</t>
  </si>
  <si>
    <t xml:space="preserve">The nuclear decommissioning trust is reported at fair value on the balance sheets and is invested in assets as detailed in the following table. June 30, 2015 December 31, 2014 Cost Basis Unrealized Gains Unrealized Losses Fair Value Cost Basis Unrealized Gains Unrealized Losses Fair Value (millions) Equity securities $ 88.5 $ 52.2 $ (0.6 ) $ 140.1 $ 87.2 $ 50.6 $ (0.7 ) $ 137.1 Debt securities 57.9 2.8 (0.4 ) 60.3 55.4 3.8 (0.1 ) 59.1 Other 2.9 — — 2.9 2.8 — — 2.8 Total $ 149.3 $ 55.0 $ (1.0 ) $ 203.3 $ 145.4 $ 54.4 $ (0.8 ) $ 199.0 </t>
  </si>
  <si>
    <t>Gains and losses from the sale of securities by the nuclear decommissioning trust fund</t>
  </si>
  <si>
    <t>The following table summarizes the realized gains and losses from the sale of securities in the nuclear decommissioning trust fund. Three Months Ended Year to Date 2015 2014 2015 2014 (millions) Realized gains $ 1.2 $ 0.5 $ 2.6 $ 0.7 Realized losses (1.2 ) (0.5 ) (1.8 ) (0.6 )</t>
  </si>
  <si>
    <t>Asset Retirement Obligations (Tables)</t>
  </si>
  <si>
    <t>Schedule of Change in Asset Retirement Obligation [Table Text Block]</t>
  </si>
  <si>
    <t>The following table summarizes the change in Great Plains Energy's and KCP&amp;L's AROs. Great Plains Energy KCP&amp;L June 30 December 31 June 30 December 31 2015 2014 2015 2014 (millions) Beginning balance $ 195.9 $ 158.8 $ 177.7 $ 141.7 Additions 54.5 — 34.6 — Revision in timing and/or estimates 15.0 26.8 16.7 26.8 Accretion 6.1 10.3 5.6 9.2 Ending balance $ 271.5 $ 195.9 $ 234.6 $ 177.7</t>
  </si>
  <si>
    <t>Pension Plans and Other Employee Benefits (Tables)</t>
  </si>
  <si>
    <t>Defined Benefit Plan Disclosure [Line Items]</t>
  </si>
  <si>
    <t>Schedule of Net Benefit Costs [Table Text Block]</t>
  </si>
  <si>
    <t>The following tables provides Great Plains Energy's components of net periodic benefit costs prior to the effects of capitalization and sharing with joint owners of power plants. Pension Benefits Other Benefits Three Months Ended June 30 2015 2014 2015 2014 Components of net periodic benefit costs (millions) Service cost $ 11.3 $ 9.0 $ 0.9 $ 0.9 Interest cost 12.6 12.7 1.7 2.0 Expected return on plan assets (12.9 ) (12.7 ) (0.8 ) (0.7 ) Prior service cost 0.2 0.2 0.8 0.8 Recognized net actuarial loss 12.8 12.4 0.1 — Transition obligation — — — 0.1 Net periodic benefit costs before regulatory adjustment 24.0 21.6 2.7 3.1 Regulatory adjustment (2.6 ) (0.4 ) 1.4 1.1 Net periodic benefit costs $ 21.4 $ 21.2 $ 4.1 $ 4.2 Pension Benefits Other Benefits Year to Date June 30 2015 2014 2015 2014 Components of net periodic benefit costs (millions) Service cost $ 22.6 $ 18.1 $ 1.7 $ 1.8 Interest cost 25.2 25.4 3.4 4.0 Expected return on plan assets (25.8 ) (25.4 ) (1.5 ) (1.4 ) Prior service cost 0.4 0.4 1.6 1.6 Recognized net actuarial loss 25.6 24.8 0.1 — Transition obligation — — — 0.1 Net periodic benefit costs before regulatory adjustment 48.0 43.3 5.3 6.1 Regulatory adjustment (5.8 ) (0.8 ) 2.8 2.2 Net periodic benefit costs $ 42.2 $ 42.5 $ 8.1 $ 8.3</t>
  </si>
  <si>
    <t>Equity Compensation (Tables)</t>
  </si>
  <si>
    <t>Deferred Compensation Arrangement with Individual, Share-based Payments [Line Items]</t>
  </si>
  <si>
    <t>Equity compensation expense and associated income tax benefits</t>
  </si>
  <si>
    <t>The following table summarizes Great Plains Energy's and KCP&amp;L's equity compensation expense and the associated income tax benefit. Three Months Ended Year to Date 2015 2014 2015 2014 Great Plains Energy (millions) Equity compensation expense $ 1.1 $ 1.0 $ 0.9 $ 5.4 Income tax benefit 0.3 0.3 0.3 2.0 KCP&amp;L Equity compensation expense $ 0.7 $ 0.7 $ 0.6 $ 3.8 Income tax benefit 0.2 0.3 0.2 1.4</t>
  </si>
  <si>
    <t>Performance share activity</t>
  </si>
  <si>
    <t xml:space="preserve"> Performance Shares Grant Date Fair Value* Beginning balance January 1, 2015 534,016 $ 25.11 Granted 228,049 24.06 Earned (25,844 ) 19.48 Performance adjustment (77,515 ) 19.48 Ending balance June 30, 2015 658,706 25.63 * weighted-average</t>
  </si>
  <si>
    <t>Restricted stock activity</t>
  </si>
  <si>
    <t xml:space="preserve"> Nonvested Restricted Stock Grant Date Fair Value* Beginning balance January 1, 2015 267,390 $ 22.31 Granted and issued 77,937 26.18 Vested (103,861 ) 19.77 Ending balance June 30, 2015 241,466 24.65 * weighted-average</t>
  </si>
  <si>
    <t>Long-Term Debt (Tables)</t>
  </si>
  <si>
    <t>Schedule of Debt [Table Text Block]</t>
  </si>
  <si>
    <t>Great Plains Energy's and KCP&amp;L's long-term debt is detailed in the following table. June 30 December 31 Year Due 2015 2014 KCP&amp;L (millions) General Mortgage Bonds 2.83% EIRR bonds (a) 2017-2035 $ 132.4 $ 146.4 7.15% Series 2009A (8.59% rate) (b) 2019 400.0 400.0 4.65% EIRR Series 2005 2035 50.0 50.0 Senior Notes 5.85% Series (5.72% rate) (b) 2017 250.0 250.0 6.375% Series (7.49% rate) (b) 2018 350.0 350.0 3.15% Series 2023 300.0 300.0 6.05% Series (5.78% rate) (b) 2035 250.0 250.0 5.30% Series 2041 400.0 400.0 EIRR Bonds 0.08% Series 2007A and 2007B (c) 2035 146.5 146.5 2.875% Series 2008 2038 23.4 23.4 Current maturities — (14.0 ) Unamortized discount (3.7 ) (3.8 ) Total KCP&amp;L excluding current maturities 2,298.6 2,298.5 Other Great Plains Energy GMO First Mortgage Bonds 9.44% Series 2016-2021 6.8 7.9 GMO Senior Notes 8.27% Series 2021 80.9 80.9 3.49% Series A 2025 125.0 125.0 4.06% Series B 2033 75.0 75.0 4.74% Series C 2043 150.0 150.0 GMO Medium Term Notes 7.33% Series 2023 3.0 3.0 7.17% Series 2023 7.0 7.0 Great Plains Energy Senior Notes 6.875% Series (7.33% rate) (b) 2017 100.0 100.0 4.85% Series 2021 350.0 350.0 5.292% Series 2022 287.5 287.5 Current maturities (1.1 ) (1.1 ) Unamortized discount and premium, net 4.0 4.3 Total Great Plains Energy excluding current maturities $ 3,486.7 $ 3,488.0 (a) Weighted-average interest rates at June 30, 2015 (b) Rate after amortizing gains/losses recognized in OCI on settlements of interest rate hedging instruments (c) Variable rate</t>
  </si>
  <si>
    <t>Commitments and Contingencies (Tables)</t>
  </si>
  <si>
    <t>Schedule Of Environmental Capital Expenditures [Table Text Block]</t>
  </si>
  <si>
    <t xml:space="preserve"> 2015 2016 2017 2018 2019 (millions) Great Plains Energy $ 119.1 $ 62.2 $ 158.4 $ 103.4 $ 99.9 KCP&amp;L 104.5 51.5 132.9 86.9 84.3</t>
  </si>
  <si>
    <t>Related Party Transactions and Relationships (Tables)</t>
  </si>
  <si>
    <t>Schedule of related party receivables and payables [Table Text Block]</t>
  </si>
  <si>
    <t xml:space="preserve">The following table summarizes KCP&amp;L's related party net receivables. June 30 December 31 2015 2014 (millions) Net receivable from GMO $ 33.8 $ 38.2 Net receivable from Great Plains Energy 20.3 18.0 </t>
  </si>
  <si>
    <t>Derivative Instruments (Tables)</t>
  </si>
  <si>
    <t>Values of open positions for derivative instruments [Table Text Block]</t>
  </si>
  <si>
    <t>The gross notional contract amount and recorded fair values of open positions for derivative instruments are summarized in the following table. The fair values of these derivatives are recorded on the consolidated balance sheets. The fair values below are gross values before netting agreements and netting of cash collateral. June 30 December 31 2015 2014 Notional Contract Amount Fair Value Notional Contract Amount Fair Value Great Plains Energy (millions) Futures contracts Non-hedging derivatives $ 34.1 $ (2.9 ) $ 14.9 $ (2.4 ) Forward contracts Non-hedging derivatives 23.4 3.8 29.7 4.1 Transmission congestion rights Non-hedging derivatives 12.8 0.1 28.3 2.6 Option contracts Non-hedging derivatives — — 1.7 0.1 KCP&amp;L Futures contracts Non-hedging derivatives $ 5.4 $ — $ — $ — Transmission congestion rights Non-hedging derivatives 9.5 0.1 23.6 3.1</t>
  </si>
  <si>
    <t>Fair value of open derivative positions, gross values before netting agreements and netting of cash collatral [Table Text Block]</t>
  </si>
  <si>
    <t xml:space="preserve">The fair values of Great Plains Energy's and KCP&amp;L's open derivative positions and balance sheet classification are summarized in the following tables. The fair values below are gross values before netting agreements and netting of cash collateral. Great Plains Energy Balance Sheet Asset Derivatives Liability Derivatives June 30, 2015 Classification Fair Value Fair Value Derivatives Not Designated as Hedging Instruments (millions) Commodity contracts Other $ 4.4 $ 3.4 December 31, 2014 Derivatives Not Designated as Hedging Instruments Commodity contracts Other $ 8.6 $ 4.2 KCP&amp;L Balance Sheet Asset Derivatives Liability Derivatives June 30, 2015 Classification Fair Value Fair Value Derivatives Not Designated as Hedging Instruments (millions) Commodity contracts Other $ 0.5 $ 0.4 December 31, 2014 Derivatives Not Designated as Hedging Instruments Commodity contracts Other $ 4.0 $ 0.9 </t>
  </si>
  <si>
    <t>Offsetting Derivative Assets and Liabilities [Table Text Block]</t>
  </si>
  <si>
    <t xml:space="preserve">The following tables provide information regarding Great Plains Energy's and KCP&amp;L's offsetting of derivative assets and liabilities. Great Plains Energy Gross Amounts Not Offset in the Statement of Financial Position Description Gross Amounts Recognized Gross Amounts Offset in the Statement of Financial Position Net Amounts Presented in the Statement of Financial Position Financial Instruments Cash Collateral Net Amount June 30, 2015 (millions) Derivative assets $ 4.4 $ (0.5 ) $ 3.9 $ — $ — $ 3.9 Derivative liabilities 3.4 (3.3 ) 0.1 — — 0.1 December 31, 2014 Derivative assets $ 8.6 $ (1.2 ) $ 7.4 $ — $ — $ 7.4 Derivative liabilities 4.2 (3.5 ) 0.7 — — 0.7 KCP&amp;L Gross Amounts Not Offset in the Statement of Financial Position Description Gross Amounts Recognized Gross Amounts Offset in the Statement of Financial Position Net Amounts Presented in the Statement of Financial Position Financial Instruments Cash Collateral Net Amount June 30, 2015 (millions) Derivative assets $ 0.5 $ (0.4 ) $ 0.1 $ — $ — $ 0.1 Derivative liabilities 0.4 (0.4 ) — — — — December 31, 2014 Derivative assets $ 4.0 $ (0.9 ) $ 3.1 $ — $ — $ 3.1 Derivative liabilities 0.9 (0.9 ) — — — — </t>
  </si>
  <si>
    <t>Schedule of Other Derivatives Not Designated as Hedging Instruments, Statements of Financial Performance and Financial Position, Location [Table Text Block]</t>
  </si>
  <si>
    <t xml:space="preserve">The following tables summarize the amounts of gain (loss) recognized for the change in fair value of commodity contract derivatives not designated as hedging instruments for Great Plains Energy and KCP&amp;L. Great Plains Energy Three Months Ended Year to Date Derivatives Not Designated as Hedging Instruments 2015 2014 2015 2014 Location of Gain (Loss) (millions) Electric revenues $ (2.5 ) $ (3.2 ) $ (7.7 ) $ (2.3 ) Fuel (0.6 ) 0.6 (1.1 ) 1.0 Purchased power (1.1 ) — (1.2 ) 0.4 Regulatory asset 3.1 (4.0 ) (3.2 ) (4.1 ) Regulatory liability — (0.9 ) — 0.2 Total $ (1.1 ) $ (7.5 ) $ (13.2 ) $ (4.8 ) KCP&amp;L Three Months Ended Year to Date Derivatives Not Designated as Hedging Instruments 2015 2014 2015 2014 Location of Gain (Loss) (millions) Electric revenues $ (2.5 ) $ (3.2 ) $ (7.7 ) $ (2.3 ) Fuel — 0.1 0.2 0.1 Regulatory asset 1.4 (2.1 ) — (2.2 ) Total $ (1.1 ) $ (5.2 ) $ (7.5 ) $ (4.4 ) </t>
  </si>
  <si>
    <t>Fair Value Measurements (Tables)</t>
  </si>
  <si>
    <t>Fair value of assets and liabilities</t>
  </si>
  <si>
    <t xml:space="preserve">The following tables include Great Plains Energy's and KCP&amp;L's balances of financial assets and liabilities measured at fair value on a recurring basis. The fair values below are gross values before netting arrangements and netting of cash collateral. Description June 30 Level 1 Level 2 Level 3 KCP&amp;L (millions) Assets Nuclear decommissioning trust (a) Equity securities $ 140.1 $ 140.1 $ — $ — Debt securities U.S. Treasury 24.9 24.9 — — U.S. Agency 2.1 — 2.1 — State and local obligations 4.0 — 4.0 — Corporate bonds 28.8 — 28.8 — Foreign governments 0.5 — 0.5 — Cash equivalents 2.9 2.9 — — Total nuclear decommissioning trust 203.3 167.9 35.4 — Self-insured health plan trust (b) Equity securities 1.2 1.2 — — Debt securities 7.2 — 7.2 — Cash and cash equivalents 7.4 7.4 — — Total self-insured health plan trust 15.8 8.6 7.2 — Derivative instruments (c) 0.5 0.1 — 0.4 Total $ 219.6 $ 176.6 $ 42.6 $ 0.4 Liabilities Derivative instruments (c) 0.4 0.1 — 0.3 Total $ 0.4 $ 0.1 $ — $ 0.3 Other Great Plains Energy Assets Derivative instruments (c) $ 3.9 $ — $ 3.1 $ 0.8 SERP rabbi trusts (d) Equity securities 0.1 0.1 — — Fixed income funds 17.3 — 17.3 — Total SERP rabbi trusts 17.4 0.1 17.3 — Total 21.3 0.1 20.4 0.8 Liabilities Derivative instruments (c) 3.0 2.9 — 0.1 Total $ 3.0 $ 2.9 $ — $ 0.1 Great Plains Energy Assets Nuclear decommissioning trust (a) $ 203.3 $ 167.9 $ 35.4 $ — Self-insured health plan trust (b) 15.8 8.6 7.2 — Derivative instruments (c) 4.4 0.1 3.1 1.2 SERP rabbi trusts (d) 17.4 0.1 17.3 — Total 240.9 176.7 63.0 1.2 Liabilities Derivative instruments (c) 3.4 3.0 — 0.4 Total $ 3.4 $ 3.0 $ — $ 0.4 Description December 31 Level 1 Level 2 Level 3 KCP&amp;L (millions) Assets Nuclear decommissioning trust (a) Equity securities $ 137.1 $ 137.1 $ — $ — Debt securities U.S. Treasury 22.9 22.9 — — U.S. Agency 3.5 — 3.5 — State and local obligations 4.1 — 4.1 — Corporate bonds 28.1 — 28.1 — Foreign governments 0.5 — 0.5 — Cash equivalents 2.3 2.3 — — Other 0.5 — 0.5 — Total nuclear decommissioning trust 199.0 162.3 36.7 — Self-insured health plan trust (b) Equity securities 1.3 1.3 — — Debt securities 7.6 — 7.6 — Cash and cash equivalents 6.2 6.2 — — Total self-insured health plan trust 15.1 7.5 7.6 — Derivative instruments (c) 4.0 — — 4.0 Total $ 218.1 $ 169.8 $ 44.3 $ 4.0 Liabilities Derivative instruments (c) 0.9 — — 0.9 Total $ 0.9 $ — $ — $ 0.9 Other Great Plains Energy Assets Derivative instruments (c) $ 4.6 $ — $ 3.4 $ 1.2 SERP rabbi trusts (d) Equity securities 0.1 0.1 — — Fixed income funds 17.8 — 17.8 — Total SERP rabbi trusts 17.9 0.1 17.8 — Total 22.5 0.1 21.2 1.2 Liabilities Derivative instruments (c) 3.3 2.4 0.1 0.8 Total $ 3.3 $ 2.4 $ 0.1 $ 0.8 Great Plains Energy Assets Nuclear decommissioning trust (a) $ 199.0 $ 162.3 $ 36.7 $ — Self-insured health plan trust (b) 15.1 7.5 7.6 — Derivative instruments (c) 8.6 — 3.4 5.2 SERP rabbi trusts (d) 17.9 0.1 17.8 — Total 240.6 169.9 65.5 5.2 Liabilities Derivative instruments (c) 4.2 2.4 0.1 1.7 Total $ 4.2 $ 2.4 $ 0.1 $ 1.7 (a) Fair value is based on quoted market prices of the investments held by the fund and/or valuation models. (b) Fair value is based on quoted market prices of the investments held by the trust. Debt securities classified as Level 2 are comprised of corporate bonds, U.S. Agency, state and local obligations, and other asset-backed securities. (c) The fair value of derivative instruments is estimated using market quotes, over-the-counter forward price and volatility curves and correlations among fuel prices, net of estimated credit risk. Derivative instruments classified as Level 1 represent exchange traded derivative instruments. Derivative instruments classified as Level 2 represent non-exchange traded derivative instruments traded in over-the-counter markets. Derivative instruments classified as Level 3 represent non-exchange traded derivatives traded in over-the-counter markets for which observable market data is not available to corroborate the valuation inputs and TCRs valued at the most recent auction price in the SPP Integrated Marketplace. (d) Fair value is based on quoted market prices for equity securities and Net Asset Value (NAV) per share for fixed income funds. The fixed income fund invests primarily in intermediate and long-term debt securities, can be redeemed immediately and is not subject to any restrictions on redemptions. </t>
  </si>
  <si>
    <t>Unobservable inputs reconciliation</t>
  </si>
  <si>
    <t>The following tables reconcile the beginning and ending balances for all Level 3 assets and liabilities measured at fair value on a recurring basis. Great Plains Energy Fair Value Measurements Using Significant Unobservable Inputs (Level 3) Derivative Instruments 2015 2014 (millions) Net asset/(liability) at April 1 $ (1.2 ) $ 6.9 Total realized/unrealized gains (losses): included in electric revenue (2.5 ) (3.2 ) included in purchased power expense (1.1 ) — included in non-operating income 1.6 4.0 included in regulatory asset 2.0 (4.1 ) Purchases 0.4 7.3 Settlements 1.6 (10.3 ) Net asset at June 30 $ 0.8 $ 0.6 Total unrealized gains (losses) relating to assets and liabilities still on the consolidated balance sheet at June 30: included in electric revenue $ — $ (2.4 ) included in non-operating income — 0.1 included in regulatory asset — (4.1 ) Great Plains Energy Fair Value Measurements Using Significant Unobservable Inputs (Level 3) Derivative Instruments 2015 2014 (millions) Net asset at January 1 $ 3.5 $ 3.3 Total realized/unrealized gains (losses): included in electric revenue (7.7 ) (2.3 ) included in purchased power expense (1.2 ) 0.4 included in non-operating income 3.7 11.1 included in regulatory asset — (4.1 ) Purchases 0.6 13.4 Settlements 1.9 (21.2 ) Net asset at June 30 $ 0.8 $ 0.6 Total unrealized gains (losses) relating to assets and liabilities still on the consolidated balance sheet at June 30: included in electric revenue $ — $ (2.5 ) included in non-operating income (0.1 ) 0.2 included in regulatory asset — (4.1 ) KCP&amp;L Fair Value Measurements Using Significant Unobservable Inputs (Level 3) Derivative Instruments 2015 2014 (millions) Net asset/(liability) at April 1 $ (0.8 ) $ 3.9 Total realized/unrealized gains (losses): included in electric revenue (2.5 ) (3.2 ) included in regulatory asset 1.4 (2.1 ) Purchases 0.2 6.7 Settlements 1.8 (4.4 ) Net asset at June 30 $ 0.1 $ 0.9 Total unrealized losses relating to assets and liabilities still on the consolidated balance sheet at June 30: included in electric revenue $ — $ (2.4 ) included in regulatory asset — (2.1 ) KCP&amp;L Fair Value Measurements Using Significant Unobservable Inputs (Level 3) Derivative Instruments 2015 2014 (millions) Net asset at January 1 $ 3.1 $ 1.1 Total realized/unrealized gains (losses): included in electric revenue (7.7 ) (2.3 ) included in regulatory asset — (2.2 ) Purchases (0.2 ) 11.8 Settlements 4.9 (7.5 ) Net asset at June 30 $ 0.1 $ 0.9 Total unrealized losses relating to assets and liabilities still on the consolidated balance sheet at June 30: included in electric revenue $ — $ (2.5 ) included in regulatory asset — (2.2 )</t>
  </si>
  <si>
    <t>Accumulated Other Comprehensive Income (Loss) (Tables)</t>
  </si>
  <si>
    <t>Schedule of Accumulated Other Comprehensive Income (Loss) [Table Text Block]</t>
  </si>
  <si>
    <t>The following tables reflect the change in the balances of each component of accumulated other comprehensive loss for Great Plains Energy and KCP&amp;L. Great Plains Energy Gains and Losses on Cash Flow Hedges (a) Defined Benefit Pension Items (a) Total (a) (millions) Year to Date June 30, 2015 Beginning balance January 1 $ (15.8 ) $ (2.9 ) $ (18.7 ) Amounts reclassified from accumulated other comprehensive loss 2.8 0.3 3.1 Net current period other comprehensive income 2.8 0.3 3.1 Ending balance June 30 $ (13.0 ) $ (2.6 ) $ (15.6 ) Year to Date June 30, 2014 Beginning balance January 1 $ (23.8 ) $ (1.5 ) $ (25.3 ) Amounts reclassified from accumulated other comprehensive loss 5.3 0.2 5.5 Net current period other comprehensive income 5.3 0.2 5.5 Ending balance June 30 $ (18.5 ) $ (1.3 ) $ (19.8 ) (a) Net of tax KCP&amp;L Gains and Losses on Cash Flow Hedges (a) (millions) Year to Date June 30, 2015 Beginning balance January 1 $ (14.9 ) Amounts reclassified from accumulated other comprehensive loss 2.7 Net current period other comprehensive income 2.7 Ending balance June 30 $ (12.2 ) Year to Date June 30, 2014 Beginning balance January 1 $ (20.2 ) Amounts reclassified from accumulated other comprehensive loss 2.7 Net current period other comprehensive income 2.7 Ending balance June 30 $ (17.5 ) (a) Net of tax</t>
  </si>
  <si>
    <t>Reclassification out of Accumulated Other Comprehensive Income [Table Text Block]</t>
  </si>
  <si>
    <t>The following tables reflect the effect on certain line items of net income from amounts reclassified out of each component of accumulated other comprehensive loss for Great Plains Energy and KCP&amp;L. Great Plains Energy Details about Accumulated Other Comprehensive Loss Components Amount Reclassified from Accumulated Other Comprehensive Loss Affected Line Item in the Income Statement Three Months Ended June 30 2015 2014 (millions) Gains and (losses) on cash flow hedges (effective portion) Interest rate contracts $ (2.3 ) $ (3.9 ) Interest charges (2.3 ) (3.9 ) Income before income tax expense and income from equity investments 0.9 1.4 Income tax benefit $ (1.4 ) $ (2.5 ) Net income Amortization of defined benefit pension items Net losses included in net periodic benefit costs $ (0.2 ) $ (0.1 ) Utility operating and maintenance expenses (0.2 ) (0.1 ) Income before income tax expense and income from equity investments — 0.1 Income tax benefit $ (0.2 ) $ — Net income Total reclassifications, net of tax $ (1.6 ) $ (2.5 ) Net income Great Plains Energy Details about Accumulated Other Comprehensive Loss Components Amount Reclassified from Accumulated Other Comprehensive Loss Affected Line Item in the Income Statement Year to Date June 30 2015 2014 (millions) Gains and (losses) on cash flow hedges (effective portion) Interest rate contracts $ (4.6 ) $ (8.6 ) Interest charges (4.6 ) (8.6 ) Income before income tax expense and income from equity investments 1.8 3.3 Income tax benefit $ (2.8 ) $ (5.3 ) Net income Amortization of defined benefit pension items Net losses included in net periodic benefit costs $ (0.4 ) $ (0.3 ) Utility operating and maintenance expenses (0.4 ) (0.3 ) Income before income tax expense and income from equity investments 0.1 0.1 Income tax benefit $ (0.3 ) $ (0.2 ) Net income Total reclassifications, net of tax $ (3.1 ) $ (5.5 ) Net income KCP&amp;L Details about Accumulated Other Comprehensive Loss Components Amount Reclassified from Accumulated Other Comprehensive Loss Affected Line Item in the Income Statement Three Months Ended June 30 2015 2014 (millions) Gains and (losses) on cash flow hedges (effective portion) Interest rate contracts $ (2.1 ) $ (2.2 ) Interest charges (2.1 ) (2.2 ) Income before income tax expense 0.8 0.8 Income tax benefit Total reclassifications, net of tax $ (1.3 ) $ (1.4 ) Net income KCP&amp;L Details about Accumulated Other Comprehensive Loss Components Amount Reclassified from Accumulated Other Comprehensive Loss Affected Line Item in the Income Statement Year to Date June 30 2015 2014 (millions) Gains and (losses) on cash flow hedges (effective portion) Interest rate contracts $ (4.4 ) $ (4.4 ) Interest charges (4.4 ) (4.4 ) Income before income tax expense 1.7 1.7 Income tax benefit Total reclassifications, net of tax $ (2.7 ) $ (2.7 ) Net income</t>
  </si>
  <si>
    <t>Taxes (Tables)</t>
  </si>
  <si>
    <t>Schedule of Components of Income Tax Expense (Benefit) [Table Text Block]</t>
  </si>
  <si>
    <t>Components of income tax expense are detailed in the following tables. Three Months Ended Year to Date Great Plains Energy 2015 2014 2015 2014 Current income taxes (millions) Federal $ — $ (0.2 ) $ 0.5 $ 0.1 State — — (0.1 ) 0.1 Total — (0.2 ) 0.4 0.2 Deferred income taxes Federal 20.3 25.0 25.4 31.6 State 4.5 5.1 5.9 6.8 Total 24.8 30.1 31.3 38.4 Noncurrent income taxes Federal — (2.4 ) — (2.4 ) State — (0.3 ) — (0.3 ) Foreign — 0.2 — — Total — (2.5 ) — (2.7 ) Investment tax credit amortization (0.3 ) (0.4 ) (0.7 ) (0.8 ) Income tax expense $ 24.5 $ 27.0 $ 31.0 $ 35.1 Three Months Ended Year to Date KCP&amp;L 2015 2014 2015 2014 Current income taxes (millions) Federal $ 4.2 $ (2.0 ) $ (1.5 ) $ 0.7 State 0.7 (0.3 ) (0.4 ) 0.2 Total 4.9 (2.3 ) (1.9 ) 0.9 Deferred income taxes Federal 7.9 14.9 16.2 15.3 State 2.4 3.3 4.4 3.9 Total 10.3 18.2 20.6 19.2 Investment tax credit amortization (0.3 ) (0.3 ) (0.5 ) (0.5 ) Income tax expense $ 14.9 $ 15.6 $ 18.2 $ 19.6</t>
  </si>
  <si>
    <t>Schedule of Effective Income Tax Rate Reconciliation [Table Text Block]</t>
  </si>
  <si>
    <t xml:space="preserve"> Three Months Ended Year to Date Great Plains Energy 2015 2014 2015 2014 Federal statutory income tax rate 35.0 % 35.0 % 35.0 % 35.0 % Differences between book and tax depreciation not normalized 1.3 (0.6 ) 0.8 (0.9 ) Amortization of investment tax credits (0.5 ) (0.5 ) (0.8 ) (0.7 ) Federal income tax credits (4.0 ) (3.8 ) (5.6 ) (5.4 ) State income taxes 3.8 3.8 3.7 3.8 Changes in uncertain tax positions, net — 0.3 — — Other (0.1 ) (0.2 ) (0.3 ) (0.3 ) Effective income tax rate 35.5 % 34.0 % 32.8 % 31.5 % Three Months Ended Year to Date KCP&amp;L 2015 2014 2015 2014 Federal statutory income tax rate 35.0 % 35.0 % 35.0 % 35.0 % Differences between book and tax depreciation not normalized 2.0 (0.9 ) 1.3 (1.8 ) Amortization of investment tax credits (0.6 ) (0.5 ) (0.9 ) (0.7 ) Federal income tax credits (6.2 ) (5.9 ) (8.7 ) (8.3 ) State income taxes 4.1 3.8 4.0 3.7 Other (0.6 ) (0.5 ) (0.7 ) (0.6 ) Effective income tax rate 33.7 % 31.0 % 30.0 % 27.3 %</t>
  </si>
  <si>
    <t>Segments and Related Information (Tables)</t>
  </si>
  <si>
    <t>Segment Financial Information [Table Text Block]</t>
  </si>
  <si>
    <t xml:space="preserve">Three Months Ended June 30, 2015 Electric Utility Other Eliminations Great Plains Energy (millions) Operating revenues $ 609.0 $ — $ — $ 609.0 Depreciation and amortization (83.5 ) — — (83.5 ) Interest (charges) income (47.9 ) (10.1 ) 8.0 (50.0 ) Income tax (expense) benefit (25.6 ) 1.1 — (24.5 ) Net income (loss) 46.4 (2.0 ) — 44.4 Year to Date June 30, 2015 Electric Utility Other Eliminations Great Plains Energy (millions) Operating revenues $ 1,158.1 $ — $ — $ 1,158.1 Depreciation and amortization (163.3 ) — — (163.3 ) Interest (charges) income (93.2 ) (20.1 ) 16.0 (97.3 ) Income tax (expense) benefit (33.5 ) 2.5 — (31.0 ) Net income (loss) 67.3 (4.0 ) — 63.3 Three Months Ended June 30, 2014 Electric Utility Other Eliminations Great Plains Energy (millions) Operating revenues $ 648.4 $ — $ — $ 648.4 Depreciation and amortization (75.6 ) — — (75.6 ) Interest (charges) income (46.0 ) (11.7 ) 9.4 (48.3 ) Income tax (expense) benefit (28.0 ) 1.0 — (27.0 ) Net income (loss) 54.7 (2.6 ) — 52.1 Year to Date June 30, 2014 Electric Utility Other Eliminations Great Plains Energy (millions) Operating revenues $ 1,233.5 $ — $ — $ 1,233.5 Depreciation and amortization (150.1 ) — — (150.1 ) Interest (charges) income (93.0 ) (24.3 ) 19.6 (97.7 ) Income tax (expense) benefit (37.8 ) 2.7 — (35.1 ) Net income (loss) 80.8 (4.9 ) — 75.9 Electric Utility Other Eliminations Great Plains Energy June 30, 2015 (millions) Assets $ 11,039.4 $ 126.1 $ (403.3 ) $ 10,762.2 Capital expenditures (a) 366.8 — — 366.8 December 31, 2014 Assets $ 10,746.1 $ 33.1 $ (303.5 ) $ 10,475.7 Capital expenditures (a) 773.7 — — 773.7 </t>
  </si>
  <si>
    <t>Summary of Significant Accounting Policies Equity Method Investment (Details) - Jun. 30, 2015 - Transource Energy, LLC [Member]</t>
  </si>
  <si>
    <t>Schedule of Equity Method Investments [Line Items]</t>
  </si>
  <si>
    <t>Equity Method Investment, Description of Principal Activities</t>
  </si>
  <si>
    <t xml:space="preserve">Transource is focused on the development of competitive electric transmission projects.  </t>
  </si>
  <si>
    <t>GPE Transmission Holding Company, LLC [Member]</t>
  </si>
  <si>
    <t>Equity Method Investment, Ownership Percentage</t>
  </si>
  <si>
    <t>13.50%</t>
  </si>
  <si>
    <t>AEP Transmission Holding Company, LLC [Member]</t>
  </si>
  <si>
    <t>Ownership Percentage of Majority Owner</t>
  </si>
  <si>
    <t>86.50%</t>
  </si>
  <si>
    <t>Summary of Significant Accounting Policies Earnings Per Share (Details) - USD ($) $ / shares in Units, shares in Millions, $ in Millions</t>
  </si>
  <si>
    <t>Antidilutive Securities Excluded from Computation of Earnings Per Share [Line Items]</t>
  </si>
  <si>
    <t>Income [Abstract]</t>
  </si>
  <si>
    <t>Less: preferred stock dividend requirements</t>
  </si>
  <si>
    <t>Common Shares Outstanding [Abstract]</t>
  </si>
  <si>
    <t>Add: effect of dilutive securities (in shares)</t>
  </si>
  <si>
    <t>Diluted average number of common shares outstanding (in shares)</t>
  </si>
  <si>
    <t>Earnings Per Share [Abstract]</t>
  </si>
  <si>
    <t>Summary of Significant Accounting Policies Antidilutive Securities (Details) - shares</t>
  </si>
  <si>
    <t>Performance Shares [Member]</t>
  </si>
  <si>
    <t>Antidilutive Securities Excluded from Computation of Earnings Per Share, Amount</t>
  </si>
  <si>
    <t>Restricted Stock [Member]</t>
  </si>
  <si>
    <t>Summary of Significant Accounting Policies Subsequent Events (Details) - Aug. 31, 2015 - Subsequent Event [Member] - $ / shares</t>
  </si>
  <si>
    <t>Dividends Declared [Abstract]</t>
  </si>
  <si>
    <t>Dividends Payable, Date Declared, Month and Year</t>
  </si>
  <si>
    <t>2015-08</t>
  </si>
  <si>
    <t>Dividends Payable, Amount Per Share</t>
  </si>
  <si>
    <t>Dividends Payable, Date to be Paid</t>
  </si>
  <si>
    <t>Sep. 21,
		2015</t>
  </si>
  <si>
    <t>Dividends Payable, Date of Record</t>
  </si>
  <si>
    <t>Aug. 28,
		2015</t>
  </si>
  <si>
    <t>Preferred Stock [Member]</t>
  </si>
  <si>
    <t>Dec. 1,
		2015</t>
  </si>
  <si>
    <t>Nov. 6,
		2015</t>
  </si>
  <si>
    <t>Supplemental Cash Flow Information (Details) - USD ($) $ in Millions</t>
  </si>
  <si>
    <t>Cash flows affected by changes in:</t>
  </si>
  <si>
    <t>Fuel inventories</t>
  </si>
  <si>
    <t>Materials and supplies</t>
  </si>
  <si>
    <t>Pension and post-retirement benefit obligations</t>
  </si>
  <si>
    <t>Allowance for equity funds used during construction</t>
  </si>
  <si>
    <t>Fuel recovery mechanism</t>
  </si>
  <si>
    <t>Solar rebates paid</t>
  </si>
  <si>
    <t>Total other operating activities</t>
  </si>
  <si>
    <t>Cash paid during the period:</t>
  </si>
  <si>
    <t>Interest Paid, Net</t>
  </si>
  <si>
    <t>Income Taxes Paid</t>
  </si>
  <si>
    <t>Non-cash investing activities:</t>
  </si>
  <si>
    <t>Liabilities accrued for capital expenditures</t>
  </si>
  <si>
    <t>Receivables (Details) - USD ($) $ in Millions</t>
  </si>
  <si>
    <t>Accounts Receivable Sold [Line Items]</t>
  </si>
  <si>
    <t>Receivables (sold) purchased</t>
  </si>
  <si>
    <t>Gain (Loss) on Sale of Accounts Receivable</t>
  </si>
  <si>
    <t>Servicing fees received (paid)</t>
  </si>
  <si>
    <t>Fees paid to outside investor</t>
  </si>
  <si>
    <t>Cash from customers (transferred) received</t>
  </si>
  <si>
    <t>Cash received from (paid for) receivables purchased</t>
  </si>
  <si>
    <t>Interest on intercompany note received (paid)</t>
  </si>
  <si>
    <t>Kansas City Power And Light Company Unconsolidated [Member]</t>
  </si>
  <si>
    <t>KCPL Receivables Company [Member]</t>
  </si>
  <si>
    <t>KCPL Greater Missouri Operations [Member]</t>
  </si>
  <si>
    <t>GMO Receivables Company Member</t>
  </si>
  <si>
    <t>Any net gain (loss) is the result of the timing difference inherent in collecting receivables and over the life of the agreement will net to zero.</t>
  </si>
  <si>
    <t>Receivables Accounts, Notes, and Financing (Details) - USD ($) $ in Millions</t>
  </si>
  <si>
    <t>Accounts, Notes, Loans and Financing Receivable [Line Items]</t>
  </si>
  <si>
    <t>Other Receivables, Gross, Current</t>
  </si>
  <si>
    <t>Trade Accounts Receivable [Member]</t>
  </si>
  <si>
    <t>Allowance for doubtful accounts</t>
  </si>
  <si>
    <t>Trade Accounts Receivable [Member] | Kansas City Power and Light Company [Member]</t>
  </si>
  <si>
    <t>Trade Accounts Receivable [Member] | Billed Revenues [Member]</t>
  </si>
  <si>
    <t>Accounts Receivable, Gross, Current</t>
  </si>
  <si>
    <t>Trade Accounts Receivable [Member] | Billed Revenues [Member] | Kansas City Power and Light Company [Member]</t>
  </si>
  <si>
    <t>Trade Accounts Receivable [Member] | Unbilled Revenues [Member]</t>
  </si>
  <si>
    <t>Trade Accounts Receivable [Member] | Unbilled Revenues [Member] | Kansas City Power and Light Company [Member]</t>
  </si>
  <si>
    <t>Receivables Narrative (Details) - USD ($) $ in Millions</t>
  </si>
  <si>
    <t>Contractually Specified Servicing Fees Percentage Amount</t>
  </si>
  <si>
    <t>1.50%</t>
  </si>
  <si>
    <t>Maximum amount of outstanding principal under receivables agreement</t>
  </si>
  <si>
    <t>Maximum amount of outstanding principal under receivables agreement from mid-June 2015 through September 2015</t>
  </si>
  <si>
    <t>Maximum amount of outstanding principal under receivables agreement from mid-November 2014 to mid-June 2015</t>
  </si>
  <si>
    <t>Nuclear Plant (Details) - USD ($) $ in Millions</t>
  </si>
  <si>
    <t>Dec. 31, 2013</t>
  </si>
  <si>
    <t>Investments in decommissioning trust fund [Line Items]</t>
  </si>
  <si>
    <t>Cost Basis</t>
  </si>
  <si>
    <t>Available-for-sale Securities, Accumulated Gross Unrealized Gain, before Tax</t>
  </si>
  <si>
    <t>Available-for-sale Securities, Accumulated Gross Unrealized Loss, before Tax</t>
  </si>
  <si>
    <t>Fair Value, Nuclear decommissioning trust fund</t>
  </si>
  <si>
    <t>Weighted average maturity of debt securities (in years)</t>
  </si>
  <si>
    <t>7 years</t>
  </si>
  <si>
    <t>Realized gains on investments in decommissioning trust fund</t>
  </si>
  <si>
    <t>Realized losses on investments in decommissioning trust fund</t>
  </si>
  <si>
    <t>Equity Securities [Member]</t>
  </si>
  <si>
    <t>Available-for-sale Equity Securities, Accumulated Gross Unrealized Gain, before Tax</t>
  </si>
  <si>
    <t>Available-for-sale Equity Securities, Accumulated Gross Unrealized Loss, before Tax</t>
  </si>
  <si>
    <t>Debt Securities [Member]</t>
  </si>
  <si>
    <t>Available-for-sale Debt Securities, Accumulated Gross Unrealized Gain, before Tax</t>
  </si>
  <si>
    <t>Available-for-sale Debt Securities, Accumulated Gross Unrealized Loss, before Tax</t>
  </si>
  <si>
    <t>Other Securities [Member]</t>
  </si>
  <si>
    <t>Nuclear Plant Decommissioning Trust (Details) - USD ($) $ in Millions</t>
  </si>
  <si>
    <t>Nuclear decommissioning trust fund [Roll Forward]</t>
  </si>
  <si>
    <t>Nuclear decommissioning trust fund, beginning balance</t>
  </si>
  <si>
    <t>Contributions to nuclear decommissioning trust fund</t>
  </si>
  <si>
    <t>Earned income, net of fees</t>
  </si>
  <si>
    <t>Net realized gains (losses) on nuclear decommissioning trust fund</t>
  </si>
  <si>
    <t>Net unrealized gains (losses) on nuclear decommissioning trust fund</t>
  </si>
  <si>
    <t>Nuclear decommissioning trust fund, ending balance</t>
  </si>
  <si>
    <t>Wolf Creek [Member]</t>
  </si>
  <si>
    <t>Nuclear Insurance [Abstract]</t>
  </si>
  <si>
    <t>Ownership percentage in Wolf Creek, a nuclear generating unit (in hundredths)</t>
  </si>
  <si>
    <t>47.00%</t>
  </si>
  <si>
    <t>Kansas City Power and Light Company [Member] | Wolf Creek [Member]</t>
  </si>
  <si>
    <t>Regulatory Matters (Details) - Kansas City Power and Light Company [Member] - USD ($) $ in Millions</t>
  </si>
  <si>
    <t>1 Months Ended</t>
  </si>
  <si>
    <t>May. 31, 2015</t>
  </si>
  <si>
    <t>Jan. 31, 2015</t>
  </si>
  <si>
    <t>Oct. 31, 2014</t>
  </si>
  <si>
    <t>Missouri Public Service Commission [Member]</t>
  </si>
  <si>
    <t>Regulatory Proceedings [Line Items]</t>
  </si>
  <si>
    <t>Annual revenue increase, requested</t>
  </si>
  <si>
    <t>Return on equity, requested (in hundredths)</t>
  </si>
  <si>
    <t>10.30%</t>
  </si>
  <si>
    <t>Rate-making equity ratio, requested (in hundredths)</t>
  </si>
  <si>
    <t>50.36%</t>
  </si>
  <si>
    <t>Kansas Corporation Commission [Member]</t>
  </si>
  <si>
    <t>50.48%</t>
  </si>
  <si>
    <t>Commission Staff Recommended Return On Equity Percentage</t>
  </si>
  <si>
    <t>9.25%</t>
  </si>
  <si>
    <t>Commission Staff Recommended Rate Increase (Decrease) Amount</t>
  </si>
  <si>
    <t>Regulatory Matters Subsequent Events (Details) - Kansas City Power and Light Company [Member] - USD ($) $ in Millions</t>
  </si>
  <si>
    <t>Jul. 31, 2015</t>
  </si>
  <si>
    <t>Subsequent Event [Line Items]</t>
  </si>
  <si>
    <t>Staff recommended annual revenue increase</t>
  </si>
  <si>
    <t>Missouri Public Service Commission [Member] | Subsequent Event [Member]</t>
  </si>
  <si>
    <t>Missouri Public Service Commission [Member] | Subsequent Event [Member] | Maximum [Member]</t>
  </si>
  <si>
    <t>9.50%</t>
  </si>
  <si>
    <t>Missouri Public Service Commission [Member] | Subsequent Event [Member] | Minimum [Member]</t>
  </si>
  <si>
    <t>9.00%</t>
  </si>
  <si>
    <t>Asset Retirement Obligations (Details) - USD ($) $ in Millions</t>
  </si>
  <si>
    <t>Apr. 17, 2015</t>
  </si>
  <si>
    <t>Increase in asset retirement obligations due to CCR regulations</t>
  </si>
  <si>
    <t>Asset Retirement Obligation, Roll Forward Analysis [Roll Forward]</t>
  </si>
  <si>
    <t>Asset Retirement Obligation, Beginning Balance</t>
  </si>
  <si>
    <t>Additions</t>
  </si>
  <si>
    <t>Revision in timing and/or estimates</t>
  </si>
  <si>
    <t>Accretion</t>
  </si>
  <si>
    <t>Asset Retirement Obligation, Ending Balance</t>
  </si>
  <si>
    <t>Asset Retirement Obligations, Liability Not Recognized</t>
  </si>
  <si>
    <t xml:space="preserve">certain wiring used in Great Plains Energy's and KCP&amp;L's generating stations include asbestos insulation, which would require special handling if disturbed.  Due to the inability to reasonably estimate the quantities or the amount of disturbance that will be necessary during dismantlement at the end of the life of a plant, the fair value of this ARO cannot be reasonably estimated at this time.  Management will continue to monitor the obligation and will recognize a liability in the period in which sufficient information becomes available to reasonably estimate its fair value.    </t>
  </si>
  <si>
    <t>Asset Retirement Obligations, Description</t>
  </si>
  <si>
    <t xml:space="preserve">KCP&amp;L has AROs related to decommissioning Wolf Creek, site remediation of its Spearville Wind Energy Facilities, asbestos abatement, removal of storage tanks and closure of ponds and landfills containing coal combustion residuals (CCRs). </t>
  </si>
  <si>
    <t xml:space="preserve">GMO has AROs related to asbestos abatement, removal of storage tanks and closure of ponds and landfills containing CCRs. </t>
  </si>
  <si>
    <t>Pension Plans and Other Employee Benefits (Details) - USD ($) $ in Millions</t>
  </si>
  <si>
    <t>Pension Plans, Defined Benefit [Member]</t>
  </si>
  <si>
    <t>Defined Benefit Plan, Contributions by Employer</t>
  </si>
  <si>
    <t>Defined Benefit Plan, Estimated Future Employer Contributions in Current Fiscal Year</t>
  </si>
  <si>
    <t>Components of net periodic benefit costs [Abstract]</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Amortization of Transition Obligations (Assets)</t>
  </si>
  <si>
    <t>Net periodic benefit costs before regulatory adjustment</t>
  </si>
  <si>
    <t>Defined benefit plan, regulatory adjustment</t>
  </si>
  <si>
    <t>Defined Benefit Plan, Net Periodic Benefit Cost</t>
  </si>
  <si>
    <t>Other Postretirement Benefit Plans, Defined Benefit [Member]</t>
  </si>
  <si>
    <t>Jointly Owned Utility Plant, Proportionate Ownership Share</t>
  </si>
  <si>
    <t>Wolf Creek [Member] | Kansas City Power and Light Company [Member]</t>
  </si>
  <si>
    <t>Equity Compensation (Details) - USD ($) $ / shares in Units, $ in Millions</t>
  </si>
  <si>
    <t>Share-based Compensation Arrangement by Share-based Payment Award [Line Items]</t>
  </si>
  <si>
    <t>Equity compensation expense</t>
  </si>
  <si>
    <t>Income tax benefit</t>
  </si>
  <si>
    <t>Expected volatility</t>
  </si>
  <si>
    <t>16.00%</t>
  </si>
  <si>
    <t>Expected dividend yield</t>
  </si>
  <si>
    <t>3.72%</t>
  </si>
  <si>
    <t>Risk-free interest rate</t>
  </si>
  <si>
    <t>1.02%</t>
  </si>
  <si>
    <t>Share-based Compensation Arrangement by Share-based Payment Award, Equity Instruments Other than Options, Nonvested, Number of Shares [Roll Forward]</t>
  </si>
  <si>
    <t>Beginning balance (in shares)</t>
  </si>
  <si>
    <t>Granted (in shares)</t>
  </si>
  <si>
    <t>Earned (in shares)</t>
  </si>
  <si>
    <t>Performance adjustment (in shares)</t>
  </si>
  <si>
    <t>Ending balance (in shares)</t>
  </si>
  <si>
    <t>Weighted average beginning balance (in dollars per share)</t>
  </si>
  <si>
    <t>Weighted average granted (in dollars per share)</t>
  </si>
  <si>
    <t>Weighted average earned (in dollars per share)</t>
  </si>
  <si>
    <t>Weighted average performance adjustment (in dollars per share)</t>
  </si>
  <si>
    <t>Weighted average ending balance (in dollars per share)</t>
  </si>
  <si>
    <t>Total unrecognized compensation expense</t>
  </si>
  <si>
    <t>Remaining weighted-average contractual term (in years)</t>
  </si>
  <si>
    <t>01 year 6 months</t>
  </si>
  <si>
    <t>Fair value of performance shares earned and paid</t>
  </si>
  <si>
    <t>Vested (in shares)</t>
  </si>
  <si>
    <t>Weighted average vested (in dollars per share)</t>
  </si>
  <si>
    <t>Total fair value of shares vested</t>
  </si>
  <si>
    <t>01 year 8 months</t>
  </si>
  <si>
    <t>weighted-average</t>
  </si>
  <si>
    <t>Short-term Borrowings and Short-term Bank Lines of Credit (Details) - USD ($)</t>
  </si>
  <si>
    <t>Short-term Debt [Line Items]</t>
  </si>
  <si>
    <t>Amount of outstanding cash borrowings</t>
  </si>
  <si>
    <t>Commercial paper outstanding</t>
  </si>
  <si>
    <t>Parent Company [Member] | Revolving Credit Facility [Member]</t>
  </si>
  <si>
    <t>Amount of revolving credit facility</t>
  </si>
  <si>
    <t>Revolving credit facility expiration date</t>
  </si>
  <si>
    <t>Oct. 31,
		2019</t>
  </si>
  <si>
    <t>Maximum borrowing capacity with transfer of unused commitments</t>
  </si>
  <si>
    <t>Line of Credit Facility, Covenant Terms</t>
  </si>
  <si>
    <t>A default by 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t>
  </si>
  <si>
    <t>Line of Credit Facility, Covenant Compliance</t>
  </si>
  <si>
    <t>in compliance</t>
  </si>
  <si>
    <t>Weighted-average interest rate from outstanding borrowings</t>
  </si>
  <si>
    <t>1.69%</t>
  </si>
  <si>
    <t>Amount of letters of credit outstanding</t>
  </si>
  <si>
    <t>0.49%</t>
  </si>
  <si>
    <t>0.48%</t>
  </si>
  <si>
    <t>Kansas City Power and Light Company [Member] | Revolving Credit Facility [Member]</t>
  </si>
  <si>
    <t>Maximum transfer of unused commitments</t>
  </si>
  <si>
    <t>Line Of Credit Facility Transfer Unused Commitments</t>
  </si>
  <si>
    <t>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t>
  </si>
  <si>
    <t>0.45%</t>
  </si>
  <si>
    <t>KCPL Greater Missouri Operations [Member] | Revolving Credit Facility [Member]</t>
  </si>
  <si>
    <t>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t>
  </si>
  <si>
    <t>Long-Term Debt (Details) - USD ($) $ in Millions</t>
  </si>
  <si>
    <t>Mar. 31, 2015</t>
  </si>
  <si>
    <t>Debt Instrument [Line Items]</t>
  </si>
  <si>
    <t>Current maturities</t>
  </si>
  <si>
    <t>Long-term debt excluding current maturities</t>
  </si>
  <si>
    <t>Repayments of Long-term Debt</t>
  </si>
  <si>
    <t>Unamortized discount</t>
  </si>
  <si>
    <t>Kansas City Power and Light Company [Member] | Secured Debt [Member] | General Mortgage Bonds EIRR due 2017-2035 [Member]</t>
  </si>
  <si>
    <t>Principal outstanding</t>
  </si>
  <si>
    <t>Debt Instrument Maturity Date Range Start</t>
  </si>
  <si>
    <t>Dec. 31,
		2017</t>
  </si>
  <si>
    <t>Debt Instrument Maturity Date Range End</t>
  </si>
  <si>
    <t>Dec. 31,
		2035</t>
  </si>
  <si>
    <t>Long-term Debt, Weighted Average Interest Rate</t>
  </si>
  <si>
    <t>2.83%</t>
  </si>
  <si>
    <t>Kansas City Power and Light Company [Member] | Secured Debt [Member] | General Mortgage bonds Series 2009A due 2019 [Member]</t>
  </si>
  <si>
    <t>[2]</t>
  </si>
  <si>
    <t>Debt Instrument, Maturity Date</t>
  </si>
  <si>
    <t>Dec. 31,
		2019</t>
  </si>
  <si>
    <t>Interest rates (in hundredths)</t>
  </si>
  <si>
    <t>7.15%</t>
  </si>
  <si>
    <t>Rate after amortizing gains or losses in Other Comprehensive Income (in hundredths)</t>
  </si>
  <si>
    <t>8.59%</t>
  </si>
  <si>
    <t>Kansas City Power and Light Company [Member] | Secured Debt [Member] | General Mortgage bonds EIRR series 2005 due 2035 [Member]</t>
  </si>
  <si>
    <t>4.65%</t>
  </si>
  <si>
    <t>Kansas City Power and Light Company [Member] | Secured Debt [Member] | Secured EIRR Bonds Series 2005 [Member]</t>
  </si>
  <si>
    <t>Kansas City Power and Light Company [Member] | Senior Notes [Member] | Senior notes due 2017 KCPL [Member]</t>
  </si>
  <si>
    <t>5.85%</t>
  </si>
  <si>
    <t>5.72%</t>
  </si>
  <si>
    <t>Kansas City Power and Light Company [Member] | Senior Notes [Member] | Senior notes due 2018 KCPL [Member]</t>
  </si>
  <si>
    <t>Dec. 31,
		2018</t>
  </si>
  <si>
    <t>6.375%</t>
  </si>
  <si>
    <t>7.49%</t>
  </si>
  <si>
    <t>Kansas City Power and Light Company [Member] | Senior Notes [Member] | Senior Notes due 2023 KCPL [Member]</t>
  </si>
  <si>
    <t>Dec. 31,
		2023</t>
  </si>
  <si>
    <t>3.15%</t>
  </si>
  <si>
    <t>Kansas City Power and Light Company [Member] | Senior Notes [Member] | Senior notes due 2035 KCPL [Member]</t>
  </si>
  <si>
    <t>6.05%</t>
  </si>
  <si>
    <t>5.78%</t>
  </si>
  <si>
    <t>Kansas City Power and Light Company [Member] | Senior Notes [Member] | Senior Notes Due 2041 KCPL [Member]</t>
  </si>
  <si>
    <t>Dec. 31,
		2041</t>
  </si>
  <si>
    <t>5.30%</t>
  </si>
  <si>
    <t>Kansas City Power and Light Company [Member] | Unsecured Debt [Member] | EIRR Bonds Series 2007A and 2007B due 2035 [Member]</t>
  </si>
  <si>
    <t>[3]</t>
  </si>
  <si>
    <t>Variable rate (in hundredths)</t>
  </si>
  <si>
    <t>0.08%</t>
  </si>
  <si>
    <t>Kansas City Power and Light Company [Member] | Unsecured Debt [Member] | EIRR bonds 2.875 percent Series 2008 [Member]</t>
  </si>
  <si>
    <t>Dec. 31,
		2038</t>
  </si>
  <si>
    <t>2.875%</t>
  </si>
  <si>
    <t>KCPL Greater Missouri Operations [Member] | Secured Debt [Member] | First Mortgage Bonds due through 2021 [Member]</t>
  </si>
  <si>
    <t>Dec. 31,
		2016</t>
  </si>
  <si>
    <t>Dec. 31,
		2021</t>
  </si>
  <si>
    <t>9.44%</t>
  </si>
  <si>
    <t>KCPL Greater Missouri Operations [Member] | Senior Notes [Member] | Senior notes 8.27 percent series due 2021 [Member]</t>
  </si>
  <si>
    <t>8.27%</t>
  </si>
  <si>
    <t>KCPL Greater Missouri Operations [Member] | Senior Notes [Member] | Senior Notes Series A due 2025 [Member]</t>
  </si>
  <si>
    <t>Dec. 31,
		2025</t>
  </si>
  <si>
    <t>3.49%</t>
  </si>
  <si>
    <t>KCPL Greater Missouri Operations [Member] | Senior Notes [Member] | Senior Notes Series B due 2033 [Member]</t>
  </si>
  <si>
    <t>Dec. 31,
		2033</t>
  </si>
  <si>
    <t>4.06%</t>
  </si>
  <si>
    <t>KCPL Greater Missouri Operations [Member] | Senior Notes [Member] | Senior Notes Series C due 2043 [Member]</t>
  </si>
  <si>
    <t>Dec. 31,
		2043</t>
  </si>
  <si>
    <t>4.74%</t>
  </si>
  <si>
    <t>KCPL Greater Missouri Operations [Member] | Medium-term Notes [Member] | Medium term notes 7.33 percent series due 2023 [Member]</t>
  </si>
  <si>
    <t>7.33%</t>
  </si>
  <si>
    <t>KCPL Greater Missouri Operations [Member] | Medium-term Notes [Member] | Medium term notes 7.17 percent series due 2023 [Member]</t>
  </si>
  <si>
    <t>7.17%</t>
  </si>
  <si>
    <t>Parent Company [Member] | Senior Notes [Member] | Senior notes due 2017 [Member]</t>
  </si>
  <si>
    <t>6.875%</t>
  </si>
  <si>
    <t>Parent Company [Member] | Senior Notes [Member] | Senior Notes Due 2021 [Member]</t>
  </si>
  <si>
    <t>4.85%</t>
  </si>
  <si>
    <t>Parent Company [Member] | Senior Notes [Member] | Senior Notes Due 2022 [Member]</t>
  </si>
  <si>
    <t>Dec. 31,
		2022</t>
  </si>
  <si>
    <t>5.292%</t>
  </si>
  <si>
    <t>Other Consolidated Entities [Member]</t>
  </si>
  <si>
    <t>Unarmortized discount and premium, net</t>
  </si>
  <si>
    <t>Weighted-average interest rates at June 30, 2015</t>
  </si>
  <si>
    <t>Rate after amortizing gains/losses recognized in OCI on settlements of interest rate hedging instruments</t>
  </si>
  <si>
    <t>Variable rate</t>
  </si>
  <si>
    <t>Commitments and Contingencies Environmental Matters (Details) T in Millions, $ in Millions</t>
  </si>
  <si>
    <t>Jun. 30, 2015USD ($)TMW</t>
  </si>
  <si>
    <t>Dec. 31, 2014USD ($)</t>
  </si>
  <si>
    <t>Estimated Environmental Capital Expenditures [Abstract]</t>
  </si>
  <si>
    <t>Estimate Of Environmental Capital Expenditures Current</t>
  </si>
  <si>
    <t>Estimate Of Environmental Capital Expenditures In Two Years</t>
  </si>
  <si>
    <t>Estimate Of Environmental Capital Expenditures In Three Years</t>
  </si>
  <si>
    <t>Estimate Of Environmental Capital Expenditures In Four Years</t>
  </si>
  <si>
    <t>Estimate Of Environmental Capital Expenditures In Five Years</t>
  </si>
  <si>
    <t>Mercury and Air Toxics Standards Rule [Abstract]</t>
  </si>
  <si>
    <t>Capacity of electric steam generating units that fall under MACT standards (in megawatts) | MW</t>
  </si>
  <si>
    <t>SO2 National Ambient Air Quality Standard (NAAQS) [Abstract]</t>
  </si>
  <si>
    <t>Primary one-hour sulfur dioxide standard, as revised June 2010 (in parts per million)</t>
  </si>
  <si>
    <t>Primary twenty-four hour sulfur dioxide standard, prior to June 2010 (in parts per million)</t>
  </si>
  <si>
    <t>Primary one-year sulfur dioxide standard, prior to June 2010 (in parts per million)</t>
  </si>
  <si>
    <t>Climate Change [Abstract]</t>
  </si>
  <si>
    <t>CO2 produced per year (in tons) | T</t>
  </si>
  <si>
    <t>EPA nationwide CO2 emission reductions by 2030</t>
  </si>
  <si>
    <t>32.00%</t>
  </si>
  <si>
    <t>Remediation [Abstract]</t>
  </si>
  <si>
    <t>Accrued environmental remediation expenses</t>
  </si>
  <si>
    <t>MISSOURI</t>
  </si>
  <si>
    <t>EPA Interim Co2 Goal Rate Reduction</t>
  </si>
  <si>
    <t>26.00%</t>
  </si>
  <si>
    <t>EPA Co2 Emission Reductions By 2030 By State</t>
  </si>
  <si>
    <t>37.00%</t>
  </si>
  <si>
    <t>KANSAS</t>
  </si>
  <si>
    <t>34.00%</t>
  </si>
  <si>
    <t>44.00%</t>
  </si>
  <si>
    <t>LaCygne Station [Member]</t>
  </si>
  <si>
    <t>Best Available Retrofit Technology Rule [Abstract]</t>
  </si>
  <si>
    <t>Predetermination request for environmental equipment required at LaCygne Station to comply with BART</t>
  </si>
  <si>
    <t>Final expected amount below predetermination request for environmental upgrades at LaCynge Station to comply with BART</t>
  </si>
  <si>
    <t>Kansas City Power and Light Company [Member] | LaCygne Station [Member]</t>
  </si>
  <si>
    <t>Entity's ownership percentage in facility (in hundredths)</t>
  </si>
  <si>
    <t>50.00%</t>
  </si>
  <si>
    <t>Cash capital expenditures for La Cygne environmental project</t>
  </si>
  <si>
    <t>Estimated amount of insurance proceeds available to cover qualified remediation expenses</t>
  </si>
  <si>
    <t>KCPL Greater Missouri Operations [Member] | Jeffrey Units Nos 1 and 2 [Member]</t>
  </si>
  <si>
    <t>8.00%</t>
  </si>
  <si>
    <t>KCPL Greater Missouri Operations [Member] | Iatan No. 1 [Member]</t>
  </si>
  <si>
    <t>18.00%</t>
  </si>
  <si>
    <t>Legal Proceedings Loss Contingencies (Details) - Jun. 30, 2015 - USD ($) $ in Millions</t>
  </si>
  <si>
    <t>Loss Contingencies [Line Items]</t>
  </si>
  <si>
    <t>Approximate amount of refunds received as a net purchaser of power through settlements with sellers of power</t>
  </si>
  <si>
    <t>Estimated additional refunds entitled to receive</t>
  </si>
  <si>
    <t>Unfavorable Regulatory Action [Member]</t>
  </si>
  <si>
    <t>Loss Contingency, Inestimable Loss</t>
  </si>
  <si>
    <t>Due to the uncertainties remaining in the case, the potential refund or range of potential refunds owed by MPS Merchant are not reasonably estimable</t>
  </si>
  <si>
    <t>Related Party Transactions and Relationships (Details) - USD ($) $ in Millions</t>
  </si>
  <si>
    <t>Kansas City Power and Light Company [Member] | KCPL Greater Missouri Operations [Member]</t>
  </si>
  <si>
    <t>Related Party Transaction [Line Items]</t>
  </si>
  <si>
    <t>Related Party Transaction, Due from (to) Related Party, Current</t>
  </si>
  <si>
    <t>KCPL employees manage GMO's business and operate its facilities at cost</t>
  </si>
  <si>
    <t>KCPL net wholesale sales to GMO</t>
  </si>
  <si>
    <t>Kansas City Power and Light Company [Member] | KCPL Greater Missouri Operations [Member] | Money Pool [Member]</t>
  </si>
  <si>
    <t>Payable to Related Party</t>
  </si>
  <si>
    <t>Kansas City Power and Light Company [Member] | Great Plains Energy [Member]</t>
  </si>
  <si>
    <t>Iatan No 1 And 2 [Member] | KCPL Greater Missouri Operations [Member]</t>
  </si>
  <si>
    <t>Derivative Instruments (Details) - USD ($) $ in Millions</t>
  </si>
  <si>
    <t>Futures contracts [Member] | Not Designated as Hedging Instrument [Member]</t>
  </si>
  <si>
    <t>Price Risk Derivatives [Abstract]</t>
  </si>
  <si>
    <t>Notional Contract Amount</t>
  </si>
  <si>
    <t>Fair Value</t>
  </si>
  <si>
    <t>Forward Contracts [Member] | Not Designated as Hedging Instrument [Member]</t>
  </si>
  <si>
    <t>Option contracts [Member] | Not Designated as Hedging Instrument [Member]</t>
  </si>
  <si>
    <t>Transmission Congestion Rights [Member] | Not Designated as Hedging Instrument [Member]</t>
  </si>
  <si>
    <t>Kansas City Power and Light Company [Member] | Futures contracts [Member] | Not Designated as Hedging Instrument [Member]</t>
  </si>
  <si>
    <t>Kansas City Power and Light Company [Member] | Transmission Congestion Rights [Member] | Not Designated as Hedging Instrument [Member]</t>
  </si>
  <si>
    <t>Percentage of expected on peak natural gas and natural gas equivalent purchased power price exposure hedged remainder of fiscal year</t>
  </si>
  <si>
    <t>43.00%</t>
  </si>
  <si>
    <t>Percentage of expected on peak natural gas and natural gas equivalent purchased power price exposure hedged year two</t>
  </si>
  <si>
    <t>29.00%</t>
  </si>
  <si>
    <t>Percentage of expected on peak natural gas and natural gas equivalent purchased power price exposure hedged year three</t>
  </si>
  <si>
    <t>10.00%</t>
  </si>
  <si>
    <t>Derivative Instruments Cash Flow Hedge (Details) $ in Millions</t>
  </si>
  <si>
    <t>Jun. 30, 2015USD ($)</t>
  </si>
  <si>
    <t>Derivative [Line Items]</t>
  </si>
  <si>
    <t>Cash Flow Hedge Loss to be Reclassified within Twelve Months</t>
  </si>
  <si>
    <t>Derivative Instruments Offsetting Assets (Details) - USD ($) $ in Millions</t>
  </si>
  <si>
    <t>Offsetting Assets [Line Items]</t>
  </si>
  <si>
    <t>Derivative Asset, Fair Value, Gross Asset</t>
  </si>
  <si>
    <t>Derivative Asset, Fair Value, Gross Liability and Obligation to Return Cash, Offset</t>
  </si>
  <si>
    <t>Derivative Asset</t>
  </si>
  <si>
    <t>Derivative, Collateral, Obligation to Return Securities</t>
  </si>
  <si>
    <t>Derivative, Collateral, Obligation to Return Cash</t>
  </si>
  <si>
    <t>Derivative Asset, Fair Value, Amount Offset Against Collateral</t>
  </si>
  <si>
    <t>Derivative Instruments Offsetting Liabilities (Details) - USD ($) $ in Millions</t>
  </si>
  <si>
    <t>Offsetting Liabilities [Line Items]</t>
  </si>
  <si>
    <t>Derivative Liability, Fair Value, Gross Liability</t>
  </si>
  <si>
    <t>Derivative Liability, Fair Value, Gross Asset and Right to Reclaim Cash, Offset</t>
  </si>
  <si>
    <t>Derivative Liability</t>
  </si>
  <si>
    <t>Derivative, Collateral, Right to Reclaim Securities</t>
  </si>
  <si>
    <t>Derivative, Collateral, Right to Reclaim Cash</t>
  </si>
  <si>
    <t>Derivative Liability, Fair Value, Amount Offset Against Collateral</t>
  </si>
  <si>
    <t>Cash collateral posted with third parties as part of netting agreements</t>
  </si>
  <si>
    <t>Derivative Instruments Fair Value (Details) - USD ($) $ in Millions</t>
  </si>
  <si>
    <t>Derivatives, Fair Value [Line Items]</t>
  </si>
  <si>
    <t>Commodity Contract [Member] | Not Designated as Hedging Instrument [Member] | Other Balance Sheet Location [Member]</t>
  </si>
  <si>
    <t>Commodity Contract [Member] | Not Designated as Hedging Instrument [Member] | Other Balance Sheet Location [Member] | Kansas City Power and Light Company [Member]</t>
  </si>
  <si>
    <t>Derivative Instruments Gain and Losses (Details) - Not Designated as Hedging Instrument [Member] - Commodity Contract [Member] - USD ($) $ in Millions</t>
  </si>
  <si>
    <t>Derivative Instruments, Gain (Loss) [Line Items]</t>
  </si>
  <si>
    <t>Gains (losses) reflected in the income statement or regulatory account for changes in fair value of commodity contracts not designated as hedging</t>
  </si>
  <si>
    <t>Regulatory Asset [Member]</t>
  </si>
  <si>
    <t>Amount of gain (loss) recognized in regulatory account for changes in fair value of commodity contracts not designated as hedging</t>
  </si>
  <si>
    <t>Regulatory Liability [Member]</t>
  </si>
  <si>
    <t>Kansas City Power and Light Company [Member] | Regulatory Asset [Member]</t>
  </si>
  <si>
    <t>Purchased Power Costs [Member]</t>
  </si>
  <si>
    <t>Gains (losses) reflected in the income statement for changes in fair value of commodity contracts not designated as hedging</t>
  </si>
  <si>
    <t>Fuel Costs [Member]</t>
  </si>
  <si>
    <t>Fuel Costs [Member] | Kansas City Power and Light Company [Member]</t>
  </si>
  <si>
    <t>Electric Revenues [Member]</t>
  </si>
  <si>
    <t>Electric Revenues [Member] | Kansas City Power and Light Company [Member]</t>
  </si>
  <si>
    <t>Fair Value Measurements Level 3 (Details) - Derivative Financial Instruments, Assets [Member] - Fair Value, Inputs, Level 3 [Member] - Fair Value, Measurements, Recurring [Member] - USD ($) $ in Millions</t>
  </si>
  <si>
    <t>Fair Value, Net Derivative Asset (Liability) Measured on Recurring Basis, Unobservable Input Reconciliation [Line Items]</t>
  </si>
  <si>
    <t>Net asset (liability) beginning of period</t>
  </si>
  <si>
    <t>Purchases</t>
  </si>
  <si>
    <t>Settlements</t>
  </si>
  <si>
    <t>Net asset (liability) end of period</t>
  </si>
  <si>
    <t>Fair Value, Net Derivative Asset (Liability) Measured on Recurring Basis, Unobservable Inputs Reconciliation, Gain (Loss) Included in Earnings</t>
  </si>
  <si>
    <t>Non-Operating Income [Member]</t>
  </si>
  <si>
    <t>Total unrealized gains and (losses) relating to assets and liabilities still on the consolidated balance sheet at period end</t>
  </si>
  <si>
    <t>Fair Value, Net Derivative Asset (Liability) Measured on Recurring Basis, Unobservable Inputs Reconciliation, Gain (Loss) Included in Regulatory Account</t>
  </si>
  <si>
    <t>Kansas City Power and Light Company [Member] | Electric Revenues [Member]</t>
  </si>
  <si>
    <t>Fair Value Measurements Fair Value Long-Term Debt (Details) - USD ($) $ in Billions</t>
  </si>
  <si>
    <t>Carrying (Reported) Amount, Fair Value Disclosure [Member]</t>
  </si>
  <si>
    <t>Fair value of financial instruments [Abstract]</t>
  </si>
  <si>
    <t>Long-term Debt</t>
  </si>
  <si>
    <t>Carrying (Reported) Amount, Fair Value Disclosure [Member] | Kansas City Power and Light Company [Member]</t>
  </si>
  <si>
    <t>Fair Value, Inputs, Level 2 [Member] | Estimate of Fair Value Measurement [Member]</t>
  </si>
  <si>
    <t>Long-term debt fair value</t>
  </si>
  <si>
    <t>Fair Value, Inputs, Level 2 [Member] | Estimate of Fair Value Measurement [Member] | Kansas City Power and Light Company [Member]</t>
  </si>
  <si>
    <t>Fair Value Measurements (Details) - USD ($) $ in Millions</t>
  </si>
  <si>
    <t>Assets [Abstract]</t>
  </si>
  <si>
    <t>Derivative instruments, assets</t>
  </si>
  <si>
    <t>Liabilities [Abstract]</t>
  </si>
  <si>
    <t>Derivative instruments, liabilities</t>
  </si>
  <si>
    <t>Fair Value, Measurements, Recurring [Member]</t>
  </si>
  <si>
    <t>Nuclear decommissioning trust [Abstract]</t>
  </si>
  <si>
    <t>Decommissioning Fund Investments, Fair Value</t>
  </si>
  <si>
    <t>Self-insured health plan trust [Abstract]</t>
  </si>
  <si>
    <t>Self Insured Health Plan Trust Fair Value Disclosure</t>
  </si>
  <si>
    <t>SERP rabbi trust [Abstract]</t>
  </si>
  <si>
    <t>SERP Rabbi Trusts, Fair Value Disclosure</t>
  </si>
  <si>
    <t>[4]</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Kansas City Power and Light Company [Member]</t>
  </si>
  <si>
    <t>Fair Value, Measurements, Recurring [Member] | Kansas City Power and Light Company [Member] | Equity Securities [Member]</t>
  </si>
  <si>
    <t>Fair Value, Measurements, Recurring [Member] | Kansas City Power and Light Company [Member] | Debt Securities [Member]</t>
  </si>
  <si>
    <t>Fair Value, Measurements, Recurring [Member] | Kansas City Power and Light Company [Member] | US Treasury and Government [Member]</t>
  </si>
  <si>
    <t>Fair Value, Measurements, Recurring [Member] | Kansas City Power and Light Company [Member] | US Government Corporations and Agencies Securities [Member]</t>
  </si>
  <si>
    <t>Fair Value, Measurements, Recurring [Member] | Kansas City Power and Light Company [Member] | US States and Political Subdivisions Debt Securities [Member]</t>
  </si>
  <si>
    <t>Fair Value, Measurements, Recurring [Member] | Kansas City Power and Light Company [Member] | Corporate Debt Securities [Member]</t>
  </si>
  <si>
    <t>Fair Value, Measurements, Recurring [Member] | Kansas City Power and Light Company [Member] | Foreign Government Debt Securities [Member]</t>
  </si>
  <si>
    <t>Fair Value, Measurements, Recurring [Member] | Kansas City Power and Light Company [Member] | Cash Equivalents [Member]</t>
  </si>
  <si>
    <t>Fair Value, Measurements, Recurring [Member] | Kansas City Power and Light Company [Member] | Cash and Cash Equivalents [Member]</t>
  </si>
  <si>
    <t>Fair Value, Measurements, Recurring [Member] | Kansas City Power and Light Company [Member] | Other Trust Assets [Member]</t>
  </si>
  <si>
    <t>Fair Value, Measurements, Recurring [Member] | Kansas City Power and Light Company [Member] | Fair Value, Inputs, Level 1 [Member]</t>
  </si>
  <si>
    <t>Fair Value, Measurements, Recurring [Member] | Kansas City Power and Light Company [Member] | Fair Value, Inputs, Level 1 [Member] | Equity Securities [Member]</t>
  </si>
  <si>
    <t>Fair Value, Measurements, Recurring [Member] | Kansas City Power and Light Company [Member] | Fair Value, Inputs, Level 1 [Member] | Debt Securities [Member]</t>
  </si>
  <si>
    <t>Fair Value, Measurements, Recurring [Member] | Kansas City Power and Light Company [Member] | Fair Value, Inputs, Level 1 [Member] | US Treasury and Government [Member]</t>
  </si>
  <si>
    <t>Fair Value, Measurements, Recurring [Member] | Kansas City Power and Light Company [Member] | Fair Value, Inputs, Level 1 [Member] | US Government Corporations and Agencies Securities [Member]</t>
  </si>
  <si>
    <t>Fair Value, Measurements, Recurring [Member] | Kansas City Power and Light Company [Member] | Fair Value, Inputs, Level 1 [Member] | US States and Political Subdivisions Debt Securities [Member]</t>
  </si>
  <si>
    <t>Fair Value, Measurements, Recurring [Member] | Kansas City Power and Light Company [Member] | Fair Value, Inputs, Level 1 [Member] | Corporate Debt Securities [Member]</t>
  </si>
  <si>
    <t>Fair Value, Measurements, Recurring [Member] | Kansas City Power and Light Company [Member] | Fair Value, Inputs, Level 1 [Member] | Foreign Government Debt Securities [Member]</t>
  </si>
  <si>
    <t>Fair Value, Measurements, Recurring [Member] | Kansas City Power and Light Company [Member] | Fair Value, Inputs, Level 1 [Member] | Cash Equivalents [Member]</t>
  </si>
  <si>
    <t>Fair Value, Measurements, Recurring [Member] | Kansas City Power and Light Company [Member] | Fair Value, Inputs, Level 1 [Member] | Cash and Cash Equivalents [Member]</t>
  </si>
  <si>
    <t>Fair Value, Measurements, Recurring [Member] | Kansas City Power and Light Company [Member] | Fair Value, Inputs, Level 1 [Member] | Other Trust Assets [Member]</t>
  </si>
  <si>
    <t>Fair Value, Measurements, Recurring [Member] | Kansas City Power and Light Company [Member] | Fair Value, Inputs, Level 2 [Member]</t>
  </si>
  <si>
    <t>Fair Value, Measurements, Recurring [Member] | Kansas City Power and Light Company [Member] | Fair Value, Inputs, Level 2 [Member] | Equity Securities [Member]</t>
  </si>
  <si>
    <t>Fair Value, Measurements, Recurring [Member] | Kansas City Power and Light Company [Member] | Fair Value, Inputs, Level 2 [Member] | Debt Securities [Member]</t>
  </si>
  <si>
    <t>Fair Value, Measurements, Recurring [Member] | Kansas City Power and Light Company [Member] | Fair Value, Inputs, Level 2 [Member] | US Treasury and Government [Member]</t>
  </si>
  <si>
    <t>Fair Value, Measurements, Recurring [Member] | Kansas City Power and Light Company [Member] | Fair Value, Inputs, Level 2 [Member] | US Government Corporations and Agencies Securities [Member]</t>
  </si>
  <si>
    <t>Fair Value, Measurements, Recurring [Member] | Kansas City Power and Light Company [Member] | Fair Value, Inputs, Level 2 [Member] | US States and Political Subdivisions Debt Securities [Member]</t>
  </si>
  <si>
    <t>Fair Value, Measurements, Recurring [Member] | Kansas City Power and Light Company [Member] | Fair Value, Inputs, Level 2 [Member] | Corporate Debt Securities [Member]</t>
  </si>
  <si>
    <t>Fair Value, Measurements, Recurring [Member] | Kansas City Power and Light Company [Member] | Fair Value, Inputs, Level 2 [Member] | Foreign Government Debt Securities [Member]</t>
  </si>
  <si>
    <t>Fair Value, Measurements, Recurring [Member] | Kansas City Power and Light Company [Member] | Fair Value, Inputs, Level 2 [Member] | Cash Equivalents [Member]</t>
  </si>
  <si>
    <t>Fair Value, Measurements, Recurring [Member] | Kansas City Power and Light Company [Member] | Fair Value, Inputs, Level 2 [Member] | Cash and Cash Equivalents [Member]</t>
  </si>
  <si>
    <t>Fair Value, Measurements, Recurring [Member] | Kansas City Power and Light Company [Member] | Fair Value, Inputs, Level 2 [Member] | Other Trust Assets [Member]</t>
  </si>
  <si>
    <t>Fair Value, Measurements, Recurring [Member] | Kansas City Power and Light Company [Member] | Fair Value, Inputs, Level 3 [Member]</t>
  </si>
  <si>
    <t>Fair Value, Measurements, Recurring [Member] | Kansas City Power and Light Company [Member] | Fair Value, Inputs, Level 3 [Member] | Equity Securities [Member]</t>
  </si>
  <si>
    <t>Fair Value, Measurements, Recurring [Member] | Kansas City Power and Light Company [Member] | Fair Value, Inputs, Level 3 [Member] | Debt Securities [Member]</t>
  </si>
  <si>
    <t>Fair Value, Measurements, Recurring [Member] | Kansas City Power and Light Company [Member] | Fair Value, Inputs, Level 3 [Member] | US Treasury and Government [Member]</t>
  </si>
  <si>
    <t>Fair Value, Measurements, Recurring [Member] | Kansas City Power and Light Company [Member] | Fair Value, Inputs, Level 3 [Member] | US Government Corporations and Agencies Securities [Member]</t>
  </si>
  <si>
    <t>Fair Value, Measurements, Recurring [Member] | Kansas City Power and Light Company [Member] | Fair Value, Inputs, Level 3 [Member] | US States and Political Subdivisions Debt Securities [Member]</t>
  </si>
  <si>
    <t>Fair Value, Measurements, Recurring [Member] | Kansas City Power and Light Company [Member] | Fair Value, Inputs, Level 3 [Member] | Corporate Debt Securities [Member]</t>
  </si>
  <si>
    <t>Fair Value, Measurements, Recurring [Member] | Kansas City Power and Light Company [Member] | Fair Value, Inputs, Level 3 [Member] | Foreign Government Debt Securities [Member]</t>
  </si>
  <si>
    <t>Fair Value, Measurements, Recurring [Member] | Kansas City Power and Light Company [Member] | Fair Value, Inputs, Level 3 [Member] | Cash Equivalents [Member]</t>
  </si>
  <si>
    <t>Fair Value, Measurements, Recurring [Member] | Kansas City Power and Light Company [Member] | Fair Value, Inputs, Level 3 [Member] | Cash and Cash Equivalents [Member]</t>
  </si>
  <si>
    <t>Fair Value, Measurements, Recurring [Member] | Kansas City Power and Light Company [Member] | Fair Value, Inputs, Level 3 [Member] | Other Trust Assets [Member]</t>
  </si>
  <si>
    <t>Fair Value, Measurements, Recurring [Member] | Other Great Plains [Member]</t>
  </si>
  <si>
    <t>Fair Value, Measurements, Recurring [Member] | Other Great Plains [Member] | Equity Securities [Member]</t>
  </si>
  <si>
    <t>Fair Value, Measurements, Recurring [Member] | Other Great Plains [Member] | Fixed Income Funds [Member]</t>
  </si>
  <si>
    <t>Fair Value, Measurements, Recurring [Member] | Other Great Plains [Member] | Fair Value, Inputs, Level 1 [Member]</t>
  </si>
  <si>
    <t>Fair Value, Measurements, Recurring [Member] | Other Great Plains [Member] | Fair Value, Inputs, Level 1 [Member] | Equity Securities [Member]</t>
  </si>
  <si>
    <t>Fair Value, Measurements, Recurring [Member] | Other Great Plains [Member] | Fair Value, Inputs, Level 1 [Member] | Fixed Income Funds [Member]</t>
  </si>
  <si>
    <t>Fair Value, Measurements, Recurring [Member] | Other Great Plains [Member] | Fair Value, Inputs, Level 2 [Member]</t>
  </si>
  <si>
    <t>Fair Value, Measurements, Recurring [Member] | Other Great Plains [Member] | Fair Value, Inputs, Level 2 [Member] | Equity Securities [Member]</t>
  </si>
  <si>
    <t>Fair Value, Measurements, Recurring [Member] | Other Great Plains [Member] | Fair Value, Inputs, Level 2 [Member] | Fixed Income Funds [Member]</t>
  </si>
  <si>
    <t>Fair Value, Measurements, Recurring [Member] | Other Great Plains [Member] | Fair Value, Inputs, Level 3 [Member]</t>
  </si>
  <si>
    <t>Fair Value, Measurements, Recurring [Member] | Other Great Plains [Member] | Fair Value, Inputs, Level 3 [Member] | Equity Securities [Member]</t>
  </si>
  <si>
    <t>Fair Value, Measurements, Recurring [Member] | Other Great Plains [Member] | Fair Value, Inputs, Level 3 [Member] | Fixed Income Funds [Member]</t>
  </si>
  <si>
    <t>The fair value of derivative instruments is estimated using market quotes, over-the-counter forward price and volatility curves and correlations among fuel prices, net of estimated credit risk. Derivative instruments classified as Level 1 represent exchange traded derivative instruments. Derivative instruments classified as Level 2 represent non-exchange traded derivative instruments traded in over-the-counter markets. Derivative instruments classified as Level 3 represent non-exchange traded derivatives traded in over-the-counter markets for which observable market data is not available to corroborate the valuation inputs and TCRs valued at the most recent auction price in the SPP Integrated Marketplace.</t>
  </si>
  <si>
    <t>Fair value is based on quoted market prices of the investments held by the fund and/or valuation models.</t>
  </si>
  <si>
    <t>Fair value is based on quoted market prices of the investments held by the trust. Debt securities classified as Level 2 are comprised of corporate bonds, U.S. Agency, state and local obligations, and other asset-backed securities.</t>
  </si>
  <si>
    <t>Fair value is based on quoted market prices for equity securities and Net Asset Value (NAV) per share for fixed income funds. The fixed income fund invests primarily in intermediate and long-term debt securities, can be redeemed immediately and is not subject to any restrictions on redemptions.</t>
  </si>
  <si>
    <t>Accumulated Other Comprehensive Income (Loss) (Details) - USD ($) $ in Millions</t>
  </si>
  <si>
    <t>Accumulated Other Comprehensive Income (Loss) [Line Items]</t>
  </si>
  <si>
    <t>Beginning balance</t>
  </si>
  <si>
    <t>Amounts reclassified from accumulated other comprehensive loss</t>
  </si>
  <si>
    <t>Net current period other comprehensive income</t>
  </si>
  <si>
    <t>Ending balance</t>
  </si>
  <si>
    <t>Accumulated Net Gain (Loss) from Designated or Qualifying Cash Flow Hedges [Member]</t>
  </si>
  <si>
    <t>Accumulated Defined Benefit Plans Adjustment [Member]</t>
  </si>
  <si>
    <t>Kansas City Power and Light Company [Member] | Accumulated Net Gain (Loss) from Designated or Qualifying Cash Flow Hedges [Member]</t>
  </si>
  <si>
    <t>Accumulated Other Comprehensive Income (Loss) Reclassification (Details) - USD ($) $ in Millions</t>
  </si>
  <si>
    <t>Reclassification Adjustment out of Accumulated Other Comprehensive Income [Line Items]</t>
  </si>
  <si>
    <t>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Defined Benefit Plans Adjustment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 | Interest Rate Contract [Member]</t>
  </si>
  <si>
    <t>Income Tax Expense (Details) - USD ($) $ in Millions</t>
  </si>
  <si>
    <t>Current income taxes</t>
  </si>
  <si>
    <t>Federal</t>
  </si>
  <si>
    <t>State</t>
  </si>
  <si>
    <t>Current Income Tax Expense (Benefit), Total</t>
  </si>
  <si>
    <t>Deferred Income Tax Expense (Benefit), Total</t>
  </si>
  <si>
    <t>Noncurrent income taxes</t>
  </si>
  <si>
    <t>Foreign</t>
  </si>
  <si>
    <t>Noncurrent Income Tax Expense (Benefit), Total</t>
  </si>
  <si>
    <t>Investment tax credit</t>
  </si>
  <si>
    <t>Total income tax expense</t>
  </si>
  <si>
    <t>Effective Income Tax Rate Reconciliation, Percent [Abstract]</t>
  </si>
  <si>
    <t>Federal statutory income tax (in hundredths)</t>
  </si>
  <si>
    <t>35.00%</t>
  </si>
  <si>
    <t>Differences between book and tax depreciation not normalized (in hundredths)</t>
  </si>
  <si>
    <t>1.30%</t>
  </si>
  <si>
    <t>(0.60%)</t>
  </si>
  <si>
    <t>0.80%</t>
  </si>
  <si>
    <t>(0.90%)</t>
  </si>
  <si>
    <t>Amortization of investments tax credits (in hundredths)</t>
  </si>
  <si>
    <t>(0.50%)</t>
  </si>
  <si>
    <t>(0.80%)</t>
  </si>
  <si>
    <t>(0.70%)</t>
  </si>
  <si>
    <t>Federal income tax credits (in hundredths)</t>
  </si>
  <si>
    <t>(4.00%)</t>
  </si>
  <si>
    <t>(3.80%)</t>
  </si>
  <si>
    <t>(5.60%)</t>
  </si>
  <si>
    <t>(5.40%)</t>
  </si>
  <si>
    <t>State income taxes (in hundredths)</t>
  </si>
  <si>
    <t>3.70%</t>
  </si>
  <si>
    <t>Changes in uncertain tax positions, net (in hundredths)</t>
  </si>
  <si>
    <t>0.00%</t>
  </si>
  <si>
    <t>0.30%</t>
  </si>
  <si>
    <t>Effective Income Tax Rate Reconciliation, Other Adjustments</t>
  </si>
  <si>
    <t>(0.10%)</t>
  </si>
  <si>
    <t>(0.20%)</t>
  </si>
  <si>
    <t>(0.30%)</t>
  </si>
  <si>
    <t>Effective Income Tax Rate Reconciliation, Percent</t>
  </si>
  <si>
    <t>35.50%</t>
  </si>
  <si>
    <t>32.80%</t>
  </si>
  <si>
    <t>31.50%</t>
  </si>
  <si>
    <t>2.00%</t>
  </si>
  <si>
    <t>(1.80%)</t>
  </si>
  <si>
    <t>(6.20%)</t>
  </si>
  <si>
    <t>(5.90%)</t>
  </si>
  <si>
    <t>(8.70%)</t>
  </si>
  <si>
    <t>(8.30%)</t>
  </si>
  <si>
    <t>4.10%</t>
  </si>
  <si>
    <t>4.00%</t>
  </si>
  <si>
    <t>33.70%</t>
  </si>
  <si>
    <t>31.00%</t>
  </si>
  <si>
    <t>30.00%</t>
  </si>
  <si>
    <t>27.30%</t>
  </si>
  <si>
    <t>Segments and Related Information (Details) - USD ($) $ in Millions</t>
  </si>
  <si>
    <t>Segment Reporting Information [Line Items]</t>
  </si>
  <si>
    <t>Operating revenues</t>
  </si>
  <si>
    <t>Capital expenditures</t>
  </si>
  <si>
    <t>Operating Segments [Member] | Electric Utility Segment [Member]</t>
  </si>
  <si>
    <t>Other [Member]</t>
  </si>
  <si>
    <t>Eliminations [Memb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43068</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5" r="C11" t="n">
        <v>154333594</v>
      </c>
    </row>
    <row r="12" spans="1:3">
      <c s="4" r="A12" t="s">
        <v>18</v>
      </c>
      <c s="5" r="B12" t="n">
        <v>2015</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3</v>
      </c>
      <c s="2" r="B1" t="s">
        <v>1</v>
      </c>
    </row>
    <row r="2" spans="1:2">
      <c s="2" r="B2" t="s">
        <v>2</v>
      </c>
    </row>
    <row r="3" spans="1:2">
      <c s="3" r="A3" t="s">
        <v>250</v>
      </c>
    </row>
    <row r="4" spans="1:2">
      <c s="4" r="A4" t="s">
        <v>123</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4"/>
    <col customWidth="1" max="6" min="6" width="14"/>
    <col customWidth="1" max="7" min="7" width="4"/>
  </cols>
  <sheetData>
    <row r="1" spans="1:7">
      <c s="1" r="A1" t="s">
        <v>27</v>
      </c>
      <c s="2" r="B1" t="s">
        <v>28</v>
      </c>
      <c s="2" r="D1" t="s">
        <v>1</v>
      </c>
    </row>
    <row r="2" spans="1:7">
      <c s="2" r="B2" t="s">
        <v>2</v>
      </c>
      <c s="2" r="C2" t="s">
        <v>29</v>
      </c>
      <c s="2" r="D2" t="s">
        <v>2</v>
      </c>
      <c s="2" r="F2" t="s">
        <v>29</v>
      </c>
    </row>
    <row r="3" spans="1:7">
      <c s="3" r="A3" t="s">
        <v>30</v>
      </c>
    </row>
    <row r="4" spans="1:7">
      <c s="4" r="A4" t="s">
        <v>31</v>
      </c>
      <c s="7" r="B4" t="n">
        <v>609</v>
      </c>
      <c s="8" r="C4" t="n">
        <v>648.4</v>
      </c>
      <c s="8" r="D4" t="n">
        <v>1158.1</v>
      </c>
      <c s="8" r="F4" t="n">
        <v>1233.5</v>
      </c>
    </row>
    <row r="5" spans="1:7">
      <c s="3" r="A5" t="s">
        <v>32</v>
      </c>
    </row>
    <row r="6" spans="1:7">
      <c s="4" r="A6" t="s">
        <v>33</v>
      </c>
      <c s="9" r="B6" t="n">
        <v>99.90000000000001</v>
      </c>
      <c s="9" r="C6" t="n">
        <v>115.4</v>
      </c>
      <c s="9" r="D6" t="n">
        <v>207.5</v>
      </c>
      <c s="9" r="F6" t="n">
        <v>250.6</v>
      </c>
    </row>
    <row r="7" spans="1:7">
      <c s="4" r="A7" t="s">
        <v>34</v>
      </c>
      <c s="9" r="B7" t="n">
        <v>48.8</v>
      </c>
      <c s="9" r="C7" t="n">
        <v>79.09999999999999</v>
      </c>
      <c s="9" r="D7" t="n">
        <v>94.2</v>
      </c>
      <c s="9" r="F7" t="n">
        <v>124.5</v>
      </c>
    </row>
    <row r="8" spans="1:7">
      <c s="4" r="A8" t="s">
        <v>35</v>
      </c>
      <c s="9" r="B8" t="n">
        <v>20.3</v>
      </c>
      <c s="9" r="C8" t="n">
        <v>18.7</v>
      </c>
      <c s="9" r="D8" t="n">
        <v>41.2</v>
      </c>
      <c s="9" r="F8" t="n">
        <v>36.3</v>
      </c>
    </row>
    <row r="9" spans="1:7">
      <c s="4" r="A9" t="s">
        <v>36</v>
      </c>
      <c s="9" r="B9" t="n">
        <v>183.4</v>
      </c>
      <c s="9" r="C9" t="n">
        <v>183.4</v>
      </c>
      <c s="9" r="D9" t="n">
        <v>354.9</v>
      </c>
      <c s="9" r="F9" t="n">
        <v>364.1</v>
      </c>
    </row>
    <row r="10" spans="1:7">
      <c s="4" r="A10" t="s">
        <v>37</v>
      </c>
      <c s="9" r="B10" t="n">
        <v>83.5</v>
      </c>
      <c s="9" r="C10" t="n">
        <v>75.59999999999999</v>
      </c>
      <c s="9" r="D10" t="n">
        <v>163.3</v>
      </c>
      <c s="9" r="F10" t="n">
        <v>150.1</v>
      </c>
    </row>
    <row r="11" spans="1:7">
      <c s="4" r="A11" t="s">
        <v>38</v>
      </c>
      <c s="9" r="B11" t="n">
        <v>52.1</v>
      </c>
      <c s="9" r="C11" t="n">
        <v>50.6</v>
      </c>
      <c s="9" r="D11" t="n">
        <v>104.8</v>
      </c>
      <c s="9" r="F11" t="n">
        <v>103.4</v>
      </c>
    </row>
    <row r="12" spans="1:7">
      <c s="4" r="A12" t="s">
        <v>39</v>
      </c>
      <c s="9" r="B12" t="n">
        <v>1.1</v>
      </c>
      <c s="9" r="C12" t="n">
        <v>1.4</v>
      </c>
      <c s="9" r="D12" t="n">
        <v>2.2</v>
      </c>
      <c s="9" r="F12" t="n">
        <v>2.4</v>
      </c>
    </row>
    <row r="13" spans="1:7">
      <c s="4" r="A13" t="s">
        <v>40</v>
      </c>
      <c s="9" r="B13" t="n">
        <v>489.1</v>
      </c>
      <c s="9" r="C13" t="n">
        <v>524.2</v>
      </c>
      <c s="9" r="D13" t="n">
        <v>968.1</v>
      </c>
      <c s="9" r="F13" t="n">
        <v>1031.4</v>
      </c>
    </row>
    <row r="14" spans="1:7">
      <c s="4" r="A14" t="s">
        <v>41</v>
      </c>
      <c s="9" r="B14" t="n">
        <v>119.9</v>
      </c>
      <c s="9" r="C14" t="n">
        <v>124.2</v>
      </c>
      <c s="5" r="D14" t="n">
        <v>190</v>
      </c>
      <c s="9" r="F14" t="n">
        <v>202.1</v>
      </c>
    </row>
    <row r="15" spans="1:7">
      <c s="4" r="A15" t="s">
        <v>42</v>
      </c>
      <c s="9" r="B15" t="n">
        <v>2.2</v>
      </c>
      <c s="5" r="C15" t="n">
        <v>7</v>
      </c>
      <c s="9" r="D15" t="n">
        <v>8.199999999999999</v>
      </c>
      <c s="9" r="F15" t="n">
        <v>13.4</v>
      </c>
    </row>
    <row r="16" spans="1:7">
      <c s="4" r="A16" t="s">
        <v>43</v>
      </c>
      <c s="9" r="B16" t="n">
        <v>-3.6</v>
      </c>
      <c s="9" r="C16" t="n">
        <v>-3.9</v>
      </c>
      <c s="9" r="D16" t="n">
        <v>-7.3</v>
      </c>
      <c s="5" r="F16" t="n">
        <v>-7</v>
      </c>
    </row>
    <row r="17" spans="1:7">
      <c s="4" r="A17" t="s">
        <v>44</v>
      </c>
      <c s="5" r="B17" t="n">
        <v>-50</v>
      </c>
      <c s="9" r="C17" t="n">
        <v>-48.3</v>
      </c>
      <c s="9" r="D17" t="n">
        <v>-97.3</v>
      </c>
      <c s="9" r="F17" t="n">
        <v>-97.7</v>
      </c>
    </row>
    <row r="18" spans="1:7">
      <c s="4" r="A18" t="s">
        <v>45</v>
      </c>
      <c s="9" r="B18" t="n">
        <v>68.5</v>
      </c>
      <c s="5" r="C18" t="n">
        <v>79</v>
      </c>
      <c s="9" r="D18" t="n">
        <v>93.59999999999999</v>
      </c>
      <c s="9" r="F18" t="n">
        <v>110.8</v>
      </c>
    </row>
    <row r="19" spans="1:7">
      <c s="4" r="A19" t="s">
        <v>46</v>
      </c>
      <c s="9" r="B19" t="n">
        <v>-24.5</v>
      </c>
      <c s="5" r="C19" t="n">
        <v>-27</v>
      </c>
      <c s="5" r="D19" t="n">
        <v>-31</v>
      </c>
      <c s="9" r="F19" t="n">
        <v>-35.1</v>
      </c>
    </row>
    <row r="20" spans="1:7">
      <c s="4" r="A20" t="s">
        <v>47</v>
      </c>
      <c s="9" r="B20" t="n">
        <v>0.4</v>
      </c>
      <c s="9" r="C20" t="n">
        <v>0.1</v>
      </c>
      <c s="9" r="D20" t="n">
        <v>0.7</v>
      </c>
      <c s="9" r="F20" t="n">
        <v>0.2</v>
      </c>
    </row>
    <row r="21" spans="1:7">
      <c s="4" r="A21" t="s">
        <v>48</v>
      </c>
      <c s="9" r="B21" t="n">
        <v>44.4</v>
      </c>
      <c s="9" r="C21" t="n">
        <v>52.1</v>
      </c>
      <c s="9" r="D21" t="n">
        <v>63.3</v>
      </c>
      <c s="9" r="F21" t="n">
        <v>75.90000000000001</v>
      </c>
    </row>
    <row r="22" spans="1:7">
      <c s="4" r="A22" t="s">
        <v>49</v>
      </c>
      <c s="9" r="B22" t="n">
        <v>0.4</v>
      </c>
      <c s="9" r="C22" t="n">
        <v>0.4</v>
      </c>
      <c s="9" r="D22" t="n">
        <v>0.8</v>
      </c>
      <c s="9" r="F22" t="n">
        <v>0.8</v>
      </c>
    </row>
    <row r="23" spans="1:7">
      <c s="4" r="A23" t="s">
        <v>50</v>
      </c>
      <c s="7" r="B23" t="n">
        <v>44</v>
      </c>
      <c s="8" r="C23" t="n">
        <v>51.7</v>
      </c>
      <c s="8" r="D23" t="n">
        <v>62.5</v>
      </c>
      <c s="8" r="F23" t="n">
        <v>75.09999999999999</v>
      </c>
    </row>
    <row r="24" spans="1:7">
      <c s="4" r="A24" t="s">
        <v>51</v>
      </c>
      <c s="9" r="B24" t="n">
        <v>154.1</v>
      </c>
      <c s="9" r="C24" t="n">
        <v>153.8</v>
      </c>
      <c s="9" r="D24" t="n">
        <v>154.1</v>
      </c>
      <c s="9" r="F24" t="n">
        <v>153.8</v>
      </c>
    </row>
    <row r="25" spans="1:7">
      <c s="4" r="A25" t="s">
        <v>52</v>
      </c>
      <c s="9" r="B25" t="n">
        <v>154.5</v>
      </c>
      <c s="5" r="C25" t="n">
        <v>154</v>
      </c>
      <c s="9" r="D25" t="n">
        <v>154.5</v>
      </c>
      <c s="5" r="F25" t="n">
        <v>154</v>
      </c>
    </row>
    <row r="26" spans="1:7">
      <c s="3" r="A26" t="s">
        <v>53</v>
      </c>
    </row>
    <row r="27" spans="1:7">
      <c s="4" r="A27" t="s">
        <v>54</v>
      </c>
      <c s="10" r="B27" t="n">
        <v>0.28</v>
      </c>
      <c s="10" r="C27" t="n">
        <v>0.34</v>
      </c>
      <c s="10" r="D27" t="n">
        <v>0.4</v>
      </c>
      <c s="10" r="F27" t="n">
        <v>0.49</v>
      </c>
    </row>
    <row r="28" spans="1:7">
      <c s="3" r="A28" t="s">
        <v>55</v>
      </c>
    </row>
    <row r="29" spans="1:7">
      <c s="4" r="A29" t="s">
        <v>48</v>
      </c>
      <c s="8" r="B29" t="n">
        <v>44.4</v>
      </c>
      <c s="8" r="C29" t="n">
        <v>52.1</v>
      </c>
      <c s="8" r="D29" t="n">
        <v>63.3</v>
      </c>
      <c s="8" r="F29" t="n">
        <v>75.90000000000001</v>
      </c>
    </row>
    <row r="30" spans="1:7">
      <c s="3" r="A30" t="s">
        <v>56</v>
      </c>
    </row>
    <row r="31" spans="1:7">
      <c s="4" r="A31" t="s">
        <v>57</v>
      </c>
      <c s="9" r="B31" t="n">
        <v>1.4</v>
      </c>
      <c s="9" r="C31" t="n">
        <v>2.5</v>
      </c>
      <c s="9" r="D31" t="n">
        <v>2.8</v>
      </c>
      <c s="9" r="F31" t="n">
        <v>5.3</v>
      </c>
    </row>
    <row r="32" spans="1:7">
      <c s="4" r="A32" t="s">
        <v>58</v>
      </c>
      <c s="9" r="B32" t="n">
        <v>1.4</v>
      </c>
      <c s="9" r="C32" t="n">
        <v>2.5</v>
      </c>
      <c s="9" r="D32" t="n">
        <v>2.8</v>
      </c>
      <c s="9" r="F32" t="n">
        <v>5.3</v>
      </c>
    </row>
    <row r="33" spans="1:7">
      <c s="4" r="A33" t="s">
        <v>59</v>
      </c>
      <c s="9" r="B33" t="n">
        <v>0.2</v>
      </c>
      <c s="5" r="C33" t="n">
        <v>0</v>
      </c>
      <c s="9" r="D33" t="n">
        <v>0.3</v>
      </c>
      <c s="9" r="F33" t="n">
        <v>0.2</v>
      </c>
    </row>
    <row r="34" spans="1:7">
      <c s="4" r="A34" t="s">
        <v>60</v>
      </c>
      <c s="9" r="B34" t="n">
        <v>0.2</v>
      </c>
      <c s="5" r="C34" t="n">
        <v>0</v>
      </c>
      <c s="9" r="D34" t="n">
        <v>0.3</v>
      </c>
      <c s="9" r="F34" t="n">
        <v>0.2</v>
      </c>
    </row>
    <row r="35" spans="1:7">
      <c s="4" r="A35" t="s">
        <v>61</v>
      </c>
      <c s="9" r="B35" t="n">
        <v>1.6</v>
      </c>
      <c s="9" r="C35" t="n">
        <v>2.5</v>
      </c>
      <c s="9" r="D35" t="n">
        <v>3.1</v>
      </c>
      <c s="4" r="E35" t="s">
        <v>62</v>
      </c>
      <c s="9" r="F35" t="n">
        <v>5.5</v>
      </c>
      <c s="4" r="G35" t="s">
        <v>62</v>
      </c>
    </row>
    <row r="36" spans="1:7">
      <c s="4" r="A36" t="s">
        <v>63</v>
      </c>
      <c s="7" r="B36" t="n">
        <v>46</v>
      </c>
      <c s="8" r="C36" t="n">
        <v>54.6</v>
      </c>
      <c s="8" r="D36" t="n">
        <v>66.40000000000001</v>
      </c>
      <c s="8" r="F36" t="n">
        <v>81.40000000000001</v>
      </c>
    </row>
    <row r="37" spans="1:7">
      <c s="4" r="A37" t="s">
        <v>64</v>
      </c>
      <c s="11" r="B37" t="n">
        <v>0.245</v>
      </c>
      <c s="10" r="C37" t="n">
        <v>0.23</v>
      </c>
      <c s="10" r="D37" t="n">
        <v>0.49</v>
      </c>
      <c s="10" r="F37" t="n">
        <v>0.46</v>
      </c>
    </row>
    <row r="38" spans="1:7">
      <c s="4" r="A38" t="s">
        <v>65</v>
      </c>
    </row>
    <row r="39" spans="1:7">
      <c s="3" r="A39" t="s">
        <v>30</v>
      </c>
    </row>
    <row r="40" spans="1:7">
      <c s="4" r="A40" t="s">
        <v>31</v>
      </c>
      <c s="8" r="B40" t="n">
        <v>417.4</v>
      </c>
      <c s="8" r="C40" t="n">
        <v>439.5</v>
      </c>
      <c s="8" r="D40" t="n">
        <v>787.8</v>
      </c>
      <c s="8" r="F40" t="n">
        <v>830.5</v>
      </c>
    </row>
    <row r="41" spans="1:7">
      <c s="3" r="A41" t="s">
        <v>32</v>
      </c>
    </row>
    <row r="42" spans="1:7">
      <c s="4" r="A42" t="s">
        <v>33</v>
      </c>
      <c s="9" r="B42" t="n">
        <v>73.09999999999999</v>
      </c>
      <c s="9" r="C42" t="n">
        <v>88.2</v>
      </c>
      <c s="9" r="D42" t="n">
        <v>147.9</v>
      </c>
      <c s="9" r="F42" t="n">
        <v>181.8</v>
      </c>
    </row>
    <row r="43" spans="1:7">
      <c s="4" r="A43" t="s">
        <v>34</v>
      </c>
      <c s="9" r="B43" t="n">
        <v>28.6</v>
      </c>
      <c s="9" r="C43" t="n">
        <v>40.5</v>
      </c>
      <c s="9" r="D43" t="n">
        <v>50.5</v>
      </c>
      <c s="9" r="F43" t="n">
        <v>59.4</v>
      </c>
    </row>
    <row r="44" spans="1:7">
      <c s="4" r="A44" t="s">
        <v>35</v>
      </c>
      <c s="9" r="B44" t="n">
        <v>12.7</v>
      </c>
      <c s="5" r="C44" t="n">
        <v>12</v>
      </c>
      <c s="9" r="D44" t="n">
        <v>26.1</v>
      </c>
      <c s="9" r="F44" t="n">
        <v>22.6</v>
      </c>
    </row>
    <row r="45" spans="1:7">
      <c s="4" r="A45" t="s">
        <v>36</v>
      </c>
      <c s="9" r="B45" t="n">
        <v>124.6</v>
      </c>
      <c s="9" r="C45" t="n">
        <v>129.1</v>
      </c>
      <c s="9" r="D45" t="n">
        <v>242.9</v>
      </c>
      <c s="9" r="F45" t="n">
        <v>256.3</v>
      </c>
    </row>
    <row r="46" spans="1:7">
      <c s="4" r="A46" t="s">
        <v>37</v>
      </c>
      <c s="9" r="B46" t="n">
        <v>59.8</v>
      </c>
      <c s="9" r="C46" t="n">
        <v>52.6</v>
      </c>
      <c s="9" r="D46" t="n">
        <v>116.3</v>
      </c>
      <c s="9" r="F46" t="n">
        <v>104.3</v>
      </c>
    </row>
    <row r="47" spans="1:7">
      <c s="4" r="A47" t="s">
        <v>38</v>
      </c>
      <c s="9" r="B47" t="n">
        <v>39.5</v>
      </c>
      <c s="9" r="C47" t="n">
        <v>38.9</v>
      </c>
      <c s="9" r="D47" t="n">
        <v>79.7</v>
      </c>
      <c s="9" r="F47" t="n">
        <v>80.40000000000001</v>
      </c>
    </row>
    <row r="48" spans="1:7">
      <c s="4" r="A48" t="s">
        <v>39</v>
      </c>
      <c s="9" r="B48" t="n">
        <v>-0.2</v>
      </c>
      <c s="5" r="C48" t="n">
        <v>0</v>
      </c>
      <c s="9" r="D48" t="n">
        <v>-0.2</v>
      </c>
      <c s="5" r="F48" t="n">
        <v>0</v>
      </c>
    </row>
    <row r="49" spans="1:7">
      <c s="4" r="A49" t="s">
        <v>40</v>
      </c>
      <c s="9" r="B49" t="n">
        <v>338.1</v>
      </c>
      <c s="9" r="C49" t="n">
        <v>361.3</v>
      </c>
      <c s="9" r="D49" t="n">
        <v>663.2</v>
      </c>
      <c s="9" r="F49" t="n">
        <v>704.8</v>
      </c>
    </row>
    <row r="50" spans="1:7">
      <c s="4" r="A50" t="s">
        <v>41</v>
      </c>
      <c s="9" r="B50" t="n">
        <v>79.3</v>
      </c>
      <c s="9" r="C50" t="n">
        <v>78.2</v>
      </c>
      <c s="9" r="D50" t="n">
        <v>124.6</v>
      </c>
      <c s="9" r="F50" t="n">
        <v>125.7</v>
      </c>
    </row>
    <row r="51" spans="1:7">
      <c s="4" r="A51" t="s">
        <v>42</v>
      </c>
      <c s="9" r="B51" t="n">
        <v>1.3</v>
      </c>
      <c s="9" r="C51" t="n">
        <v>5.2</v>
      </c>
      <c s="9" r="D51" t="n">
        <v>5.7</v>
      </c>
      <c s="9" r="F51" t="n">
        <v>11.2</v>
      </c>
    </row>
    <row r="52" spans="1:7">
      <c s="4" r="A52" t="s">
        <v>43</v>
      </c>
      <c s="9" r="B52" t="n">
        <v>-2.2</v>
      </c>
      <c s="5" r="C52" t="n">
        <v>-2</v>
      </c>
      <c s="9" r="D52" t="n">
        <v>-3.9</v>
      </c>
      <c s="9" r="F52" t="n">
        <v>-3.6</v>
      </c>
    </row>
    <row r="53" spans="1:7">
      <c s="4" r="A53" t="s">
        <v>44</v>
      </c>
      <c s="9" r="B53" t="n">
        <v>-34.1</v>
      </c>
      <c s="5" r="C53" t="n">
        <v>-31</v>
      </c>
      <c s="9" r="D53" t="n">
        <v>-65.59999999999999</v>
      </c>
      <c s="9" r="F53" t="n">
        <v>-61.7</v>
      </c>
    </row>
    <row r="54" spans="1:7">
      <c s="4" r="A54" t="s">
        <v>45</v>
      </c>
      <c s="9" r="B54" t="n">
        <v>44.3</v>
      </c>
      <c s="9" r="C54" t="n">
        <v>50.4</v>
      </c>
      <c s="9" r="D54" t="n">
        <v>60.8</v>
      </c>
      <c s="9" r="F54" t="n">
        <v>71.59999999999999</v>
      </c>
    </row>
    <row r="55" spans="1:7">
      <c s="4" r="A55" t="s">
        <v>46</v>
      </c>
      <c s="9" r="B55" t="n">
        <v>-14.9</v>
      </c>
      <c s="9" r="C55" t="n">
        <v>-15.6</v>
      </c>
      <c s="9" r="D55" t="n">
        <v>-18.2</v>
      </c>
      <c s="9" r="F55" t="n">
        <v>-19.6</v>
      </c>
    </row>
    <row r="56" spans="1:7">
      <c s="4" r="A56" t="s">
        <v>48</v>
      </c>
      <c s="9" r="B56" t="n">
        <v>29.4</v>
      </c>
      <c s="9" r="C56" t="n">
        <v>34.8</v>
      </c>
      <c s="9" r="D56" t="n">
        <v>42.6</v>
      </c>
      <c s="5" r="F56" t="n">
        <v>52</v>
      </c>
    </row>
    <row r="57" spans="1:7">
      <c s="3" r="A57" t="s">
        <v>55</v>
      </c>
    </row>
    <row r="58" spans="1:7">
      <c s="4" r="A58" t="s">
        <v>48</v>
      </c>
      <c s="9" r="B58" t="n">
        <v>29.4</v>
      </c>
      <c s="9" r="C58" t="n">
        <v>34.8</v>
      </c>
      <c s="9" r="D58" t="n">
        <v>42.6</v>
      </c>
      <c s="5" r="F58" t="n">
        <v>52</v>
      </c>
    </row>
    <row r="59" spans="1:7">
      <c s="3" r="A59" t="s">
        <v>56</v>
      </c>
    </row>
    <row r="60" spans="1:7">
      <c s="4" r="A60" t="s">
        <v>57</v>
      </c>
      <c s="9" r="B60" t="n">
        <v>1.3</v>
      </c>
      <c s="9" r="C60" t="n">
        <v>1.4</v>
      </c>
      <c s="9" r="D60" t="n">
        <v>2.7</v>
      </c>
      <c s="9" r="F60" t="n">
        <v>2.7</v>
      </c>
    </row>
    <row r="61" spans="1:7">
      <c s="4" r="A61" t="s">
        <v>58</v>
      </c>
      <c s="9" r="B61" t="n">
        <v>1.3</v>
      </c>
      <c s="9" r="C61" t="n">
        <v>1.4</v>
      </c>
      <c s="9" r="D61" t="n">
        <v>2.7</v>
      </c>
      <c s="9" r="F61" t="n">
        <v>2.7</v>
      </c>
    </row>
    <row r="62" spans="1:7">
      <c s="4" r="A62" t="s">
        <v>61</v>
      </c>
      <c s="9" r="B62" t="n">
        <v>1.3</v>
      </c>
      <c s="9" r="C62" t="n">
        <v>1.4</v>
      </c>
      <c s="9" r="D62" t="n">
        <v>2.7</v>
      </c>
      <c s="9" r="F62" t="n">
        <v>2.7</v>
      </c>
    </row>
    <row r="63" spans="1:7">
      <c s="4" r="A63" t="s">
        <v>63</v>
      </c>
      <c s="8" r="B63" t="n">
        <v>30.7</v>
      </c>
      <c s="8" r="C63" t="n">
        <v>36.2</v>
      </c>
      <c s="8" r="D63" t="n">
        <v>45.3</v>
      </c>
      <c s="8" r="F63" t="n">
        <v>54.7</v>
      </c>
    </row>
    <row r="64" spans="1:7">
      <c r="A64" t="n"/>
    </row>
    <row r="65" spans="1:7">
      <c s="4" r="A65" t="s">
        <v>62</v>
      </c>
      <c s="4" r="B65" t="s">
        <v>66</v>
      </c>
    </row>
  </sheetData>
  <mergeCells count="7">
    <mergeCell ref="A1:A2"/>
    <mergeCell ref="B1:C1"/>
    <mergeCell ref="D1:G1"/>
    <mergeCell ref="D2:E2"/>
    <mergeCell ref="F2:G2"/>
    <mergeCell ref="A64:G64"/>
    <mergeCell ref="B65:G6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0</v>
      </c>
      <c s="2" r="B1" t="s">
        <v>1</v>
      </c>
    </row>
    <row r="2" spans="1:2">
      <c s="2" r="B2" t="s">
        <v>2</v>
      </c>
    </row>
    <row r="3" spans="1:2">
      <c s="3" r="A3" t="s">
        <v>271</v>
      </c>
    </row>
    <row r="4" spans="1:2">
      <c s="4" r="A4" t="s">
        <v>272</v>
      </c>
      <c s="4" r="B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77</v>
      </c>
      <c s="2" r="B1" t="s">
        <v>1</v>
      </c>
    </row>
    <row r="2" spans="1:2">
      <c s="2" r="B2" t="s">
        <v>2</v>
      </c>
    </row>
    <row r="3" spans="1:2">
      <c s="3" r="A3" t="s">
        <v>216</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16</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89</v>
      </c>
      <c s="2" r="B1" t="s">
        <v>1</v>
      </c>
    </row>
    <row r="2" spans="1:2">
      <c s="2" r="B2" t="s">
        <v>2</v>
      </c>
    </row>
    <row r="3" spans="1:2">
      <c s="3" r="A3" t="s">
        <v>220</v>
      </c>
    </row>
    <row r="4" spans="1:2">
      <c s="4" r="A4" t="s">
        <v>290</v>
      </c>
      <c s="4" r="B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92</v>
      </c>
      <c s="2" r="B1" t="s">
        <v>1</v>
      </c>
    </row>
    <row r="2" spans="1:2">
      <c s="2" r="B2" t="s">
        <v>2</v>
      </c>
    </row>
    <row r="3" spans="1:2">
      <c s="3" r="A3" t="s">
        <v>224</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53"/>
    <col customWidth="1" max="2" min="2" width="11"/>
    <col customWidth="1" max="3" min="3" width="14"/>
    <col customWidth="1" max="4" min="4" width="14"/>
  </cols>
  <sheetData>
    <row r="1" spans="1:4">
      <c s="1" r="A1" t="s">
        <v>67</v>
      </c>
      <c s="2" r="C1" t="s">
        <v>2</v>
      </c>
      <c s="2" r="D1" t="s">
        <v>68</v>
      </c>
    </row>
    <row r="2" spans="1:4">
      <c s="3" r="A2" t="s">
        <v>69</v>
      </c>
    </row>
    <row r="3" spans="1:4">
      <c s="4" r="A3" t="s">
        <v>70</v>
      </c>
      <c s="8" r="C3" t="n">
        <v>12.2</v>
      </c>
      <c s="7" r="D3" t="n">
        <v>13</v>
      </c>
    </row>
    <row r="4" spans="1:4">
      <c s="4" r="A4" t="s">
        <v>71</v>
      </c>
      <c s="9" r="C4" t="n">
        <v>2.9</v>
      </c>
      <c s="9" r="D4" t="n">
        <v>1.2</v>
      </c>
    </row>
    <row r="5" spans="1:4">
      <c s="4" r="A5" t="s">
        <v>72</v>
      </c>
      <c s="9" r="C5" t="n">
        <v>196.2</v>
      </c>
      <c s="9" r="D5" t="n">
        <v>160.3</v>
      </c>
    </row>
    <row r="6" spans="1:4">
      <c s="4" r="A6" t="s">
        <v>73</v>
      </c>
      <c s="5" r="C6" t="n">
        <v>163</v>
      </c>
      <c s="5" r="D6" t="n">
        <v>171</v>
      </c>
    </row>
    <row r="7" spans="1:4">
      <c s="4" r="A7" t="s">
        <v>74</v>
      </c>
      <c s="9" r="C7" t="n">
        <v>102.3</v>
      </c>
      <c s="9" r="D7" t="n">
        <v>90.09999999999999</v>
      </c>
    </row>
    <row r="8" spans="1:4">
      <c s="4" r="A8" t="s">
        <v>75</v>
      </c>
      <c s="9" r="C8" t="n">
        <v>152.4</v>
      </c>
      <c s="9" r="D8" t="n">
        <v>152.7</v>
      </c>
    </row>
    <row r="9" spans="1:4">
      <c s="4" r="A9" t="s">
        <v>76</v>
      </c>
      <c s="9" r="C9" t="n">
        <v>30.2</v>
      </c>
      <c s="9" r="D9" t="n">
        <v>12.5</v>
      </c>
    </row>
    <row r="10" spans="1:4">
      <c s="4" r="A10" t="s">
        <v>77</v>
      </c>
      <c s="9" r="C10" t="n">
        <v>3.4</v>
      </c>
      <c s="9" r="D10" t="n">
        <v>3.1</v>
      </c>
    </row>
    <row r="11" spans="1:4">
      <c s="4" r="A11" t="s">
        <v>78</v>
      </c>
      <c s="9" r="C11" t="n">
        <v>89.90000000000001</v>
      </c>
      <c s="9" r="D11" t="n">
        <v>78.09999999999999</v>
      </c>
    </row>
    <row r="12" spans="1:4">
      <c s="4" r="A12" t="s">
        <v>79</v>
      </c>
      <c s="9" r="C12" t="n">
        <v>35.6</v>
      </c>
      <c s="9" r="D12" t="n">
        <v>36.9</v>
      </c>
    </row>
    <row r="13" spans="1:4">
      <c s="4" r="A13" t="s">
        <v>80</v>
      </c>
      <c s="9" r="C13" t="n">
        <v>788.1</v>
      </c>
      <c s="9" r="D13" t="n">
        <v>718.9</v>
      </c>
    </row>
    <row r="14" spans="1:4">
      <c s="3" r="A14" t="s">
        <v>81</v>
      </c>
    </row>
    <row r="15" spans="1:4">
      <c s="4" r="A15" t="s">
        <v>82</v>
      </c>
      <c s="5" r="C15" t="n">
        <v>13017</v>
      </c>
      <c s="9" r="D15" t="n">
        <v>12128.7</v>
      </c>
    </row>
    <row r="16" spans="1:4">
      <c s="4" r="A16" t="s">
        <v>83</v>
      </c>
      <c s="5" r="C16" t="n">
        <v>4847</v>
      </c>
      <c s="9" r="D16" t="n">
        <v>4828.3</v>
      </c>
    </row>
    <row r="17" spans="1:4">
      <c s="4" r="A17" t="s">
        <v>84</v>
      </c>
      <c s="5" r="C17" t="n">
        <v>8170</v>
      </c>
      <c s="9" r="D17" t="n">
        <v>7300.4</v>
      </c>
    </row>
    <row r="18" spans="1:4">
      <c s="4" r="A18" t="s">
        <v>85</v>
      </c>
      <c s="9" r="C18" t="n">
        <v>296.8</v>
      </c>
      <c s="5" r="D18" t="n">
        <v>900</v>
      </c>
    </row>
    <row r="19" spans="1:4">
      <c s="4" r="A19" t="s">
        <v>86</v>
      </c>
      <c s="9" r="C19" t="n">
        <v>71.09999999999999</v>
      </c>
      <c s="9" r="D19" t="n">
        <v>79.2</v>
      </c>
    </row>
    <row r="20" spans="1:4">
      <c s="4" r="A20" t="s">
        <v>87</v>
      </c>
      <c s="9" r="C20" t="n">
        <v>8537.9</v>
      </c>
      <c s="9" r="D20" t="n">
        <v>8279.6</v>
      </c>
    </row>
    <row r="21" spans="1:4">
      <c s="3" r="A21" t="s">
        <v>88</v>
      </c>
    </row>
    <row r="22" spans="1:4">
      <c s="4" r="A22" t="s">
        <v>89</v>
      </c>
      <c s="9" r="C22" t="n">
        <v>203.3</v>
      </c>
      <c s="5" r="D22" t="n">
        <v>199</v>
      </c>
    </row>
    <row r="23" spans="1:4">
      <c s="4" r="A23" t="s">
        <v>90</v>
      </c>
      <c s="9" r="C23" t="n">
        <v>986.1</v>
      </c>
      <c s="9" r="D23" t="n">
        <v>1034.6</v>
      </c>
    </row>
    <row r="24" spans="1:4">
      <c s="4" r="A24" t="s">
        <v>91</v>
      </c>
      <c s="5" r="C24" t="n">
        <v>169</v>
      </c>
      <c s="5" r="D24" t="n">
        <v>169</v>
      </c>
    </row>
    <row r="25" spans="1:4">
      <c s="4" r="A25" t="s">
        <v>92</v>
      </c>
      <c s="9" r="C25" t="n">
        <v>77.8</v>
      </c>
      <c s="9" r="D25" t="n">
        <v>74.59999999999999</v>
      </c>
    </row>
    <row r="26" spans="1:4">
      <c s="4" r="A26" t="s">
        <v>93</v>
      </c>
      <c s="9" r="C26" t="n">
        <v>1436.2</v>
      </c>
      <c s="9" r="D26" t="n">
        <v>1477.2</v>
      </c>
    </row>
    <row r="27" spans="1:4">
      <c s="4" r="A27" t="s">
        <v>94</v>
      </c>
      <c s="9" r="C27" t="n">
        <v>10762.2</v>
      </c>
      <c s="9" r="D27" t="n">
        <v>10475.7</v>
      </c>
    </row>
    <row r="28" spans="1:4">
      <c s="3" r="A28" t="s">
        <v>95</v>
      </c>
    </row>
    <row r="29" spans="1:4">
      <c s="4" r="A29" t="s">
        <v>96</v>
      </c>
      <c s="5" r="C29" t="n">
        <v>11</v>
      </c>
      <c s="5" r="D29" t="n">
        <v>4</v>
      </c>
    </row>
    <row r="30" spans="1:4">
      <c s="4" r="A30" t="s">
        <v>97</v>
      </c>
      <c s="5" r="C30" t="n">
        <v>163</v>
      </c>
      <c s="5" r="D30" t="n">
        <v>171</v>
      </c>
    </row>
    <row r="31" spans="1:4">
      <c s="4" r="A31" t="s">
        <v>98</v>
      </c>
      <c s="9" r="C31" t="n">
        <v>629.3</v>
      </c>
      <c s="9" r="D31" t="n">
        <v>358.3</v>
      </c>
    </row>
    <row r="32" spans="1:4">
      <c s="4" r="A32" t="s">
        <v>99</v>
      </c>
      <c s="9" r="C32" t="n">
        <v>1.1</v>
      </c>
      <c s="9" r="D32" t="n">
        <v>15.1</v>
      </c>
    </row>
    <row r="33" spans="1:4">
      <c s="4" r="A33" t="s">
        <v>100</v>
      </c>
      <c s="9" r="C33" t="n">
        <v>255.8</v>
      </c>
      <c s="5" r="D33" t="n">
        <v>388</v>
      </c>
    </row>
    <row r="34" spans="1:4">
      <c s="4" r="A34" t="s">
        <v>101</v>
      </c>
      <c s="5" r="C34" t="n">
        <v>78</v>
      </c>
      <c s="9" r="D34" t="n">
        <v>30.4</v>
      </c>
    </row>
    <row r="35" spans="1:4">
      <c s="4" r="A35" t="s">
        <v>102</v>
      </c>
      <c s="5" r="C35" t="n">
        <v>40</v>
      </c>
      <c s="9" r="D35" t="n">
        <v>41.3</v>
      </c>
    </row>
    <row r="36" spans="1:4">
      <c s="4" r="A36" t="s">
        <v>103</v>
      </c>
      <c s="9" r="C36" t="n">
        <v>38.9</v>
      </c>
      <c s="9" r="D36" t="n">
        <v>35.2</v>
      </c>
    </row>
    <row r="37" spans="1:4">
      <c s="4" r="A37" t="s">
        <v>104</v>
      </c>
      <c s="9" r="C37" t="n">
        <v>2.8</v>
      </c>
      <c s="9" r="D37" t="n">
        <v>2.8</v>
      </c>
    </row>
    <row r="38" spans="1:4">
      <c s="4" r="A38" t="s">
        <v>105</v>
      </c>
      <c s="9" r="C38" t="n">
        <v>28.8</v>
      </c>
      <c s="9" r="D38" t="n">
        <v>24.7</v>
      </c>
    </row>
    <row r="39" spans="1:4">
      <c s="4" r="A39" t="s">
        <v>106</v>
      </c>
      <c s="9" r="C39" t="n">
        <v>1248.7</v>
      </c>
      <c s="9" r="D39" t="n">
        <v>1070.8</v>
      </c>
    </row>
    <row r="40" spans="1:4">
      <c s="3" r="A40" t="s">
        <v>107</v>
      </c>
    </row>
    <row r="41" spans="1:4">
      <c s="4" r="A41" t="s">
        <v>78</v>
      </c>
      <c s="9" r="C41" t="n">
        <v>1132.9</v>
      </c>
      <c s="9" r="D41" t="n">
        <v>1089.7</v>
      </c>
    </row>
    <row r="42" spans="1:4">
      <c s="4" r="A42" t="s">
        <v>108</v>
      </c>
      <c s="9" r="C42" t="n">
        <v>125.3</v>
      </c>
      <c s="5" r="D42" t="n">
        <v>126</v>
      </c>
    </row>
    <row r="43" spans="1:4">
      <c s="4" r="A43" t="s">
        <v>109</v>
      </c>
      <c s="9" r="C43" t="n">
        <v>271.5</v>
      </c>
      <c s="9" r="D43" t="n">
        <v>195.9</v>
      </c>
    </row>
    <row r="44" spans="1:4">
      <c s="4" r="A44" t="s">
        <v>104</v>
      </c>
      <c s="9" r="C44" t="n">
        <v>505.9</v>
      </c>
      <c s="9" r="D44" t="n">
        <v>508.6</v>
      </c>
    </row>
    <row r="45" spans="1:4">
      <c s="4" r="A45" t="s">
        <v>110</v>
      </c>
      <c s="9" r="C45" t="n">
        <v>290.7</v>
      </c>
      <c s="9" r="D45" t="n">
        <v>282.7</v>
      </c>
    </row>
    <row r="46" spans="1:4">
      <c s="4" r="A46" t="s">
        <v>111</v>
      </c>
      <c s="9" r="C46" t="n">
        <v>81.7</v>
      </c>
      <c s="9" r="D46" t="n">
        <v>88.90000000000001</v>
      </c>
    </row>
    <row r="47" spans="1:4">
      <c s="4" r="A47" t="s">
        <v>112</v>
      </c>
      <c s="5" r="C47" t="n">
        <v>2408</v>
      </c>
      <c s="9" r="D47" t="n">
        <v>2291.8</v>
      </c>
    </row>
    <row r="48" spans="1:4">
      <c s="3" r="A48" t="s">
        <v>113</v>
      </c>
    </row>
    <row r="49" spans="1:4">
      <c s="4" r="A49" t="s">
        <v>114</v>
      </c>
      <c s="9" r="C49" t="n">
        <v>2643.7</v>
      </c>
      <c s="9" r="D49" t="n">
        <v>2639.3</v>
      </c>
    </row>
    <row r="50" spans="1:4">
      <c s="4" r="A50" t="s">
        <v>115</v>
      </c>
      <c s="9" r="C50" t="n">
        <v>954.2</v>
      </c>
      <c s="9" r="D50" t="n">
        <v>967.8</v>
      </c>
    </row>
    <row r="51" spans="1:4">
      <c s="4" r="A51" t="s">
        <v>116</v>
      </c>
      <c s="9" r="C51" t="n">
        <v>-2.5</v>
      </c>
      <c s="9" r="D51" t="n">
        <v>-2.3</v>
      </c>
    </row>
    <row r="52" spans="1:4">
      <c s="4" r="A52" t="s">
        <v>117</v>
      </c>
      <c s="4" r="B52" t="s">
        <v>62</v>
      </c>
      <c s="9" r="C52" t="n">
        <v>-15.6</v>
      </c>
      <c s="9" r="D52" t="n">
        <v>-18.7</v>
      </c>
    </row>
    <row r="53" spans="1:4">
      <c s="4" r="A53" t="s">
        <v>118</v>
      </c>
      <c s="9" r="C53" t="n">
        <v>3579.8</v>
      </c>
      <c s="9" r="D53" t="n">
        <v>3586.1</v>
      </c>
    </row>
    <row r="54" spans="1:4">
      <c s="3" r="A54" t="s">
        <v>119</v>
      </c>
    </row>
    <row r="55" spans="1:4">
      <c s="4" r="A55" t="s">
        <v>120</v>
      </c>
      <c s="5" r="C55" t="n">
        <v>39</v>
      </c>
      <c s="5" r="D55" t="n">
        <v>39</v>
      </c>
    </row>
    <row r="56" spans="1:4">
      <c s="4" r="A56" t="s">
        <v>121</v>
      </c>
      <c s="9" r="C56" t="n">
        <v>3486.7</v>
      </c>
      <c s="5" r="D56" t="n">
        <v>3488</v>
      </c>
    </row>
    <row r="57" spans="1:4">
      <c s="4" r="A57" t="s">
        <v>122</v>
      </c>
      <c s="8" r="C57" t="n">
        <v>7105.5</v>
      </c>
      <c s="8" r="D57" t="n">
        <v>7113.1</v>
      </c>
    </row>
    <row r="58" spans="1:4">
      <c s="4" r="A58" t="s">
        <v>123</v>
      </c>
    </row>
    <row r="59" spans="1:4">
      <c s="4" r="A59" t="s">
        <v>124</v>
      </c>
      <c s="8" r="C59" t="n">
        <v>10762.2</v>
      </c>
      <c s="8" r="D59" t="n">
        <v>10475.7</v>
      </c>
    </row>
    <row r="60" spans="1:4">
      <c s="4" r="A60" t="s">
        <v>125</v>
      </c>
    </row>
    <row r="61" spans="1:4">
      <c s="3" r="A61" t="s">
        <v>119</v>
      </c>
    </row>
    <row r="62" spans="1:4">
      <c s="4" r="A62" t="s">
        <v>120</v>
      </c>
      <c s="5" r="C62" t="n">
        <v>10</v>
      </c>
      <c s="5" r="D62" t="n">
        <v>10</v>
      </c>
    </row>
    <row r="63" spans="1:4">
      <c s="4" r="A63" t="s">
        <v>126</v>
      </c>
    </row>
    <row r="64" spans="1:4">
      <c s="3" r="A64" t="s">
        <v>119</v>
      </c>
    </row>
    <row r="65" spans="1:4">
      <c s="4" r="A65" t="s">
        <v>120</v>
      </c>
      <c s="5" r="C65" t="n">
        <v>10</v>
      </c>
      <c s="5" r="D65" t="n">
        <v>10</v>
      </c>
    </row>
    <row r="66" spans="1:4">
      <c s="4" r="A66" t="s">
        <v>127</v>
      </c>
    </row>
    <row r="67" spans="1:4">
      <c s="3" r="A67" t="s">
        <v>119</v>
      </c>
    </row>
    <row r="68" spans="1:4">
      <c s="4" r="A68" t="s">
        <v>120</v>
      </c>
      <c s="5" r="C68" t="n">
        <v>7</v>
      </c>
      <c s="5" r="D68" t="n">
        <v>7</v>
      </c>
    </row>
    <row r="69" spans="1:4">
      <c s="4" r="A69" t="s">
        <v>128</v>
      </c>
    </row>
    <row r="70" spans="1:4">
      <c s="3" r="A70" t="s">
        <v>119</v>
      </c>
    </row>
    <row r="71" spans="1:4">
      <c s="4" r="A71" t="s">
        <v>120</v>
      </c>
      <c s="5" r="C71" t="n">
        <v>12</v>
      </c>
      <c s="5" r="D71" t="n">
        <v>12</v>
      </c>
    </row>
    <row r="72" spans="1:4">
      <c s="4" r="A72" t="s">
        <v>65</v>
      </c>
    </row>
    <row r="73" spans="1:4">
      <c s="3" r="A73" t="s">
        <v>69</v>
      </c>
    </row>
    <row r="74" spans="1:4">
      <c s="4" r="A74" t="s">
        <v>70</v>
      </c>
      <c s="9" r="C74" t="n">
        <v>2.9</v>
      </c>
      <c s="9" r="D74" t="n">
        <v>2.7</v>
      </c>
    </row>
    <row r="75" spans="1:4">
      <c s="4" r="A75" t="s">
        <v>71</v>
      </c>
      <c s="5" r="C75" t="n">
        <v>1</v>
      </c>
      <c s="9" r="D75" t="n">
        <v>0.6</v>
      </c>
    </row>
    <row r="76" spans="1:4">
      <c s="4" r="A76" t="s">
        <v>72</v>
      </c>
      <c s="9" r="C76" t="n">
        <v>144.9</v>
      </c>
      <c s="9" r="D76" t="n">
        <v>128.9</v>
      </c>
    </row>
    <row r="77" spans="1:4">
      <c s="4" r="A77" t="s">
        <v>129</v>
      </c>
      <c s="9" r="C77" t="n">
        <v>54.1</v>
      </c>
      <c s="9" r="D77" t="n">
        <v>68.8</v>
      </c>
    </row>
    <row r="78" spans="1:4">
      <c s="4" r="A78" t="s">
        <v>73</v>
      </c>
      <c s="5" r="C78" t="n">
        <v>110</v>
      </c>
      <c s="5" r="D78" t="n">
        <v>110</v>
      </c>
    </row>
    <row r="79" spans="1:4">
      <c s="4" r="A79" t="s">
        <v>74</v>
      </c>
      <c s="9" r="C79" t="n">
        <v>70.7</v>
      </c>
      <c s="9" r="D79" t="n">
        <v>58.8</v>
      </c>
    </row>
    <row r="80" spans="1:4">
      <c s="4" r="A80" t="s">
        <v>75</v>
      </c>
      <c s="5" r="C80" t="n">
        <v>110</v>
      </c>
      <c s="9" r="D80" t="n">
        <v>110.1</v>
      </c>
    </row>
    <row r="81" spans="1:4">
      <c s="4" r="A81" t="s">
        <v>76</v>
      </c>
      <c s="9" r="C81" t="n">
        <v>30.2</v>
      </c>
      <c s="9" r="D81" t="n">
        <v>12.5</v>
      </c>
    </row>
    <row r="82" spans="1:4">
      <c s="4" r="A82" t="s">
        <v>77</v>
      </c>
      <c s="5" r="C82" t="n">
        <v>0</v>
      </c>
      <c s="9" r="D82" t="n">
        <v>57.5</v>
      </c>
    </row>
    <row r="83" spans="1:4">
      <c s="4" r="A83" t="s">
        <v>78</v>
      </c>
      <c s="5" r="C83" t="n">
        <v>1</v>
      </c>
      <c s="5" r="D83" t="n">
        <v>5</v>
      </c>
    </row>
    <row r="84" spans="1:4">
      <c s="4" r="A84" t="s">
        <v>79</v>
      </c>
      <c s="9" r="C84" t="n">
        <v>31.5</v>
      </c>
      <c s="9" r="D84" t="n">
        <v>32.7</v>
      </c>
    </row>
    <row r="85" spans="1:4">
      <c s="4" r="A85" t="s">
        <v>80</v>
      </c>
      <c s="9" r="C85" t="n">
        <v>556.3</v>
      </c>
      <c s="9" r="D85" t="n">
        <v>587.6</v>
      </c>
    </row>
    <row r="86" spans="1:4">
      <c s="3" r="A86" t="s">
        <v>81</v>
      </c>
    </row>
    <row r="87" spans="1:4">
      <c s="4" r="A87" t="s">
        <v>82</v>
      </c>
      <c s="9" r="C87" t="n">
        <v>9532.6</v>
      </c>
      <c s="9" r="D87" t="n">
        <v>8737.299999999999</v>
      </c>
    </row>
    <row r="88" spans="1:4">
      <c s="4" r="A88" t="s">
        <v>83</v>
      </c>
      <c s="9" r="C88" t="n">
        <v>3645.5</v>
      </c>
      <c s="9" r="D88" t="n">
        <v>3658.7</v>
      </c>
    </row>
    <row r="89" spans="1:4">
      <c s="4" r="A89" t="s">
        <v>84</v>
      </c>
      <c s="9" r="C89" t="n">
        <v>5887.1</v>
      </c>
      <c s="9" r="D89" t="n">
        <v>5078.6</v>
      </c>
    </row>
    <row r="90" spans="1:4">
      <c s="4" r="A90" t="s">
        <v>85</v>
      </c>
      <c s="9" r="C90" t="n">
        <v>204.4</v>
      </c>
      <c s="9" r="D90" t="n">
        <v>791.2</v>
      </c>
    </row>
    <row r="91" spans="1:4">
      <c s="4" r="A91" t="s">
        <v>86</v>
      </c>
      <c s="9" r="C91" t="n">
        <v>71.09999999999999</v>
      </c>
      <c s="9" r="D91" t="n">
        <v>79.2</v>
      </c>
    </row>
    <row r="92" spans="1:4">
      <c s="4" r="A92" t="s">
        <v>87</v>
      </c>
      <c s="9" r="C92" t="n">
        <v>6162.6</v>
      </c>
      <c s="5" r="D92" t="n">
        <v>5949</v>
      </c>
    </row>
    <row r="93" spans="1:4">
      <c s="3" r="A93" t="s">
        <v>88</v>
      </c>
    </row>
    <row r="94" spans="1:4">
      <c s="4" r="A94" t="s">
        <v>89</v>
      </c>
      <c s="9" r="C94" t="n">
        <v>203.3</v>
      </c>
      <c s="5" r="D94" t="n">
        <v>199</v>
      </c>
    </row>
    <row r="95" spans="1:4">
      <c s="4" r="A95" t="s">
        <v>90</v>
      </c>
      <c s="9" r="C95" t="n">
        <v>726.1</v>
      </c>
      <c s="9" r="D95" t="n">
        <v>745.7</v>
      </c>
    </row>
    <row r="96" spans="1:4">
      <c s="4" r="A96" t="s">
        <v>92</v>
      </c>
      <c s="5" r="C96" t="n">
        <v>30</v>
      </c>
      <c s="9" r="D96" t="n">
        <v>29.5</v>
      </c>
    </row>
    <row r="97" spans="1:4">
      <c s="4" r="A97" t="s">
        <v>93</v>
      </c>
      <c s="9" r="C97" t="n">
        <v>959.4</v>
      </c>
      <c s="9" r="D97" t="n">
        <v>974.2</v>
      </c>
    </row>
    <row r="98" spans="1:4">
      <c s="4" r="A98" t="s">
        <v>94</v>
      </c>
      <c s="9" r="C98" t="n">
        <v>7678.3</v>
      </c>
      <c s="9" r="D98" t="n">
        <v>7510.8</v>
      </c>
    </row>
    <row r="99" spans="1:4">
      <c s="3" r="A99" t="s">
        <v>95</v>
      </c>
    </row>
    <row r="100" spans="1:4">
      <c s="4" r="A100" t="s">
        <v>97</v>
      </c>
      <c s="5" r="C100" t="n">
        <v>110</v>
      </c>
      <c s="5" r="D100" t="n">
        <v>110</v>
      </c>
    </row>
    <row r="101" spans="1:4">
      <c s="4" r="A101" t="s">
        <v>98</v>
      </c>
      <c s="5" r="C101" t="n">
        <v>484</v>
      </c>
      <c s="9" r="D101" t="n">
        <v>358.3</v>
      </c>
    </row>
    <row r="102" spans="1:4">
      <c s="4" r="A102" t="s">
        <v>99</v>
      </c>
      <c s="5" r="C102" t="n">
        <v>0</v>
      </c>
      <c s="5" r="D102" t="n">
        <v>14</v>
      </c>
    </row>
    <row r="103" spans="1:4">
      <c s="4" r="A103" t="s">
        <v>100</v>
      </c>
      <c s="9" r="C103" t="n">
        <v>215.3</v>
      </c>
      <c s="9" r="D103" t="n">
        <v>305.2</v>
      </c>
    </row>
    <row r="104" spans="1:4">
      <c s="4" r="A104" t="s">
        <v>130</v>
      </c>
      <c s="5" r="C104" t="n">
        <v>0</v>
      </c>
      <c s="9" r="D104" t="n">
        <v>12.6</v>
      </c>
    </row>
    <row r="105" spans="1:4">
      <c s="4" r="A105" t="s">
        <v>101</v>
      </c>
      <c s="9" r="C105" t="n">
        <v>60.5</v>
      </c>
      <c s="9" r="D105" t="n">
        <v>23.6</v>
      </c>
    </row>
    <row r="106" spans="1:4">
      <c s="4" r="A106" t="s">
        <v>102</v>
      </c>
      <c s="9" r="C106" t="n">
        <v>27.5</v>
      </c>
      <c s="5" r="D106" t="n">
        <v>29</v>
      </c>
    </row>
    <row r="107" spans="1:4">
      <c s="4" r="A107" t="s">
        <v>103</v>
      </c>
      <c s="9" r="C107" t="n">
        <v>38.9</v>
      </c>
      <c s="9" r="D107" t="n">
        <v>35.2</v>
      </c>
    </row>
    <row r="108" spans="1:4">
      <c s="4" r="A108" t="s">
        <v>104</v>
      </c>
      <c s="9" r="C108" t="n">
        <v>1.5</v>
      </c>
      <c s="9" r="D108" t="n">
        <v>1.5</v>
      </c>
    </row>
    <row r="109" spans="1:4">
      <c s="4" r="A109" t="s">
        <v>105</v>
      </c>
      <c s="9" r="C109" t="n">
        <v>12.5</v>
      </c>
      <c s="9" r="D109" t="n">
        <v>12.4</v>
      </c>
    </row>
    <row r="110" spans="1:4">
      <c s="4" r="A110" t="s">
        <v>106</v>
      </c>
      <c s="9" r="C110" t="n">
        <v>950.2</v>
      </c>
      <c s="9" r="D110" t="n">
        <v>901.8</v>
      </c>
    </row>
    <row r="111" spans="1:4">
      <c s="3" r="A111" t="s">
        <v>107</v>
      </c>
    </row>
    <row r="112" spans="1:4">
      <c s="4" r="A112" t="s">
        <v>78</v>
      </c>
      <c s="5" r="C112" t="n">
        <v>1033</v>
      </c>
      <c s="9" r="D112" t="n">
        <v>1016.9</v>
      </c>
    </row>
    <row r="113" spans="1:4">
      <c s="4" r="A113" t="s">
        <v>108</v>
      </c>
      <c s="9" r="C113" t="n">
        <v>123.8</v>
      </c>
      <c s="9" r="D113" t="n">
        <v>124.3</v>
      </c>
    </row>
    <row r="114" spans="1:4">
      <c s="4" r="A114" t="s">
        <v>109</v>
      </c>
      <c s="9" r="C114" t="n">
        <v>234.6</v>
      </c>
      <c s="9" r="D114" t="n">
        <v>177.7</v>
      </c>
    </row>
    <row r="115" spans="1:4">
      <c s="4" r="A115" t="s">
        <v>104</v>
      </c>
      <c s="5" r="C115" t="n">
        <v>483</v>
      </c>
      <c s="9" r="D115" t="n">
        <v>485.4</v>
      </c>
    </row>
    <row r="116" spans="1:4">
      <c s="4" r="A116" t="s">
        <v>110</v>
      </c>
      <c s="9" r="C116" t="n">
        <v>173.7</v>
      </c>
      <c s="5" r="D116" t="n">
        <v>172</v>
      </c>
    </row>
    <row r="117" spans="1:4">
      <c s="4" r="A117" t="s">
        <v>111</v>
      </c>
      <c s="9" r="C117" t="n">
        <v>61.1</v>
      </c>
      <c s="9" r="D117" t="n">
        <v>59.2</v>
      </c>
    </row>
    <row r="118" spans="1:4">
      <c s="4" r="A118" t="s">
        <v>112</v>
      </c>
      <c s="9" r="C118" t="n">
        <v>2109.2</v>
      </c>
      <c s="9" r="D118" t="n">
        <v>2035.5</v>
      </c>
    </row>
    <row r="119" spans="1:4">
      <c s="3" r="A119" t="s">
        <v>113</v>
      </c>
    </row>
    <row r="120" spans="1:4">
      <c s="4" r="A120" t="s">
        <v>114</v>
      </c>
      <c s="9" r="C120" t="n">
        <v>1563.1</v>
      </c>
      <c s="9" r="D120" t="n">
        <v>1563.1</v>
      </c>
    </row>
    <row r="121" spans="1:4">
      <c s="4" r="A121" t="s">
        <v>115</v>
      </c>
      <c s="9" r="C121" t="n">
        <v>769.4</v>
      </c>
      <c s="9" r="D121" t="n">
        <v>726.8</v>
      </c>
    </row>
    <row r="122" spans="1:4">
      <c s="4" r="A122" t="s">
        <v>117</v>
      </c>
      <c s="9" r="C122" t="n">
        <v>-12.2</v>
      </c>
      <c s="9" r="D122" t="n">
        <v>-14.9</v>
      </c>
    </row>
    <row r="123" spans="1:4">
      <c s="4" r="A123" t="s">
        <v>118</v>
      </c>
      <c s="9" r="C123" t="n">
        <v>2320.3</v>
      </c>
      <c s="5" r="D123" t="n">
        <v>2275</v>
      </c>
    </row>
    <row r="124" spans="1:4">
      <c s="3" r="A124" t="s">
        <v>119</v>
      </c>
    </row>
    <row r="125" spans="1:4">
      <c s="4" r="A125" t="s">
        <v>121</v>
      </c>
      <c s="9" r="C125" t="n">
        <v>2298.6</v>
      </c>
      <c s="9" r="D125" t="n">
        <v>2298.5</v>
      </c>
    </row>
    <row r="126" spans="1:4">
      <c s="4" r="A126" t="s">
        <v>122</v>
      </c>
      <c s="8" r="C126" t="n">
        <v>4618.9</v>
      </c>
      <c s="8" r="D126" t="n">
        <v>4573.5</v>
      </c>
    </row>
    <row r="127" spans="1:4">
      <c s="4" r="A127" t="s">
        <v>123</v>
      </c>
    </row>
    <row r="128" spans="1:4">
      <c s="4" r="A128" t="s">
        <v>124</v>
      </c>
      <c s="8" r="C128" t="n">
        <v>7678.3</v>
      </c>
      <c s="8" r="D128" t="n">
        <v>7510.8</v>
      </c>
    </row>
    <row r="129" spans="1:4">
      <c r="A129" t="n"/>
    </row>
    <row r="130" spans="1:4">
      <c s="4" r="A130" t="s">
        <v>62</v>
      </c>
      <c s="4" r="B130" t="s">
        <v>66</v>
      </c>
    </row>
  </sheetData>
  <mergeCells count="3">
    <mergeCell ref="A1:B1"/>
    <mergeCell ref="A129:C129"/>
    <mergeCell ref="B130:C13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28</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4</v>
      </c>
      <c s="2" r="B1" t="s">
        <v>1</v>
      </c>
    </row>
    <row r="2" spans="1:2">
      <c s="2" r="B2" t="s">
        <v>2</v>
      </c>
    </row>
    <row r="3" spans="1:2">
      <c s="3" r="A3" t="s">
        <v>234</v>
      </c>
    </row>
    <row r="4" spans="1:2">
      <c s="4" r="A4" t="s">
        <v>305</v>
      </c>
      <c s="4" r="B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7</v>
      </c>
      <c s="2" r="B1" t="s">
        <v>1</v>
      </c>
    </row>
    <row r="2" spans="1:2">
      <c s="2" r="B2" t="s">
        <v>2</v>
      </c>
    </row>
    <row r="3" spans="1:2">
      <c s="3" r="A3" t="s">
        <v>308</v>
      </c>
    </row>
    <row r="4" spans="1:2">
      <c s="4" r="A4" t="s">
        <v>309</v>
      </c>
      <c s="4" r="B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312</v>
      </c>
    </row>
    <row r="4" spans="1:2">
      <c s="4" r="A4" t="s">
        <v>313</v>
      </c>
      <c s="4" r="B4" t="s">
        <v>314</v>
      </c>
    </row>
    <row r="5" spans="1:2">
      <c s="4" r="A5" t="s">
        <v>315</v>
      </c>
      <c s="4" r="B5" t="s">
        <v>316</v>
      </c>
    </row>
    <row r="6" spans="1:2">
      <c s="4" r="A6" t="s">
        <v>317</v>
      </c>
      <c s="4" r="B6"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19</v>
      </c>
      <c s="2" r="B1" t="s">
        <v>1</v>
      </c>
    </row>
    <row r="2" spans="1:2">
      <c s="2" r="B2" t="s">
        <v>2</v>
      </c>
    </row>
    <row r="3" spans="1:2">
      <c s="3" r="A3" t="s">
        <v>248</v>
      </c>
    </row>
    <row r="4" spans="1:2">
      <c s="4" r="A4" t="s">
        <v>320</v>
      </c>
      <c s="4" r="B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22</v>
      </c>
      <c s="2" r="B1" t="s">
        <v>1</v>
      </c>
    </row>
    <row r="2" spans="1:2">
      <c s="2" r="B2" t="s">
        <v>2</v>
      </c>
    </row>
    <row r="3" spans="1:2">
      <c s="3" r="A3" t="s">
        <v>250</v>
      </c>
    </row>
    <row r="4" spans="1:2">
      <c s="4" r="A4" t="s">
        <v>323</v>
      </c>
      <c s="4" r="B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25</v>
      </c>
      <c s="2" r="B1" t="s">
        <v>1</v>
      </c>
    </row>
    <row r="2" spans="1:2">
      <c s="2" r="B2" t="s">
        <v>2</v>
      </c>
    </row>
    <row r="3" spans="1:2">
      <c s="3" r="A3" t="s">
        <v>257</v>
      </c>
    </row>
    <row r="4" spans="1:2">
      <c s="4" r="A4" t="s">
        <v>326</v>
      </c>
      <c s="4" r="B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60</v>
      </c>
    </row>
    <row r="4" spans="1:2">
      <c s="4" r="A4" t="s">
        <v>329</v>
      </c>
      <c s="4" r="B4" t="s">
        <v>330</v>
      </c>
    </row>
    <row r="5" spans="1:2">
      <c s="4" r="A5" t="s">
        <v>331</v>
      </c>
      <c s="4" r="B5" t="s">
        <v>332</v>
      </c>
    </row>
    <row r="6" spans="1:2">
      <c s="4" r="A6" t="s">
        <v>333</v>
      </c>
      <c s="4" r="B6" t="s">
        <v>334</v>
      </c>
    </row>
    <row r="7" spans="1:2">
      <c s="4" r="A7" t="s">
        <v>335</v>
      </c>
      <c s="4" r="B7"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337</v>
      </c>
      <c s="2" r="B1" t="s">
        <v>1</v>
      </c>
    </row>
    <row r="2" spans="1:2">
      <c s="2" r="B2" t="s">
        <v>2</v>
      </c>
    </row>
    <row r="3" spans="1:2">
      <c s="3" r="A3" t="s">
        <v>264</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67</v>
      </c>
    </row>
    <row r="4" spans="1:2">
      <c s="4" r="A4" t="s">
        <v>343</v>
      </c>
      <c s="4" r="B4" t="s">
        <v>344</v>
      </c>
    </row>
    <row r="5" spans="1:2">
      <c s="4" r="A5" t="s">
        <v>345</v>
      </c>
      <c s="4" r="B5"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s="1" r="A1" t="s">
        <v>131</v>
      </c>
      <c s="2" r="B1" t="s">
        <v>1</v>
      </c>
      <c s="2" r="C1" t="s">
        <v>132</v>
      </c>
    </row>
    <row r="2" spans="1:3">
      <c s="2" r="B2" t="s">
        <v>2</v>
      </c>
      <c s="2" r="C2" t="s">
        <v>68</v>
      </c>
    </row>
    <row r="3" spans="1:3">
      <c s="3" r="A3" t="s">
        <v>81</v>
      </c>
    </row>
    <row r="4" spans="1:3">
      <c s="4" r="A4" t="s">
        <v>133</v>
      </c>
      <c s="8" r="B4" t="n">
        <v>175.7</v>
      </c>
      <c s="8" r="C4" t="n">
        <v>187.5</v>
      </c>
    </row>
    <row r="5" spans="1:3">
      <c s="3" r="A5" t="s">
        <v>134</v>
      </c>
    </row>
    <row r="6" spans="1:3">
      <c s="4" r="A6" t="s">
        <v>135</v>
      </c>
      <c s="5" r="B6" t="n">
        <v>250000000</v>
      </c>
      <c s="5" r="C6" t="n">
        <v>250000000</v>
      </c>
    </row>
    <row r="7" spans="1:3">
      <c s="4" r="A7" t="s">
        <v>136</v>
      </c>
      <c s="5" r="B7" t="n">
        <v>154422890</v>
      </c>
      <c s="5" r="C7" t="n">
        <v>154254037</v>
      </c>
    </row>
    <row r="8" spans="1:3">
      <c s="4" r="A8" t="s">
        <v>137</v>
      </c>
      <c s="5" r="B8" t="n">
        <v>96463</v>
      </c>
      <c s="5" r="C8" t="n">
        <v>91281</v>
      </c>
    </row>
    <row r="9" spans="1:3">
      <c s="4" r="A9" t="s">
        <v>125</v>
      </c>
    </row>
    <row r="10" spans="1:3">
      <c s="3" r="A10" t="s">
        <v>138</v>
      </c>
    </row>
    <row r="11" spans="1:3">
      <c s="4" r="A11" t="s">
        <v>139</v>
      </c>
      <c s="7" r="B11" t="n">
        <v>100</v>
      </c>
      <c s="7" r="C11" t="n">
        <v>100</v>
      </c>
    </row>
    <row r="12" spans="1:3">
      <c s="4" r="A12" t="s">
        <v>140</v>
      </c>
      <c s="5" r="B12" t="n">
        <v>100000</v>
      </c>
      <c s="5" r="C12" t="n">
        <v>100000</v>
      </c>
    </row>
    <row r="13" spans="1:3">
      <c s="4" r="A13" t="s">
        <v>141</v>
      </c>
      <c s="4" r="B13" t="s">
        <v>142</v>
      </c>
      <c s="4" r="C13" t="s">
        <v>142</v>
      </c>
    </row>
    <row r="14" spans="1:3">
      <c s="4" r="A14" t="s">
        <v>126</v>
      </c>
    </row>
    <row r="15" spans="1:3">
      <c s="3" r="A15" t="s">
        <v>138</v>
      </c>
    </row>
    <row r="16" spans="1:3">
      <c s="4" r="A16" t="s">
        <v>139</v>
      </c>
      <c s="7" r="B16" t="n">
        <v>100</v>
      </c>
      <c s="7" r="C16" t="n">
        <v>100</v>
      </c>
    </row>
    <row r="17" spans="1:3">
      <c s="4" r="A17" t="s">
        <v>140</v>
      </c>
      <c s="5" r="B17" t="n">
        <v>100000</v>
      </c>
      <c s="5" r="C17" t="n">
        <v>100000</v>
      </c>
    </row>
    <row r="18" spans="1:3">
      <c s="4" r="A18" t="s">
        <v>141</v>
      </c>
      <c s="4" r="B18" t="s">
        <v>143</v>
      </c>
      <c s="4" r="C18" t="s">
        <v>143</v>
      </c>
    </row>
    <row r="19" spans="1:3">
      <c s="4" r="A19" t="s">
        <v>127</v>
      </c>
    </row>
    <row r="20" spans="1:3">
      <c s="3" r="A20" t="s">
        <v>138</v>
      </c>
    </row>
    <row r="21" spans="1:3">
      <c s="4" r="A21" t="s">
        <v>139</v>
      </c>
      <c s="7" r="B21" t="n">
        <v>100</v>
      </c>
      <c s="7" r="C21" t="n">
        <v>100</v>
      </c>
    </row>
    <row r="22" spans="1:3">
      <c s="4" r="A22" t="s">
        <v>140</v>
      </c>
      <c s="5" r="B22" t="n">
        <v>70000</v>
      </c>
      <c s="5" r="C22" t="n">
        <v>70000</v>
      </c>
    </row>
    <row r="23" spans="1:3">
      <c s="4" r="A23" t="s">
        <v>141</v>
      </c>
      <c s="4" r="B23" t="s">
        <v>144</v>
      </c>
      <c s="4" r="C23" t="s">
        <v>144</v>
      </c>
    </row>
    <row r="24" spans="1:3">
      <c s="4" r="A24" t="s">
        <v>128</v>
      </c>
    </row>
    <row r="25" spans="1:3">
      <c s="3" r="A25" t="s">
        <v>138</v>
      </c>
    </row>
    <row r="26" spans="1:3">
      <c s="4" r="A26" t="s">
        <v>139</v>
      </c>
      <c s="7" r="B26" t="n">
        <v>100</v>
      </c>
      <c s="7" r="C26" t="n">
        <v>100</v>
      </c>
    </row>
    <row r="27" spans="1:3">
      <c s="4" r="A27" t="s">
        <v>140</v>
      </c>
      <c s="5" r="B27" t="n">
        <v>120000</v>
      </c>
      <c s="5" r="C27" t="n">
        <v>120000</v>
      </c>
    </row>
    <row r="28" spans="1:3">
      <c s="4" r="A28" t="s">
        <v>141</v>
      </c>
      <c s="4" r="B28" t="s">
        <v>145</v>
      </c>
      <c s="4" r="C28" t="s">
        <v>145</v>
      </c>
    </row>
    <row r="29" spans="1:3">
      <c s="4" r="A29" t="s">
        <v>65</v>
      </c>
    </row>
    <row r="30" spans="1:3">
      <c s="3" r="A30" t="s">
        <v>81</v>
      </c>
    </row>
    <row r="31" spans="1:3">
      <c s="4" r="A31" t="s">
        <v>133</v>
      </c>
      <c s="8" r="B31" t="n">
        <v>175.7</v>
      </c>
      <c s="8" r="C31" t="n">
        <v>187.5</v>
      </c>
    </row>
    <row r="32" spans="1:3">
      <c s="3" r="A32" t="s">
        <v>134</v>
      </c>
    </row>
    <row r="33" spans="1:3">
      <c s="4" r="A33" t="s">
        <v>135</v>
      </c>
      <c s="5" r="B33" t="n">
        <v>1000</v>
      </c>
      <c s="5" r="C33" t="n">
        <v>1000</v>
      </c>
    </row>
    <row r="34" spans="1:3">
      <c s="4" r="A34" t="s">
        <v>136</v>
      </c>
      <c s="5" r="B34" t="n">
        <v>1</v>
      </c>
      <c s="5" r="C34" t="n">
        <v>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47</v>
      </c>
      <c s="2" r="B1" t="s">
        <v>1</v>
      </c>
    </row>
    <row r="2" spans="1:2">
      <c s="2" r="B2" t="s">
        <v>2</v>
      </c>
    </row>
    <row r="3" spans="1:2">
      <c s="3" r="A3" t="s">
        <v>271</v>
      </c>
    </row>
    <row r="4" spans="1:2">
      <c s="4" r="A4" t="s">
        <v>348</v>
      </c>
      <c s="4" r="B4" t="s">
        <v>349</v>
      </c>
    </row>
    <row r="5" spans="1:2">
      <c s="4" r="A5" t="s">
        <v>350</v>
      </c>
      <c s="4" r="B5"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52</v>
      </c>
      <c s="2" r="B1" t="s">
        <v>1</v>
      </c>
    </row>
    <row r="2" spans="1:2">
      <c s="2" r="B2" t="s">
        <v>2</v>
      </c>
    </row>
    <row r="3" spans="1:2">
      <c s="3" r="A3" t="s">
        <v>275</v>
      </c>
    </row>
    <row r="4" spans="1:2">
      <c s="4" r="A4" t="s">
        <v>353</v>
      </c>
      <c s="4" r="B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55</v>
      </c>
      <c s="2" r="B1" t="s">
        <v>178</v>
      </c>
    </row>
    <row r="2" spans="1:2">
      <c s="3" r="A2" t="s">
        <v>356</v>
      </c>
    </row>
    <row r="3" spans="1:2">
      <c s="4" r="A3" t="s">
        <v>357</v>
      </c>
      <c s="4" r="B3" t="s">
        <v>358</v>
      </c>
    </row>
    <row r="4" spans="1:2">
      <c s="4" r="A4" t="s">
        <v>359</v>
      </c>
    </row>
    <row r="5" spans="1:2">
      <c s="3" r="A5" t="s">
        <v>356</v>
      </c>
    </row>
    <row r="6" spans="1:2">
      <c s="4" r="A6" t="s">
        <v>360</v>
      </c>
      <c s="4" r="B6" t="s">
        <v>361</v>
      </c>
    </row>
    <row r="7" spans="1:2">
      <c s="4" r="A7" t="s">
        <v>362</v>
      </c>
    </row>
    <row r="8" spans="1:2">
      <c s="3" r="A8" t="s">
        <v>356</v>
      </c>
    </row>
    <row r="9" spans="1:2">
      <c s="4" r="A9" t="s">
        <v>363</v>
      </c>
      <c s="4" r="B9" t="s">
        <v>3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28</v>
      </c>
      <c s="2" r="D1" t="s">
        <v>1</v>
      </c>
    </row>
    <row r="2" spans="1:5">
      <c s="2" r="B2" t="s">
        <v>2</v>
      </c>
      <c s="2" r="C2" t="s">
        <v>29</v>
      </c>
      <c s="2" r="D2" t="s">
        <v>2</v>
      </c>
      <c s="2" r="E2" t="s">
        <v>29</v>
      </c>
    </row>
    <row r="3" spans="1:5">
      <c s="3" r="A3" t="s">
        <v>366</v>
      </c>
    </row>
    <row r="4" spans="1:5">
      <c s="4" r="A4" t="s">
        <v>48</v>
      </c>
      <c s="8" r="B4" t="n">
        <v>44.4</v>
      </c>
      <c s="8" r="C4" t="n">
        <v>52.1</v>
      </c>
      <c s="8" r="D4" t="n">
        <v>63.3</v>
      </c>
      <c s="8" r="E4" t="n">
        <v>75.90000000000001</v>
      </c>
    </row>
    <row r="5" spans="1:5">
      <c s="3" r="A5" t="s">
        <v>367</v>
      </c>
    </row>
    <row r="6" spans="1:5">
      <c s="4" r="A6" t="s">
        <v>368</v>
      </c>
      <c s="9" r="B6" t="n">
        <v>0.4</v>
      </c>
      <c s="9" r="C6" t="n">
        <v>0.4</v>
      </c>
      <c s="9" r="D6" t="n">
        <v>0.8</v>
      </c>
      <c s="9" r="E6" t="n">
        <v>0.8</v>
      </c>
    </row>
    <row r="7" spans="1:5">
      <c s="4" r="A7" t="s">
        <v>50</v>
      </c>
      <c s="7" r="B7" t="n">
        <v>44</v>
      </c>
      <c s="8" r="C7" t="n">
        <v>51.7</v>
      </c>
      <c s="8" r="D7" t="n">
        <v>62.5</v>
      </c>
      <c s="8" r="E7" t="n">
        <v>75.09999999999999</v>
      </c>
    </row>
    <row r="8" spans="1:5">
      <c s="3" r="A8" t="s">
        <v>369</v>
      </c>
    </row>
    <row r="9" spans="1:5">
      <c s="4" r="A9" t="s">
        <v>51</v>
      </c>
      <c s="9" r="B9" t="n">
        <v>154.1</v>
      </c>
      <c s="9" r="C9" t="n">
        <v>153.8</v>
      </c>
      <c s="9" r="D9" t="n">
        <v>154.1</v>
      </c>
      <c s="9" r="E9" t="n">
        <v>153.8</v>
      </c>
    </row>
    <row r="10" spans="1:5">
      <c s="4" r="A10" t="s">
        <v>370</v>
      </c>
      <c s="9" r="B10" t="n">
        <v>0.4</v>
      </c>
      <c s="9" r="C10" t="n">
        <v>0.2</v>
      </c>
      <c s="9" r="D10" t="n">
        <v>0.4</v>
      </c>
      <c s="9" r="E10" t="n">
        <v>0.2</v>
      </c>
    </row>
    <row r="11" spans="1:5">
      <c s="4" r="A11" t="s">
        <v>371</v>
      </c>
      <c s="9" r="B11" t="n">
        <v>154.5</v>
      </c>
      <c s="5" r="C11" t="n">
        <v>154</v>
      </c>
      <c s="9" r="D11" t="n">
        <v>154.5</v>
      </c>
      <c s="5" r="E11" t="n">
        <v>154</v>
      </c>
    </row>
    <row r="12" spans="1:5">
      <c s="3" r="A12" t="s">
        <v>372</v>
      </c>
    </row>
    <row r="13" spans="1:5">
      <c s="4" r="A13" t="s">
        <v>54</v>
      </c>
      <c s="10" r="B13" t="n">
        <v>0.28</v>
      </c>
      <c s="10" r="C13" t="n">
        <v>0.34</v>
      </c>
      <c s="10" r="D13" t="n">
        <v>0.4</v>
      </c>
      <c s="10" r="E13" t="n">
        <v>0.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28</v>
      </c>
      <c s="2" r="D1" t="s">
        <v>1</v>
      </c>
    </row>
    <row r="2" spans="1:5">
      <c s="2" r="B2" t="s">
        <v>2</v>
      </c>
      <c s="2" r="C2" t="s">
        <v>29</v>
      </c>
      <c s="2" r="D2" t="s">
        <v>2</v>
      </c>
      <c s="2" r="E2" t="s">
        <v>29</v>
      </c>
    </row>
    <row r="3" spans="1:5">
      <c s="4" r="A3" t="s">
        <v>374</v>
      </c>
    </row>
    <row r="4" spans="1:5">
      <c s="3" r="A4" t="s">
        <v>366</v>
      </c>
    </row>
    <row r="5" spans="1:5">
      <c s="4" r="A5" t="s">
        <v>375</v>
      </c>
      <c s="5" r="B5" t="n">
        <v>0</v>
      </c>
      <c s="5" r="C5" t="n">
        <v>475549</v>
      </c>
      <c s="5" r="D5" t="n">
        <v>0</v>
      </c>
      <c s="5" r="E5" t="n">
        <v>475549</v>
      </c>
    </row>
    <row r="6" spans="1:5">
      <c s="4" r="A6" t="s">
        <v>376</v>
      </c>
    </row>
    <row r="7" spans="1:5">
      <c s="3" r="A7" t="s">
        <v>366</v>
      </c>
    </row>
    <row r="8" spans="1:5">
      <c s="4" r="A8" t="s">
        <v>375</v>
      </c>
      <c s="5" r="B8" t="n">
        <v>0</v>
      </c>
      <c s="5" r="C8" t="n">
        <v>0</v>
      </c>
      <c s="5" r="D8" t="n">
        <v>0</v>
      </c>
      <c s="5" r="E8" t="n">
        <v>2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r="A1" t="s">
        <v>377</v>
      </c>
      <c s="2" r="B1" t="s">
        <v>178</v>
      </c>
    </row>
    <row r="2" spans="1:2">
      <c s="4" r="A2" t="s">
        <v>179</v>
      </c>
    </row>
    <row r="3" spans="1:2">
      <c s="3" r="A3" t="s">
        <v>378</v>
      </c>
    </row>
    <row r="4" spans="1:2">
      <c s="4" r="A4" t="s">
        <v>379</v>
      </c>
      <c s="4" r="B4" t="s">
        <v>380</v>
      </c>
    </row>
    <row r="5" spans="1:2">
      <c s="4" r="A5" t="s">
        <v>381</v>
      </c>
      <c s="11" r="B5" t="n">
        <v>0.245</v>
      </c>
    </row>
    <row r="6" spans="1:2">
      <c s="4" r="A6" t="s">
        <v>382</v>
      </c>
      <c s="4" r="B6" t="s">
        <v>383</v>
      </c>
    </row>
    <row r="7" spans="1:2">
      <c s="4" r="A7" t="s">
        <v>384</v>
      </c>
      <c s="4" r="B7" t="s">
        <v>385</v>
      </c>
    </row>
    <row r="8" spans="1:2">
      <c s="4" r="A8" t="s">
        <v>386</v>
      </c>
    </row>
    <row r="9" spans="1:2">
      <c s="3" r="A9" t="s">
        <v>378</v>
      </c>
    </row>
    <row r="10" spans="1:2">
      <c s="4" r="A10" t="s">
        <v>379</v>
      </c>
      <c s="4" r="B10" t="s">
        <v>380</v>
      </c>
    </row>
    <row r="11" spans="1:2">
      <c s="4" r="A11" t="s">
        <v>382</v>
      </c>
      <c s="4" r="B11" t="s">
        <v>387</v>
      </c>
    </row>
    <row r="12" spans="1:2">
      <c s="4" r="A12" t="s">
        <v>384</v>
      </c>
      <c s="4" r="B12" t="s">
        <v>3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89</v>
      </c>
      <c s="2" r="B1" t="s">
        <v>1</v>
      </c>
    </row>
    <row r="2" spans="1:3">
      <c s="2" r="B2" t="s">
        <v>2</v>
      </c>
      <c s="2" r="C2" t="s">
        <v>29</v>
      </c>
    </row>
    <row r="3" spans="1:3">
      <c s="3" r="A3" t="s">
        <v>390</v>
      </c>
    </row>
    <row r="4" spans="1:3">
      <c s="4" r="A4" t="s">
        <v>223</v>
      </c>
      <c s="7" r="B4" t="n">
        <v>-36</v>
      </c>
      <c s="8" r="C4" t="n">
        <v>-57.1</v>
      </c>
    </row>
    <row r="5" spans="1:3">
      <c s="4" r="A5" t="s">
        <v>73</v>
      </c>
      <c s="5" r="B5" t="n">
        <v>8</v>
      </c>
      <c s="5" r="C5" t="n">
        <v>4</v>
      </c>
    </row>
    <row r="6" spans="1:3">
      <c s="4" r="A6" t="s">
        <v>391</v>
      </c>
      <c s="9" r="B6" t="n">
        <v>-12.2</v>
      </c>
      <c s="9" r="C6" t="n">
        <v>3.9</v>
      </c>
    </row>
    <row r="7" spans="1:3">
      <c s="4" r="A7" t="s">
        <v>392</v>
      </c>
      <c s="9" r="B7" t="n">
        <v>0.3</v>
      </c>
      <c s="9" r="C7" t="n">
        <v>4.1</v>
      </c>
    </row>
    <row r="8" spans="1:3">
      <c s="4" r="A8" t="s">
        <v>100</v>
      </c>
      <c s="9" r="B8" t="n">
        <v>-108.2</v>
      </c>
      <c s="9" r="C8" t="n">
        <v>-76.09999999999999</v>
      </c>
    </row>
    <row r="9" spans="1:3">
      <c s="4" r="A9" t="s">
        <v>101</v>
      </c>
      <c s="9" r="B9" t="n">
        <v>47.5</v>
      </c>
      <c s="5" r="C9" t="n">
        <v>46</v>
      </c>
    </row>
    <row r="10" spans="1:3">
      <c s="4" r="A10" t="s">
        <v>102</v>
      </c>
      <c s="9" r="B10" t="n">
        <v>-1.3</v>
      </c>
      <c s="9" r="C10" t="n">
        <v>-1.3</v>
      </c>
    </row>
    <row r="11" spans="1:3">
      <c s="4" r="A11" t="s">
        <v>76</v>
      </c>
      <c s="9" r="B11" t="n">
        <v>-17.7</v>
      </c>
      <c s="9" r="C11" t="n">
        <v>8.4</v>
      </c>
    </row>
    <row r="12" spans="1:3">
      <c s="4" r="A12" t="s">
        <v>393</v>
      </c>
      <c s="5" r="B12" t="n">
        <v>25</v>
      </c>
      <c s="9" r="C12" t="n">
        <v>5.3</v>
      </c>
    </row>
    <row r="13" spans="1:3">
      <c s="4" r="A13" t="s">
        <v>394</v>
      </c>
      <c s="9" r="B13" t="n">
        <v>-3.5</v>
      </c>
      <c s="5" r="C13" t="n">
        <v>-9</v>
      </c>
    </row>
    <row r="14" spans="1:3">
      <c s="4" r="A14" t="s">
        <v>395</v>
      </c>
      <c s="9" r="B14" t="n">
        <v>25.6</v>
      </c>
      <c s="9" r="C14" t="n">
        <v>-17.3</v>
      </c>
    </row>
    <row r="15" spans="1:3">
      <c s="4" r="A15" t="s">
        <v>396</v>
      </c>
      <c s="9" r="B15" t="n">
        <v>-4.8</v>
      </c>
      <c s="9" r="C15" t="n">
        <v>-33.3</v>
      </c>
    </row>
    <row r="16" spans="1:3">
      <c s="4" r="A16" t="s">
        <v>154</v>
      </c>
      <c s="9" r="B16" t="n">
        <v>3.9</v>
      </c>
      <c s="9" r="C16" t="n">
        <v>-5.5</v>
      </c>
    </row>
    <row r="17" spans="1:3">
      <c s="4" r="A17" t="s">
        <v>397</v>
      </c>
      <c s="9" r="B17" t="n">
        <v>-73.40000000000001</v>
      </c>
      <c s="9" r="C17" t="n">
        <v>-127.9</v>
      </c>
    </row>
    <row r="18" spans="1:3">
      <c s="3" r="A18" t="s">
        <v>398</v>
      </c>
    </row>
    <row r="19" spans="1:3">
      <c s="4" r="A19" t="s">
        <v>399</v>
      </c>
      <c s="9" r="B19" t="n">
        <v>91.90000000000001</v>
      </c>
      <c s="9" r="C19" t="n">
        <v>88.2</v>
      </c>
    </row>
    <row r="20" spans="1:3">
      <c s="4" r="A20" t="s">
        <v>400</v>
      </c>
      <c s="9" r="B20" t="n">
        <v>0.2</v>
      </c>
      <c s="9" r="C20" t="n">
        <v>0.1</v>
      </c>
    </row>
    <row r="21" spans="1:3">
      <c s="3" r="A21" t="s">
        <v>401</v>
      </c>
    </row>
    <row r="22" spans="1:3">
      <c s="4" r="A22" t="s">
        <v>402</v>
      </c>
      <c s="9" r="B22" t="n">
        <v>34.8</v>
      </c>
      <c s="9" r="C22" t="n">
        <v>46.7</v>
      </c>
    </row>
    <row r="23" spans="1:3">
      <c s="4" r="A23" t="s">
        <v>65</v>
      </c>
    </row>
    <row r="24" spans="1:3">
      <c s="3" r="A24" t="s">
        <v>390</v>
      </c>
    </row>
    <row r="25" spans="1:3">
      <c s="4" r="A25" t="s">
        <v>223</v>
      </c>
      <c s="9" r="B25" t="n">
        <v>-1.4</v>
      </c>
      <c s="9" r="C25" t="n">
        <v>-34.4</v>
      </c>
    </row>
    <row r="26" spans="1:3">
      <c s="4" r="A26" t="s">
        <v>391</v>
      </c>
      <c s="9" r="B26" t="n">
        <v>-11.9</v>
      </c>
      <c s="9" r="C26" t="n">
        <v>6.6</v>
      </c>
    </row>
    <row r="27" spans="1:3">
      <c s="4" r="A27" t="s">
        <v>392</v>
      </c>
      <c s="9" r="B27" t="n">
        <v>0.1</v>
      </c>
      <c s="9" r="C27" t="n">
        <v>2.8</v>
      </c>
    </row>
    <row r="28" spans="1:3">
      <c s="4" r="A28" t="s">
        <v>100</v>
      </c>
      <c s="9" r="B28" t="n">
        <v>-69.7</v>
      </c>
      <c s="9" r="C28" t="n">
        <v>-38.8</v>
      </c>
    </row>
    <row r="29" spans="1:3">
      <c s="4" r="A29" t="s">
        <v>101</v>
      </c>
      <c s="9" r="B29" t="n">
        <v>94.40000000000001</v>
      </c>
      <c s="9" r="C29" t="n">
        <v>31.9</v>
      </c>
    </row>
    <row r="30" spans="1:3">
      <c s="4" r="A30" t="s">
        <v>102</v>
      </c>
      <c s="9" r="B30" t="n">
        <v>-1.5</v>
      </c>
      <c s="9" r="C30" t="n">
        <v>-1.5</v>
      </c>
    </row>
    <row r="31" spans="1:3">
      <c s="4" r="A31" t="s">
        <v>76</v>
      </c>
      <c s="9" r="B31" t="n">
        <v>-17.7</v>
      </c>
      <c s="9" r="C31" t="n">
        <v>8.4</v>
      </c>
    </row>
    <row r="32" spans="1:3">
      <c s="4" r="A32" t="s">
        <v>393</v>
      </c>
      <c s="9" r="B32" t="n">
        <v>25.1</v>
      </c>
      <c s="9" r="C32" t="n">
        <v>4.4</v>
      </c>
    </row>
    <row r="33" spans="1:3">
      <c s="4" r="A33" t="s">
        <v>394</v>
      </c>
      <c s="9" r="B33" t="n">
        <v>-2.7</v>
      </c>
      <c s="9" r="C33" t="n">
        <v>-8.5</v>
      </c>
    </row>
    <row r="34" spans="1:3">
      <c s="4" r="A34" t="s">
        <v>395</v>
      </c>
      <c s="9" r="B34" t="n">
        <v>0.6</v>
      </c>
      <c s="9" r="C34" t="n">
        <v>2.4</v>
      </c>
    </row>
    <row r="35" spans="1:3">
      <c s="4" r="A35" t="s">
        <v>396</v>
      </c>
      <c s="9" r="B35" t="n">
        <v>-4.1</v>
      </c>
      <c s="9" r="C35" t="n">
        <v>-10.7</v>
      </c>
    </row>
    <row r="36" spans="1:3">
      <c s="4" r="A36" t="s">
        <v>154</v>
      </c>
      <c s="9" r="B36" t="n">
        <v>3.7</v>
      </c>
      <c s="9" r="C36" t="n">
        <v>-15.8</v>
      </c>
    </row>
    <row r="37" spans="1:3">
      <c s="4" r="A37" t="s">
        <v>397</v>
      </c>
      <c s="9" r="B37" t="n">
        <v>14.9</v>
      </c>
      <c s="9" r="C37" t="n">
        <v>-53.2</v>
      </c>
    </row>
    <row r="38" spans="1:3">
      <c s="3" r="A38" t="s">
        <v>398</v>
      </c>
    </row>
    <row r="39" spans="1:3">
      <c s="4" r="A39" t="s">
        <v>399</v>
      </c>
      <c s="9" r="B39" t="n">
        <v>61.2</v>
      </c>
      <c s="9" r="C39" t="n">
        <v>57.2</v>
      </c>
    </row>
    <row r="40" spans="1:3">
      <c s="3" r="A40" t="s">
        <v>401</v>
      </c>
    </row>
    <row r="41" spans="1:3">
      <c s="4" r="A41" t="s">
        <v>402</v>
      </c>
      <c s="8" r="B41" t="n">
        <v>31.4</v>
      </c>
      <c s="8" r="C41" t="n">
        <v>3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r="1" spans="1:6">
      <c s="1" r="A1" t="s">
        <v>403</v>
      </c>
      <c s="2" r="C1" t="s">
        <v>28</v>
      </c>
      <c s="2" r="E1" t="s">
        <v>1</v>
      </c>
    </row>
    <row r="2" spans="1:6">
      <c s="2" r="C2" t="s">
        <v>2</v>
      </c>
      <c s="2" r="D2" t="s">
        <v>29</v>
      </c>
      <c s="2" r="E2" t="s">
        <v>2</v>
      </c>
      <c s="2" r="F2" t="s">
        <v>29</v>
      </c>
    </row>
    <row r="3" spans="1:6">
      <c s="3" r="A3" t="s">
        <v>404</v>
      </c>
    </row>
    <row r="4" spans="1:6">
      <c s="4" r="A4" t="s">
        <v>405</v>
      </c>
      <c s="7" r="C4" t="n">
        <v>0</v>
      </c>
      <c s="7" r="D4" t="n">
        <v>0</v>
      </c>
      <c s="7" r="E4" t="n">
        <v>0</v>
      </c>
      <c s="7" r="F4" t="n">
        <v>0</v>
      </c>
    </row>
    <row r="5" spans="1:6">
      <c s="4" r="A5" t="s">
        <v>406</v>
      </c>
      <c s="4" r="B5" t="s">
        <v>62</v>
      </c>
      <c s="9" r="C5" t="n">
        <v>-0.6</v>
      </c>
      <c s="9" r="D5" t="n">
        <v>-0.7</v>
      </c>
      <c s="9" r="E5" t="n">
        <v>-0.5</v>
      </c>
      <c s="9" r="F5" t="n">
        <v>-0.6</v>
      </c>
    </row>
    <row r="6" spans="1:6">
      <c s="4" r="A6" t="s">
        <v>407</v>
      </c>
      <c s="5" r="C6" t="n">
        <v>0</v>
      </c>
      <c s="5" r="D6" t="n">
        <v>0</v>
      </c>
      <c s="5" r="E6" t="n">
        <v>0</v>
      </c>
      <c s="5" r="F6" t="n">
        <v>0</v>
      </c>
    </row>
    <row r="7" spans="1:6">
      <c s="4" r="A7" t="s">
        <v>408</v>
      </c>
      <c s="9" r="C7" t="n">
        <v>-0.3</v>
      </c>
      <c s="9" r="D7" t="n">
        <v>-0.4</v>
      </c>
      <c s="9" r="E7" t="n">
        <v>-0.6</v>
      </c>
      <c s="9" r="F7" t="n">
        <v>-0.9</v>
      </c>
    </row>
    <row r="8" spans="1:6">
      <c s="4" r="A8" t="s">
        <v>409</v>
      </c>
      <c s="5" r="C8" t="n">
        <v>0</v>
      </c>
      <c s="5" r="D8" t="n">
        <v>0</v>
      </c>
      <c s="5" r="E8" t="n">
        <v>0</v>
      </c>
      <c s="5" r="F8" t="n">
        <v>0</v>
      </c>
    </row>
    <row r="9" spans="1:6">
      <c s="4" r="A9" t="s">
        <v>410</v>
      </c>
      <c s="5" r="C9" t="n">
        <v>0</v>
      </c>
      <c s="5" r="D9" t="n">
        <v>0</v>
      </c>
      <c s="5" r="E9" t="n">
        <v>0</v>
      </c>
      <c s="5" r="F9" t="n">
        <v>0</v>
      </c>
    </row>
    <row r="10" spans="1:6">
      <c s="4" r="A10" t="s">
        <v>411</v>
      </c>
      <c s="5" r="C10" t="n">
        <v>0</v>
      </c>
      <c s="5" r="D10" t="n">
        <v>0</v>
      </c>
      <c s="5" r="E10" t="n">
        <v>0</v>
      </c>
      <c s="5" r="F10" t="n">
        <v>0</v>
      </c>
    </row>
    <row r="11" spans="1:6">
      <c s="4" r="A11" t="s">
        <v>65</v>
      </c>
    </row>
    <row r="12" spans="1:6">
      <c s="3" r="A12" t="s">
        <v>404</v>
      </c>
    </row>
    <row r="13" spans="1:6">
      <c s="4" r="A13" t="s">
        <v>405</v>
      </c>
      <c s="5" r="C13" t="n">
        <v>0</v>
      </c>
      <c s="5" r="D13" t="n">
        <v>0</v>
      </c>
      <c s="5" r="E13" t="n">
        <v>0</v>
      </c>
      <c s="5" r="F13" t="n">
        <v>0</v>
      </c>
    </row>
    <row r="14" spans="1:6">
      <c s="4" r="A14" t="s">
        <v>406</v>
      </c>
      <c s="4" r="B14" t="s">
        <v>62</v>
      </c>
      <c s="9" r="C14" t="n">
        <v>-0.4</v>
      </c>
      <c s="9" r="D14" t="n">
        <v>-0.4</v>
      </c>
      <c s="9" r="E14" t="n">
        <v>-0.3</v>
      </c>
      <c s="9" r="F14" t="n">
        <v>-0.3</v>
      </c>
    </row>
    <row r="15" spans="1:6">
      <c s="4" r="A15" t="s">
        <v>407</v>
      </c>
      <c s="5" r="C15" t="n">
        <v>0</v>
      </c>
      <c s="5" r="D15" t="n">
        <v>0</v>
      </c>
      <c s="5" r="E15" t="n">
        <v>0</v>
      </c>
      <c s="5" r="F15" t="n">
        <v>0</v>
      </c>
    </row>
    <row r="16" spans="1:6">
      <c s="4" r="A16" t="s">
        <v>408</v>
      </c>
      <c s="9" r="C16" t="n">
        <v>-0.2</v>
      </c>
      <c s="9" r="D16" t="n">
        <v>-0.3</v>
      </c>
      <c s="9" r="E16" t="n">
        <v>-0.4</v>
      </c>
      <c s="9" r="F16" t="n">
        <v>-0.6</v>
      </c>
    </row>
    <row r="17" spans="1:6">
      <c s="4" r="A17" t="s">
        <v>409</v>
      </c>
      <c s="5" r="C17" t="n">
        <v>0</v>
      </c>
      <c s="5" r="D17" t="n">
        <v>0</v>
      </c>
      <c s="5" r="E17" t="n">
        <v>0</v>
      </c>
      <c s="5" r="F17" t="n">
        <v>0</v>
      </c>
    </row>
    <row r="18" spans="1:6">
      <c s="4" r="A18" t="s">
        <v>410</v>
      </c>
      <c s="5" r="C18" t="n">
        <v>0</v>
      </c>
      <c s="5" r="D18" t="n">
        <v>0</v>
      </c>
      <c s="5" r="E18" t="n">
        <v>0</v>
      </c>
      <c s="5" r="F18" t="n">
        <v>0</v>
      </c>
    </row>
    <row r="19" spans="1:6">
      <c s="4" r="A19" t="s">
        <v>411</v>
      </c>
      <c s="5" r="C19" t="n">
        <v>0</v>
      </c>
      <c s="5" r="D19" t="n">
        <v>0</v>
      </c>
      <c s="5" r="E19" t="n">
        <v>0</v>
      </c>
      <c s="5" r="F19" t="n">
        <v>0</v>
      </c>
    </row>
    <row r="20" spans="1:6">
      <c s="4" r="A20" t="s">
        <v>412</v>
      </c>
    </row>
    <row r="21" spans="1:6">
      <c s="3" r="A21" t="s">
        <v>404</v>
      </c>
    </row>
    <row r="22" spans="1:6">
      <c s="4" r="A22" t="s">
        <v>405</v>
      </c>
      <c s="9" r="C22" t="n">
        <v>-388.7</v>
      </c>
      <c s="9" r="D22" t="n">
        <v>-380.9</v>
      </c>
      <c s="9" r="E22" t="n">
        <v>-738.5</v>
      </c>
      <c s="5" r="F22" t="n">
        <v>-734</v>
      </c>
    </row>
    <row r="23" spans="1:6">
      <c s="4" r="A23" t="s">
        <v>406</v>
      </c>
      <c s="4" r="B23" t="s">
        <v>62</v>
      </c>
      <c s="9" r="C23" t="n">
        <v>-4.9</v>
      </c>
      <c s="9" r="D23" t="n">
        <v>-4.8</v>
      </c>
      <c s="9" r="E23" t="n">
        <v>-9.300000000000001</v>
      </c>
      <c s="9" r="F23" t="n">
        <v>-9.300000000000001</v>
      </c>
    </row>
    <row r="24" spans="1:6">
      <c s="4" r="A24" t="s">
        <v>407</v>
      </c>
      <c s="9" r="C24" t="n">
        <v>0.6</v>
      </c>
      <c s="9" r="D24" t="n">
        <v>0.6</v>
      </c>
      <c s="9" r="E24" t="n">
        <v>1.2</v>
      </c>
      <c s="9" r="F24" t="n">
        <v>1.2</v>
      </c>
    </row>
    <row r="25" spans="1:6">
      <c s="4" r="A25" t="s">
        <v>408</v>
      </c>
      <c s="5" r="C25" t="n">
        <v>0</v>
      </c>
      <c s="5" r="D25" t="n">
        <v>0</v>
      </c>
      <c s="5" r="E25" t="n">
        <v>0</v>
      </c>
      <c s="5" r="F25" t="n">
        <v>0</v>
      </c>
    </row>
    <row r="26" spans="1:6">
      <c s="4" r="A26" t="s">
        <v>409</v>
      </c>
      <c s="9" r="C26" t="n">
        <v>-356.3</v>
      </c>
      <c s="9" r="D26" t="n">
        <v>-348.2</v>
      </c>
      <c s="9" r="E26" t="n">
        <v>-716.1</v>
      </c>
      <c s="9" r="F26" t="n">
        <v>-715.8</v>
      </c>
    </row>
    <row r="27" spans="1:6">
      <c s="4" r="A27" t="s">
        <v>410</v>
      </c>
      <c s="9" r="C27" t="n">
        <v>351.8</v>
      </c>
      <c s="9" r="D27" t="n">
        <v>343.8</v>
      </c>
      <c s="9" r="E27" t="n">
        <v>707.1</v>
      </c>
      <c s="9" r="F27" t="n">
        <v>706.8</v>
      </c>
    </row>
    <row r="28" spans="1:6">
      <c s="4" r="A28" t="s">
        <v>411</v>
      </c>
      <c s="5" r="C28" t="n">
        <v>0</v>
      </c>
      <c s="9" r="D28" t="n">
        <v>0.1</v>
      </c>
      <c s="9" r="E28" t="n">
        <v>0.1</v>
      </c>
      <c s="9" r="F28" t="n">
        <v>0.1</v>
      </c>
    </row>
    <row r="29" spans="1:6">
      <c s="4" r="A29" t="s">
        <v>413</v>
      </c>
    </row>
    <row r="30" spans="1:6">
      <c s="3" r="A30" t="s">
        <v>404</v>
      </c>
    </row>
    <row r="31" spans="1:6">
      <c s="4" r="A31" t="s">
        <v>405</v>
      </c>
      <c s="9" r="C31" t="n">
        <v>388.7</v>
      </c>
      <c s="9" r="D31" t="n">
        <v>380.9</v>
      </c>
      <c s="9" r="E31" t="n">
        <v>738.5</v>
      </c>
      <c s="5" r="F31" t="n">
        <v>734</v>
      </c>
    </row>
    <row r="32" spans="1:6">
      <c s="4" r="A32" t="s">
        <v>406</v>
      </c>
      <c s="4" r="B32" t="s">
        <v>62</v>
      </c>
      <c s="9" r="C32" t="n">
        <v>4.5</v>
      </c>
      <c s="9" r="D32" t="n">
        <v>4.4</v>
      </c>
      <c s="5" r="E32" t="n">
        <v>9</v>
      </c>
      <c s="5" r="F32" t="n">
        <v>9</v>
      </c>
    </row>
    <row r="33" spans="1:6">
      <c s="4" r="A33" t="s">
        <v>407</v>
      </c>
      <c s="9" r="C33" t="n">
        <v>-0.6</v>
      </c>
      <c s="9" r="D33" t="n">
        <v>-0.6</v>
      </c>
      <c s="9" r="E33" t="n">
        <v>-1.2</v>
      </c>
      <c s="9" r="F33" t="n">
        <v>-1.2</v>
      </c>
    </row>
    <row r="34" spans="1:6">
      <c s="4" r="A34" t="s">
        <v>408</v>
      </c>
      <c s="9" r="C34" t="n">
        <v>-0.2</v>
      </c>
      <c s="9" r="D34" t="n">
        <v>-0.3</v>
      </c>
      <c s="9" r="E34" t="n">
        <v>-0.4</v>
      </c>
      <c s="9" r="F34" t="n">
        <v>-0.6</v>
      </c>
    </row>
    <row r="35" spans="1:6">
      <c s="4" r="A35" t="s">
        <v>409</v>
      </c>
      <c s="9" r="C35" t="n">
        <v>356.3</v>
      </c>
      <c s="9" r="D35" t="n">
        <v>348.2</v>
      </c>
      <c s="9" r="E35" t="n">
        <v>716.1</v>
      </c>
      <c s="9" r="F35" t="n">
        <v>715.8</v>
      </c>
    </row>
    <row r="36" spans="1:6">
      <c s="4" r="A36" t="s">
        <v>410</v>
      </c>
      <c s="9" r="C36" t="n">
        <v>-351.8</v>
      </c>
      <c s="9" r="D36" t="n">
        <v>-343.8</v>
      </c>
      <c s="9" r="E36" t="n">
        <v>-707.1</v>
      </c>
      <c s="9" r="F36" t="n">
        <v>-706.8</v>
      </c>
    </row>
    <row r="37" spans="1:6">
      <c s="4" r="A37" t="s">
        <v>411</v>
      </c>
      <c s="5" r="C37" t="n">
        <v>0</v>
      </c>
      <c s="9" r="D37" t="n">
        <v>-0.1</v>
      </c>
      <c s="9" r="E37" t="n">
        <v>-0.1</v>
      </c>
      <c s="9" r="F37" t="n">
        <v>-0.1</v>
      </c>
    </row>
    <row r="38" spans="1:6">
      <c s="4" r="A38" t="s">
        <v>414</v>
      </c>
    </row>
    <row r="39" spans="1:6">
      <c s="3" r="A39" t="s">
        <v>404</v>
      </c>
    </row>
    <row r="40" spans="1:6">
      <c s="4" r="A40" t="s">
        <v>405</v>
      </c>
      <c s="9" r="C40" t="n">
        <v>-200.6</v>
      </c>
      <c s="9" r="D40" t="n">
        <v>-197.9</v>
      </c>
      <c s="9" r="E40" t="n">
        <v>-389.3</v>
      </c>
      <c s="9" r="F40" t="n">
        <v>-391.7</v>
      </c>
    </row>
    <row r="41" spans="1:6">
      <c s="4" r="A41" t="s">
        <v>406</v>
      </c>
      <c s="4" r="B41" t="s">
        <v>62</v>
      </c>
      <c s="9" r="C41" t="n">
        <v>-2.5</v>
      </c>
      <c s="9" r="D41" t="n">
        <v>-2.5</v>
      </c>
      <c s="9" r="E41" t="n">
        <v>-4.9</v>
      </c>
      <c s="5" r="F41" t="n">
        <v>-5</v>
      </c>
    </row>
    <row r="42" spans="1:6">
      <c s="4" r="A42" t="s">
        <v>407</v>
      </c>
      <c s="9" r="C42" t="n">
        <v>0.3</v>
      </c>
      <c s="9" r="D42" t="n">
        <v>0.3</v>
      </c>
      <c s="9" r="E42" t="n">
        <v>0.6</v>
      </c>
      <c s="9" r="F42" t="n">
        <v>0.6</v>
      </c>
    </row>
    <row r="43" spans="1:6">
      <c s="4" r="A43" t="s">
        <v>408</v>
      </c>
      <c s="5" r="C43" t="n">
        <v>0</v>
      </c>
      <c s="5" r="D43" t="n">
        <v>0</v>
      </c>
      <c s="5" r="E43" t="n">
        <v>0</v>
      </c>
      <c s="5" r="F43" t="n">
        <v>0</v>
      </c>
    </row>
    <row r="44" spans="1:6">
      <c s="4" r="A44" t="s">
        <v>409</v>
      </c>
      <c s="9" r="C44" t="n">
        <v>-183.5</v>
      </c>
      <c s="9" r="D44" t="n">
        <v>-176.5</v>
      </c>
      <c s="9" r="E44" t="n">
        <v>-378.3</v>
      </c>
      <c s="9" r="F44" t="n">
        <v>-377.3</v>
      </c>
    </row>
    <row r="45" spans="1:6">
      <c s="4" r="A45" t="s">
        <v>410</v>
      </c>
      <c s="9" r="C45" t="n">
        <v>181.3</v>
      </c>
      <c s="9" r="D45" t="n">
        <v>174.3</v>
      </c>
      <c s="9" r="E45" t="n">
        <v>373.6</v>
      </c>
      <c s="9" r="F45" t="n">
        <v>372.6</v>
      </c>
    </row>
    <row r="46" spans="1:6">
      <c s="4" r="A46" t="s">
        <v>411</v>
      </c>
      <c s="9" r="C46" t="n">
        <v>0.1</v>
      </c>
      <c s="5" r="D46" t="n">
        <v>0</v>
      </c>
      <c s="9" r="E46" t="n">
        <v>0.1</v>
      </c>
      <c s="5" r="F46" t="n">
        <v>0</v>
      </c>
    </row>
    <row r="47" spans="1:6">
      <c s="4" r="A47" t="s">
        <v>415</v>
      </c>
    </row>
    <row r="48" spans="1:6">
      <c s="3" r="A48" t="s">
        <v>404</v>
      </c>
    </row>
    <row r="49" spans="1:6">
      <c s="4" r="A49" t="s">
        <v>405</v>
      </c>
      <c s="9" r="C49" t="n">
        <v>200.6</v>
      </c>
      <c s="9" r="D49" t="n">
        <v>197.9</v>
      </c>
      <c s="9" r="E49" t="n">
        <v>389.3</v>
      </c>
      <c s="9" r="F49" t="n">
        <v>391.7</v>
      </c>
    </row>
    <row r="50" spans="1:6">
      <c s="4" r="A50" t="s">
        <v>406</v>
      </c>
      <c s="4" r="B50" t="s">
        <v>62</v>
      </c>
      <c s="9" r="C50" t="n">
        <v>2.3</v>
      </c>
      <c s="9" r="D50" t="n">
        <v>2.2</v>
      </c>
      <c s="9" r="E50" t="n">
        <v>4.7</v>
      </c>
      <c s="9" r="F50" t="n">
        <v>4.7</v>
      </c>
    </row>
    <row r="51" spans="1:6">
      <c s="4" r="A51" t="s">
        <v>407</v>
      </c>
      <c s="9" r="C51" t="n">
        <v>-0.3</v>
      </c>
      <c s="9" r="D51" t="n">
        <v>-0.3</v>
      </c>
      <c s="9" r="E51" t="n">
        <v>-0.6</v>
      </c>
      <c s="9" r="F51" t="n">
        <v>-0.6</v>
      </c>
    </row>
    <row r="52" spans="1:6">
      <c s="4" r="A52" t="s">
        <v>408</v>
      </c>
      <c s="9" r="C52" t="n">
        <v>-0.1</v>
      </c>
      <c s="9" r="D52" t="n">
        <v>-0.1</v>
      </c>
      <c s="9" r="E52" t="n">
        <v>-0.2</v>
      </c>
      <c s="9" r="F52" t="n">
        <v>-0.3</v>
      </c>
    </row>
    <row r="53" spans="1:6">
      <c s="4" r="A53" t="s">
        <v>409</v>
      </c>
      <c s="9" r="C53" t="n">
        <v>183.5</v>
      </c>
      <c s="9" r="D53" t="n">
        <v>176.5</v>
      </c>
      <c s="9" r="E53" t="n">
        <v>378.3</v>
      </c>
      <c s="9" r="F53" t="n">
        <v>377.3</v>
      </c>
    </row>
    <row r="54" spans="1:6">
      <c s="4" r="A54" t="s">
        <v>410</v>
      </c>
      <c s="9" r="C54" t="n">
        <v>-181.3</v>
      </c>
      <c s="9" r="D54" t="n">
        <v>-174.3</v>
      </c>
      <c s="9" r="E54" t="n">
        <v>-373.6</v>
      </c>
      <c s="9" r="F54" t="n">
        <v>-372.6</v>
      </c>
    </row>
    <row r="55" spans="1:6">
      <c s="4" r="A55" t="s">
        <v>411</v>
      </c>
      <c s="8" r="C55" t="n">
        <v>-0.1</v>
      </c>
      <c s="7" r="D55" t="n">
        <v>0</v>
      </c>
      <c s="8" r="E55" t="n">
        <v>-0.1</v>
      </c>
      <c s="7" r="F55" t="n">
        <v>0</v>
      </c>
    </row>
    <row r="56" spans="1:6">
      <c r="A56" t="n"/>
    </row>
    <row r="57" spans="1:6">
      <c s="4" r="A57" t="s">
        <v>62</v>
      </c>
      <c s="4" r="B57" t="s">
        <v>416</v>
      </c>
    </row>
  </sheetData>
  <mergeCells count="5">
    <mergeCell ref="A1:B2"/>
    <mergeCell ref="C1:D1"/>
    <mergeCell ref="E1:F1"/>
    <mergeCell ref="A56:E56"/>
    <mergeCell ref="B57:E5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68</v>
      </c>
    </row>
    <row r="2" spans="1:3">
      <c s="3" r="A2" t="s">
        <v>418</v>
      </c>
    </row>
    <row r="3" spans="1:3">
      <c s="4" r="A3" t="s">
        <v>419</v>
      </c>
      <c s="8" r="B3" t="n">
        <v>75.09999999999999</v>
      </c>
      <c s="8" r="C3" t="n">
        <v>86.7</v>
      </c>
    </row>
    <row r="4" spans="1:3">
      <c s="4" r="A4" t="s">
        <v>72</v>
      </c>
      <c s="9" r="B4" t="n">
        <v>196.2</v>
      </c>
      <c s="9" r="C4" t="n">
        <v>160.3</v>
      </c>
    </row>
    <row r="5" spans="1:3">
      <c s="4" r="A5" t="s">
        <v>65</v>
      </c>
    </row>
    <row r="6" spans="1:3">
      <c s="3" r="A6" t="s">
        <v>418</v>
      </c>
    </row>
    <row r="7" spans="1:3">
      <c s="4" r="A7" t="s">
        <v>419</v>
      </c>
      <c s="9" r="B7" t="n">
        <v>69.3</v>
      </c>
      <c s="9" r="C7" t="n">
        <v>79.8</v>
      </c>
    </row>
    <row r="8" spans="1:3">
      <c s="4" r="A8" t="s">
        <v>72</v>
      </c>
      <c s="9" r="B8" t="n">
        <v>144.9</v>
      </c>
      <c s="9" r="C8" t="n">
        <v>128.9</v>
      </c>
    </row>
    <row r="9" spans="1:3">
      <c s="4" r="A9" t="s">
        <v>420</v>
      </c>
    </row>
    <row r="10" spans="1:3">
      <c s="3" r="A10" t="s">
        <v>418</v>
      </c>
    </row>
    <row r="11" spans="1:3">
      <c s="4" r="A11" t="s">
        <v>421</v>
      </c>
      <c s="9" r="B11" t="n">
        <v>-5.3</v>
      </c>
      <c s="9" r="C11" t="n">
        <v>-2.8</v>
      </c>
    </row>
    <row r="12" spans="1:3">
      <c s="4" r="A12" t="s">
        <v>422</v>
      </c>
    </row>
    <row r="13" spans="1:3">
      <c s="3" r="A13" t="s">
        <v>418</v>
      </c>
    </row>
    <row r="14" spans="1:3">
      <c s="4" r="A14" t="s">
        <v>421</v>
      </c>
      <c s="9" r="B14" t="n">
        <v>-2.8</v>
      </c>
      <c s="9" r="C14" t="n">
        <v>-1.2</v>
      </c>
    </row>
    <row r="15" spans="1:3">
      <c s="4" r="A15" t="s">
        <v>423</v>
      </c>
    </row>
    <row r="16" spans="1:3">
      <c s="3" r="A16" t="s">
        <v>418</v>
      </c>
    </row>
    <row r="17" spans="1:3">
      <c s="4" r="A17" t="s">
        <v>424</v>
      </c>
      <c s="9" r="B17" t="n">
        <v>3.2</v>
      </c>
      <c s="9" r="C17" t="n">
        <v>1.1</v>
      </c>
    </row>
    <row r="18" spans="1:3">
      <c s="4" r="A18" t="s">
        <v>425</v>
      </c>
    </row>
    <row r="19" spans="1:3">
      <c s="3" r="A19" t="s">
        <v>418</v>
      </c>
    </row>
    <row r="20" spans="1:3">
      <c s="4" r="A20" t="s">
        <v>424</v>
      </c>
      <c s="9" r="B20" t="n">
        <v>1.1</v>
      </c>
      <c s="9" r="C20" t="n">
        <v>0.6</v>
      </c>
    </row>
    <row r="21" spans="1:3">
      <c s="4" r="A21" t="s">
        <v>426</v>
      </c>
    </row>
    <row r="22" spans="1:3">
      <c s="3" r="A22" t="s">
        <v>418</v>
      </c>
    </row>
    <row r="23" spans="1:3">
      <c s="4" r="A23" t="s">
        <v>424</v>
      </c>
      <c s="9" r="B23" t="n">
        <v>123.2</v>
      </c>
      <c s="9" r="C23" t="n">
        <v>75.3</v>
      </c>
    </row>
    <row r="24" spans="1:3">
      <c s="4" r="A24" t="s">
        <v>427</v>
      </c>
    </row>
    <row r="25" spans="1:3">
      <c s="3" r="A25" t="s">
        <v>418</v>
      </c>
    </row>
    <row r="26" spans="1:3">
      <c s="4" r="A26" t="s">
        <v>424</v>
      </c>
      <c s="8" r="B26" t="n">
        <v>77.3</v>
      </c>
      <c s="8" r="C26" t="n">
        <v>4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v>
      </c>
      <c s="2" r="C2" t="s">
        <v>68</v>
      </c>
    </row>
    <row r="3" spans="1:3">
      <c s="4" r="A3" t="s">
        <v>73</v>
      </c>
      <c s="7" r="B3" t="n">
        <v>163</v>
      </c>
      <c s="7" r="C3" t="n">
        <v>171</v>
      </c>
    </row>
    <row r="4" spans="1:3">
      <c s="4" r="A4" t="s">
        <v>97</v>
      </c>
      <c s="5" r="B4" t="n">
        <v>163</v>
      </c>
      <c s="5" r="C4" t="n">
        <v>171</v>
      </c>
    </row>
    <row r="5" spans="1:3">
      <c s="4" r="A5" t="s">
        <v>65</v>
      </c>
    </row>
    <row r="6" spans="1:3">
      <c s="4" r="A6" t="s">
        <v>73</v>
      </c>
      <c s="5" r="B6" t="n">
        <v>110</v>
      </c>
      <c s="5" r="C6" t="n">
        <v>110</v>
      </c>
    </row>
    <row r="7" spans="1:3">
      <c s="4" r="A7" t="s">
        <v>97</v>
      </c>
      <c s="7" r="B7" t="n">
        <v>110</v>
      </c>
      <c s="7" r="C7" t="n">
        <v>110</v>
      </c>
    </row>
    <row r="8" spans="1:3">
      <c s="4" r="A8" t="s">
        <v>429</v>
      </c>
      <c s="4" r="B8" t="s">
        <v>430</v>
      </c>
    </row>
    <row r="9" spans="1:3">
      <c s="4" r="A9" t="s">
        <v>431</v>
      </c>
      <c s="7" r="B9" t="n">
        <v>110</v>
      </c>
    </row>
    <row r="10" spans="1:3">
      <c s="4" r="A10" t="s">
        <v>414</v>
      </c>
    </row>
    <row r="11" spans="1:3">
      <c s="4" r="A11" t="s">
        <v>429</v>
      </c>
      <c s="4" r="B11" t="s">
        <v>430</v>
      </c>
    </row>
    <row r="12" spans="1:3">
      <c s="4" r="A12" t="s">
        <v>432</v>
      </c>
      <c s="7" r="B12" t="n">
        <v>80</v>
      </c>
    </row>
    <row r="13" spans="1:3">
      <c s="4" r="A13" t="s">
        <v>433</v>
      </c>
      <c s="7" r="B13" t="n">
        <v>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1"/>
    <col customWidth="1" max="2" min="2" width="77"/>
    <col customWidth="1" max="3" min="3" width="4"/>
    <col customWidth="1" max="4" min="4" width="14"/>
  </cols>
  <sheetData>
    <row r="1" spans="1:4">
      <c s="1" r="A1" t="s">
        <v>146</v>
      </c>
      <c s="2" r="B1" t="s">
        <v>1</v>
      </c>
    </row>
    <row r="2" spans="1:4">
      <c s="2" r="B2" t="s">
        <v>2</v>
      </c>
      <c s="2" r="D2" t="s">
        <v>29</v>
      </c>
    </row>
    <row r="3" spans="1:4">
      <c s="3" r="A3" t="s">
        <v>147</v>
      </c>
    </row>
    <row r="4" spans="1:4">
      <c s="4" r="A4" t="s">
        <v>48</v>
      </c>
      <c s="8" r="B4" t="n">
        <v>63.3</v>
      </c>
      <c s="8" r="D4" t="n">
        <v>75.90000000000001</v>
      </c>
    </row>
    <row r="5" spans="1:4">
      <c s="3" r="A5" t="s">
        <v>148</v>
      </c>
    </row>
    <row r="6" spans="1:4">
      <c s="4" r="A6" t="s">
        <v>37</v>
      </c>
      <c s="9" r="B6" t="n">
        <v>163.3</v>
      </c>
      <c s="9" r="D6" t="n">
        <v>150.1</v>
      </c>
    </row>
    <row r="7" spans="1:4">
      <c s="3" r="A7" t="s">
        <v>149</v>
      </c>
    </row>
    <row r="8" spans="1:4">
      <c s="4" r="A8" t="s">
        <v>150</v>
      </c>
      <c s="5" r="B8" t="n">
        <v>10</v>
      </c>
      <c s="9" r="D8" t="n">
        <v>10.3</v>
      </c>
    </row>
    <row r="9" spans="1:4">
      <c s="4" r="A9" t="s">
        <v>151</v>
      </c>
      <c s="9" r="B9" t="n">
        <v>23.6</v>
      </c>
      <c s="9" r="D9" t="n">
        <v>26.1</v>
      </c>
    </row>
    <row r="10" spans="1:4">
      <c s="4" r="A10" t="s">
        <v>152</v>
      </c>
      <c s="9" r="B10" t="n">
        <v>31.3</v>
      </c>
      <c s="9" r="D10" t="n">
        <v>38.4</v>
      </c>
    </row>
    <row r="11" spans="1:4">
      <c s="4" r="A11" t="s">
        <v>153</v>
      </c>
      <c s="9" r="B11" t="n">
        <v>-0.7</v>
      </c>
      <c s="9" r="D11" t="n">
        <v>-0.8</v>
      </c>
    </row>
    <row r="12" spans="1:4">
      <c s="4" r="A12" t="s">
        <v>47</v>
      </c>
      <c s="9" r="B12" t="n">
        <v>-0.7</v>
      </c>
      <c s="9" r="D12" t="n">
        <v>-0.2</v>
      </c>
    </row>
    <row r="13" spans="1:4">
      <c s="4" r="A13" t="s">
        <v>154</v>
      </c>
      <c s="9" r="B13" t="n">
        <v>-73.40000000000001</v>
      </c>
      <c s="9" r="D13" t="n">
        <v>-127.9</v>
      </c>
    </row>
    <row r="14" spans="1:4">
      <c s="4" r="A14" t="s">
        <v>155</v>
      </c>
      <c s="9" r="B14" t="n">
        <v>216.7</v>
      </c>
      <c s="9" r="D14" t="n">
        <v>171.9</v>
      </c>
    </row>
    <row r="15" spans="1:4">
      <c s="3" r="A15" t="s">
        <v>156</v>
      </c>
    </row>
    <row r="16" spans="1:4">
      <c s="4" r="A16" t="s">
        <v>157</v>
      </c>
      <c s="9" r="B16" t="n">
        <v>-366.8</v>
      </c>
      <c s="4" r="C16" t="s">
        <v>62</v>
      </c>
      <c s="9" r="D16" t="n">
        <v>-352.9</v>
      </c>
    </row>
    <row r="17" spans="1:4">
      <c s="4" r="A17" t="s">
        <v>158</v>
      </c>
      <c s="9" r="B17" t="n">
        <v>-3.6</v>
      </c>
      <c s="9" r="D17" t="n">
        <v>-6.9</v>
      </c>
    </row>
    <row r="18" spans="1:4">
      <c s="4" r="A18" t="s">
        <v>159</v>
      </c>
      <c s="9" r="B18" t="n">
        <v>-22.3</v>
      </c>
      <c s="9" r="D18" t="n">
        <v>-13.9</v>
      </c>
    </row>
    <row r="19" spans="1:4">
      <c s="4" r="A19" t="s">
        <v>160</v>
      </c>
      <c s="9" r="B19" t="n">
        <v>20.7</v>
      </c>
      <c s="9" r="D19" t="n">
        <v>12.3</v>
      </c>
    </row>
    <row r="20" spans="1:4">
      <c s="4" r="A20" t="s">
        <v>161</v>
      </c>
      <c s="5" r="B20" t="n">
        <v>0</v>
      </c>
      <c s="9" r="D20" t="n">
        <v>37.7</v>
      </c>
    </row>
    <row r="21" spans="1:4">
      <c s="4" r="A21" t="s">
        <v>162</v>
      </c>
      <c s="9" r="B21" t="n">
        <v>-24.6</v>
      </c>
      <c s="9" r="D21" t="n">
        <v>-17.2</v>
      </c>
    </row>
    <row r="22" spans="1:4">
      <c s="4" r="A22" t="s">
        <v>163</v>
      </c>
      <c s="9" r="B22" t="n">
        <v>-396.6</v>
      </c>
      <c s="9" r="D22" t="n">
        <v>-340.9</v>
      </c>
    </row>
    <row r="23" spans="1:4">
      <c s="3" r="A23" t="s">
        <v>164</v>
      </c>
    </row>
    <row r="24" spans="1:4">
      <c s="4" r="A24" t="s">
        <v>165</v>
      </c>
      <c s="9" r="B24" t="n">
        <v>1.6</v>
      </c>
      <c s="9" r="D24" t="n">
        <v>2.5</v>
      </c>
    </row>
    <row r="25" spans="1:4">
      <c s="4" r="A25" t="s">
        <v>166</v>
      </c>
      <c s="9" r="B25" t="n">
        <v>-15.1</v>
      </c>
      <c s="9" r="D25" t="n">
        <v>-13.4</v>
      </c>
    </row>
    <row r="26" spans="1:4">
      <c s="4" r="A26" t="s">
        <v>167</v>
      </c>
      <c s="5" r="B26" t="n">
        <v>278</v>
      </c>
      <c s="9" r="D26" t="n">
        <v>259.3</v>
      </c>
    </row>
    <row r="27" spans="1:4">
      <c s="4" r="A27" t="s">
        <v>168</v>
      </c>
      <c s="5" r="B27" t="n">
        <v>-8</v>
      </c>
      <c s="5" r="D27" t="n">
        <v>-4</v>
      </c>
    </row>
    <row r="28" spans="1:4">
      <c s="4" r="A28" t="s">
        <v>169</v>
      </c>
      <c s="9" r="B28" t="n">
        <v>-76.40000000000001</v>
      </c>
      <c s="9" r="D28" t="n">
        <v>-71.59999999999999</v>
      </c>
    </row>
    <row r="29" spans="1:4">
      <c s="4" r="A29" t="s">
        <v>170</v>
      </c>
      <c s="5" r="B29" t="n">
        <v>-1</v>
      </c>
      <c s="9" r="D29" t="n">
        <v>-1.9</v>
      </c>
    </row>
    <row r="30" spans="1:4">
      <c s="4" r="A30" t="s">
        <v>171</v>
      </c>
      <c s="9" r="B30" t="n">
        <v>179.1</v>
      </c>
      <c s="9" r="D30" t="n">
        <v>170.9</v>
      </c>
    </row>
    <row r="31" spans="1:4">
      <c s="4" r="A31" t="s">
        <v>172</v>
      </c>
      <c s="9" r="B31" t="n">
        <v>-0.8</v>
      </c>
      <c s="9" r="D31" t="n">
        <v>1.9</v>
      </c>
    </row>
    <row r="32" spans="1:4">
      <c s="4" r="A32" t="s">
        <v>173</v>
      </c>
      <c s="5" r="B32" t="n">
        <v>13</v>
      </c>
      <c s="9" r="D32" t="n">
        <v>10.6</v>
      </c>
    </row>
    <row r="33" spans="1:4">
      <c s="4" r="A33" t="s">
        <v>174</v>
      </c>
      <c s="9" r="B33" t="n">
        <v>12.2</v>
      </c>
      <c s="9" r="D33" t="n">
        <v>12.5</v>
      </c>
    </row>
    <row r="34" spans="1:4">
      <c s="4" r="A34" t="s">
        <v>65</v>
      </c>
    </row>
    <row r="35" spans="1:4">
      <c s="3" r="A35" t="s">
        <v>147</v>
      </c>
    </row>
    <row r="36" spans="1:4">
      <c s="4" r="A36" t="s">
        <v>48</v>
      </c>
      <c s="9" r="B36" t="n">
        <v>42.6</v>
      </c>
      <c s="5" r="D36" t="n">
        <v>52</v>
      </c>
    </row>
    <row r="37" spans="1:4">
      <c s="3" r="A37" t="s">
        <v>148</v>
      </c>
    </row>
    <row r="38" spans="1:4">
      <c s="4" r="A38" t="s">
        <v>37</v>
      </c>
      <c s="9" r="B38" t="n">
        <v>116.3</v>
      </c>
      <c s="9" r="D38" t="n">
        <v>104.3</v>
      </c>
    </row>
    <row r="39" spans="1:4">
      <c s="3" r="A39" t="s">
        <v>149</v>
      </c>
    </row>
    <row r="40" spans="1:4">
      <c s="4" r="A40" t="s">
        <v>150</v>
      </c>
      <c s="5" r="B40" t="n">
        <v>10</v>
      </c>
      <c s="9" r="D40" t="n">
        <v>10.3</v>
      </c>
    </row>
    <row r="41" spans="1:4">
      <c s="4" r="A41" t="s">
        <v>151</v>
      </c>
      <c s="9" r="B41" t="n">
        <v>14.1</v>
      </c>
      <c s="9" r="D41" t="n">
        <v>15.5</v>
      </c>
    </row>
    <row r="42" spans="1:4">
      <c s="4" r="A42" t="s">
        <v>152</v>
      </c>
      <c s="9" r="B42" t="n">
        <v>20.6</v>
      </c>
      <c s="9" r="D42" t="n">
        <v>19.2</v>
      </c>
    </row>
    <row r="43" spans="1:4">
      <c s="4" r="A43" t="s">
        <v>153</v>
      </c>
      <c s="9" r="B43" t="n">
        <v>-0.5</v>
      </c>
      <c s="9" r="D43" t="n">
        <v>-0.5</v>
      </c>
    </row>
    <row r="44" spans="1:4">
      <c s="4" r="A44" t="s">
        <v>154</v>
      </c>
      <c s="9" r="B44" t="n">
        <v>14.9</v>
      </c>
      <c s="9" r="D44" t="n">
        <v>-53.2</v>
      </c>
    </row>
    <row r="45" spans="1:4">
      <c s="4" r="A45" t="s">
        <v>155</v>
      </c>
      <c s="5" r="B45" t="n">
        <v>218</v>
      </c>
      <c s="9" r="D45" t="n">
        <v>147.6</v>
      </c>
    </row>
    <row r="46" spans="1:4">
      <c s="3" r="A46" t="s">
        <v>156</v>
      </c>
    </row>
    <row r="47" spans="1:4">
      <c s="4" r="A47" t="s">
        <v>157</v>
      </c>
      <c s="9" r="B47" t="n">
        <v>-297.4</v>
      </c>
      <c s="9" r="D47" t="n">
        <v>-293.4</v>
      </c>
    </row>
    <row r="48" spans="1:4">
      <c s="4" r="A48" t="s">
        <v>158</v>
      </c>
      <c s="9" r="B48" t="n">
        <v>-2.5</v>
      </c>
      <c s="5" r="D48" t="n">
        <v>-6</v>
      </c>
    </row>
    <row r="49" spans="1:4">
      <c s="4" r="A49" t="s">
        <v>159</v>
      </c>
      <c s="9" r="B49" t="n">
        <v>-22.3</v>
      </c>
      <c s="9" r="D49" t="n">
        <v>-13.9</v>
      </c>
    </row>
    <row r="50" spans="1:4">
      <c s="4" r="A50" t="s">
        <v>160</v>
      </c>
      <c s="9" r="B50" t="n">
        <v>20.7</v>
      </c>
      <c s="9" r="D50" t="n">
        <v>12.3</v>
      </c>
    </row>
    <row r="51" spans="1:4">
      <c s="4" r="A51" t="s">
        <v>161</v>
      </c>
      <c s="5" r="B51" t="n">
        <v>0</v>
      </c>
      <c s="9" r="D51" t="n">
        <v>4.7</v>
      </c>
    </row>
    <row r="52" spans="1:4">
      <c s="4" r="A52" t="s">
        <v>162</v>
      </c>
      <c s="9" r="B52" t="n">
        <v>-15.4</v>
      </c>
      <c s="9" r="D52" t="n">
        <v>-9.5</v>
      </c>
    </row>
    <row r="53" spans="1:4">
      <c s="4" r="A53" t="s">
        <v>163</v>
      </c>
      <c s="9" r="B53" t="n">
        <v>-316.9</v>
      </c>
      <c s="9" r="D53" t="n">
        <v>-305.8</v>
      </c>
    </row>
    <row r="54" spans="1:4">
      <c s="3" r="A54" t="s">
        <v>164</v>
      </c>
    </row>
    <row r="55" spans="1:4">
      <c s="4" r="A55" t="s">
        <v>166</v>
      </c>
      <c s="5" r="B55" t="n">
        <v>-14</v>
      </c>
      <c s="5" r="D55" t="n">
        <v>0</v>
      </c>
    </row>
    <row r="56" spans="1:4">
      <c s="4" r="A56" t="s">
        <v>167</v>
      </c>
      <c s="9" r="B56" t="n">
        <v>125.7</v>
      </c>
      <c s="9" r="D56" t="n">
        <v>195.1</v>
      </c>
    </row>
    <row r="57" spans="1:4">
      <c s="4" r="A57" t="s">
        <v>175</v>
      </c>
      <c s="9" r="B57" t="n">
        <v>-12.6</v>
      </c>
      <c s="9" r="D57" t="n">
        <v>-0.2</v>
      </c>
    </row>
    <row r="58" spans="1:4">
      <c s="4" r="A58" t="s">
        <v>169</v>
      </c>
      <c s="5" r="B58" t="n">
        <v>0</v>
      </c>
      <c s="5" r="D58" t="n">
        <v>-36</v>
      </c>
    </row>
    <row r="59" spans="1:4">
      <c s="4" r="A59" t="s">
        <v>171</v>
      </c>
      <c s="9" r="B59" t="n">
        <v>99.09999999999999</v>
      </c>
      <c s="9" r="D59" t="n">
        <v>158.9</v>
      </c>
    </row>
    <row r="60" spans="1:4">
      <c s="4" r="A60" t="s">
        <v>172</v>
      </c>
      <c s="9" r="B60" t="n">
        <v>0.2</v>
      </c>
      <c s="9" r="D60" t="n">
        <v>0.7</v>
      </c>
    </row>
    <row r="61" spans="1:4">
      <c s="4" r="A61" t="s">
        <v>173</v>
      </c>
      <c s="9" r="B61" t="n">
        <v>2.7</v>
      </c>
      <c s="5" r="D61" t="n">
        <v>4</v>
      </c>
    </row>
    <row r="62" spans="1:4">
      <c s="4" r="A62" t="s">
        <v>174</v>
      </c>
      <c s="8" r="B62" t="n">
        <v>2.9</v>
      </c>
      <c s="8" r="D62" t="n">
        <v>4.7</v>
      </c>
    </row>
    <row r="63" spans="1:4">
      <c r="A63" t="n"/>
    </row>
    <row r="64" spans="1:4">
      <c s="4" r="A64" t="s">
        <v>62</v>
      </c>
      <c s="4" r="B64" t="s">
        <v>176</v>
      </c>
    </row>
  </sheetData>
  <mergeCells count="5">
    <mergeCell ref="A1:A2"/>
    <mergeCell ref="B1:D1"/>
    <mergeCell ref="B2:C2"/>
    <mergeCell ref="A63:D63"/>
    <mergeCell ref="B64:D6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34</v>
      </c>
      <c s="2" r="B1" t="s">
        <v>28</v>
      </c>
      <c s="2" r="D1" t="s">
        <v>1</v>
      </c>
    </row>
    <row r="2" spans="1:7">
      <c s="2" r="B2" t="s">
        <v>2</v>
      </c>
      <c s="2" r="C2" t="s">
        <v>29</v>
      </c>
      <c s="2" r="D2" t="s">
        <v>2</v>
      </c>
      <c s="2" r="E2" t="s">
        <v>29</v>
      </c>
      <c s="2" r="F2" t="s">
        <v>68</v>
      </c>
      <c s="2" r="G2" t="s">
        <v>435</v>
      </c>
    </row>
    <row r="3" spans="1:7">
      <c s="3" r="A3" t="s">
        <v>436</v>
      </c>
    </row>
    <row r="4" spans="1:7">
      <c s="4" r="A4" t="s">
        <v>437</v>
      </c>
      <c s="8" r="B4" t="n">
        <v>149.3</v>
      </c>
      <c s="8" r="D4" t="n">
        <v>149.3</v>
      </c>
      <c s="8" r="F4" t="n">
        <v>145.4</v>
      </c>
    </row>
    <row r="5" spans="1:7">
      <c s="4" r="A5" t="s">
        <v>438</v>
      </c>
      <c s="5" r="B5" t="n">
        <v>55</v>
      </c>
      <c s="5" r="D5" t="n">
        <v>55</v>
      </c>
      <c s="9" r="F5" t="n">
        <v>54.4</v>
      </c>
    </row>
    <row r="6" spans="1:7">
      <c s="4" r="A6" t="s">
        <v>439</v>
      </c>
      <c s="5" r="B6" t="n">
        <v>-1</v>
      </c>
      <c s="5" r="D6" t="n">
        <v>-1</v>
      </c>
      <c s="9" r="F6" t="n">
        <v>-0.8</v>
      </c>
    </row>
    <row r="7" spans="1:7">
      <c s="4" r="A7" t="s">
        <v>440</v>
      </c>
      <c s="9" r="B7" t="n">
        <v>203.3</v>
      </c>
      <c s="8" r="D7" t="n">
        <v>203.3</v>
      </c>
      <c s="5" r="F7" t="n">
        <v>199</v>
      </c>
      <c s="8" r="G7" t="n">
        <v>183.9</v>
      </c>
    </row>
    <row r="8" spans="1:7">
      <c s="4" r="A8" t="s">
        <v>441</v>
      </c>
      <c s="4" r="D8" t="s">
        <v>442</v>
      </c>
    </row>
    <row r="9" spans="1:7">
      <c s="4" r="A9" t="s">
        <v>443</v>
      </c>
      <c s="9" r="B9" t="n">
        <v>1.2</v>
      </c>
      <c s="8" r="C9" t="n">
        <v>0.5</v>
      </c>
      <c s="8" r="D9" t="n">
        <v>2.6</v>
      </c>
      <c s="8" r="E9" t="n">
        <v>0.7</v>
      </c>
    </row>
    <row r="10" spans="1:7">
      <c s="4" r="A10" t="s">
        <v>444</v>
      </c>
      <c s="9" r="B10" t="n">
        <v>-1.2</v>
      </c>
      <c s="8" r="C10" t="n">
        <v>-0.5</v>
      </c>
      <c s="9" r="D10" t="n">
        <v>-1.8</v>
      </c>
      <c s="8" r="E10" t="n">
        <v>-0.6</v>
      </c>
    </row>
    <row r="11" spans="1:7">
      <c s="4" r="A11" t="s">
        <v>445</v>
      </c>
    </row>
    <row r="12" spans="1:7">
      <c s="3" r="A12" t="s">
        <v>436</v>
      </c>
    </row>
    <row r="13" spans="1:7">
      <c s="4" r="A13" t="s">
        <v>437</v>
      </c>
      <c s="9" r="B13" t="n">
        <v>88.5</v>
      </c>
      <c s="9" r="D13" t="n">
        <v>88.5</v>
      </c>
      <c s="9" r="F13" t="n">
        <v>87.2</v>
      </c>
    </row>
    <row r="14" spans="1:7">
      <c s="4" r="A14" t="s">
        <v>446</v>
      </c>
      <c s="9" r="B14" t="n">
        <v>52.2</v>
      </c>
      <c s="9" r="D14" t="n">
        <v>52.2</v>
      </c>
      <c s="9" r="F14" t="n">
        <v>50.6</v>
      </c>
    </row>
    <row r="15" spans="1:7">
      <c s="4" r="A15" t="s">
        <v>447</v>
      </c>
      <c s="9" r="B15" t="n">
        <v>-0.6</v>
      </c>
      <c s="9" r="D15" t="n">
        <v>-0.6</v>
      </c>
      <c s="9" r="F15" t="n">
        <v>-0.7</v>
      </c>
    </row>
    <row r="16" spans="1:7">
      <c s="4" r="A16" t="s">
        <v>440</v>
      </c>
      <c s="9" r="B16" t="n">
        <v>140.1</v>
      </c>
      <c s="9" r="D16" t="n">
        <v>140.1</v>
      </c>
      <c s="9" r="F16" t="n">
        <v>137.1</v>
      </c>
    </row>
    <row r="17" spans="1:7">
      <c s="4" r="A17" t="s">
        <v>448</v>
      </c>
    </row>
    <row r="18" spans="1:7">
      <c s="3" r="A18" t="s">
        <v>436</v>
      </c>
    </row>
    <row r="19" spans="1:7">
      <c s="4" r="A19" t="s">
        <v>437</v>
      </c>
      <c s="9" r="B19" t="n">
        <v>57.9</v>
      </c>
      <c s="9" r="D19" t="n">
        <v>57.9</v>
      </c>
      <c s="9" r="F19" t="n">
        <v>55.4</v>
      </c>
    </row>
    <row r="20" spans="1:7">
      <c s="4" r="A20" t="s">
        <v>449</v>
      </c>
      <c s="9" r="B20" t="n">
        <v>2.8</v>
      </c>
      <c s="9" r="D20" t="n">
        <v>2.8</v>
      </c>
      <c s="9" r="F20" t="n">
        <v>3.8</v>
      </c>
    </row>
    <row r="21" spans="1:7">
      <c s="4" r="A21" t="s">
        <v>450</v>
      </c>
      <c s="9" r="B21" t="n">
        <v>-0.4</v>
      </c>
      <c s="9" r="D21" t="n">
        <v>-0.4</v>
      </c>
      <c s="9" r="F21" t="n">
        <v>-0.1</v>
      </c>
    </row>
    <row r="22" spans="1:7">
      <c s="4" r="A22" t="s">
        <v>440</v>
      </c>
      <c s="9" r="B22" t="n">
        <v>60.3</v>
      </c>
      <c s="9" r="D22" t="n">
        <v>60.3</v>
      </c>
      <c s="9" r="F22" t="n">
        <v>59.1</v>
      </c>
    </row>
    <row r="23" spans="1:7">
      <c s="4" r="A23" t="s">
        <v>451</v>
      </c>
    </row>
    <row r="24" spans="1:7">
      <c s="3" r="A24" t="s">
        <v>436</v>
      </c>
    </row>
    <row r="25" spans="1:7">
      <c s="4" r="A25" t="s">
        <v>437</v>
      </c>
      <c s="9" r="B25" t="n">
        <v>2.9</v>
      </c>
      <c s="9" r="D25" t="n">
        <v>2.9</v>
      </c>
      <c s="9" r="F25" t="n">
        <v>2.8</v>
      </c>
    </row>
    <row r="26" spans="1:7">
      <c s="4" r="A26" t="s">
        <v>440</v>
      </c>
      <c s="8" r="B26" t="n">
        <v>2.9</v>
      </c>
      <c s="8" r="D26" t="n">
        <v>2.9</v>
      </c>
      <c s="8" r="F26" t="n">
        <v>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452</v>
      </c>
      <c s="2" r="B1" t="s">
        <v>1</v>
      </c>
      <c s="2" r="C1" t="s">
        <v>132</v>
      </c>
    </row>
    <row r="2" spans="1:3">
      <c s="2" r="B2" t="s">
        <v>2</v>
      </c>
      <c s="2" r="C2" t="s">
        <v>68</v>
      </c>
    </row>
    <row r="3" spans="1:3">
      <c s="3" r="A3" t="s">
        <v>453</v>
      </c>
    </row>
    <row r="4" spans="1:3">
      <c s="4" r="A4" t="s">
        <v>454</v>
      </c>
      <c s="7" r="B4" t="n">
        <v>199</v>
      </c>
      <c s="8" r="C4" t="n">
        <v>183.9</v>
      </c>
    </row>
    <row r="5" spans="1:3">
      <c s="4" r="A5" t="s">
        <v>455</v>
      </c>
      <c s="9" r="B5" t="n">
        <v>1.6</v>
      </c>
      <c s="9" r="C5" t="n">
        <v>3.3</v>
      </c>
    </row>
    <row r="6" spans="1:3">
      <c s="4" r="A6" t="s">
        <v>456</v>
      </c>
      <c s="9" r="B6" t="n">
        <v>1.5</v>
      </c>
      <c s="9" r="C6" t="n">
        <v>3.6</v>
      </c>
    </row>
    <row r="7" spans="1:3">
      <c s="4" r="A7" t="s">
        <v>457</v>
      </c>
      <c s="9" r="B7" t="n">
        <v>0.8</v>
      </c>
      <c s="9" r="C7" t="n">
        <v>0.4</v>
      </c>
    </row>
    <row r="8" spans="1:3">
      <c s="4" r="A8" t="s">
        <v>458</v>
      </c>
      <c s="9" r="B8" t="n">
        <v>0.4</v>
      </c>
      <c s="9" r="C8" t="n">
        <v>7.8</v>
      </c>
    </row>
    <row r="9" spans="1:3">
      <c s="4" r="A9" t="s">
        <v>459</v>
      </c>
      <c s="8" r="B9" t="n">
        <v>203.3</v>
      </c>
      <c s="5" r="C9" t="n">
        <v>199</v>
      </c>
    </row>
    <row r="10" spans="1:3">
      <c s="4" r="A10" t="s">
        <v>460</v>
      </c>
    </row>
    <row r="11" spans="1:3">
      <c s="3" r="A11" t="s">
        <v>461</v>
      </c>
    </row>
    <row r="12" spans="1:3">
      <c s="4" r="A12" t="s">
        <v>462</v>
      </c>
      <c s="4" r="B12" t="s">
        <v>463</v>
      </c>
    </row>
    <row r="13" spans="1:3">
      <c s="4" r="A13" t="s">
        <v>65</v>
      </c>
    </row>
    <row r="14" spans="1:3">
      <c s="3" r="A14" t="s">
        <v>453</v>
      </c>
    </row>
    <row r="15" spans="1:3">
      <c s="4" r="A15" t="s">
        <v>454</v>
      </c>
      <c s="7" r="B15" t="n">
        <v>199</v>
      </c>
      <c s="9" r="C15" t="n">
        <v>183.9</v>
      </c>
    </row>
    <row r="16" spans="1:3">
      <c s="4" r="A16" t="s">
        <v>455</v>
      </c>
      <c s="9" r="B16" t="n">
        <v>1.6</v>
      </c>
      <c s="9" r="C16" t="n">
        <v>3.3</v>
      </c>
    </row>
    <row r="17" spans="1:3">
      <c s="4" r="A17" t="s">
        <v>456</v>
      </c>
      <c s="9" r="B17" t="n">
        <v>1.5</v>
      </c>
      <c s="9" r="C17" t="n">
        <v>3.6</v>
      </c>
    </row>
    <row r="18" spans="1:3">
      <c s="4" r="A18" t="s">
        <v>457</v>
      </c>
      <c s="9" r="B18" t="n">
        <v>0.8</v>
      </c>
      <c s="9" r="C18" t="n">
        <v>0.4</v>
      </c>
    </row>
    <row r="19" spans="1:3">
      <c s="4" r="A19" t="s">
        <v>458</v>
      </c>
      <c s="9" r="B19" t="n">
        <v>0.4</v>
      </c>
      <c s="9" r="C19" t="n">
        <v>7.8</v>
      </c>
    </row>
    <row r="20" spans="1:3">
      <c s="4" r="A20" t="s">
        <v>459</v>
      </c>
      <c s="8" r="B20" t="n">
        <v>203.3</v>
      </c>
      <c s="7" r="C20" t="n">
        <v>199</v>
      </c>
    </row>
    <row r="21" spans="1:3">
      <c s="4" r="A21" t="s">
        <v>464</v>
      </c>
    </row>
    <row r="22" spans="1:3">
      <c s="3" r="A22" t="s">
        <v>461</v>
      </c>
    </row>
    <row r="23" spans="1:3">
      <c s="4" r="A23" t="s">
        <v>462</v>
      </c>
      <c s="4" r="B23"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5</v>
      </c>
      <c s="2" r="B1" t="s">
        <v>466</v>
      </c>
    </row>
    <row r="2" spans="1:4">
      <c s="2" r="B2" t="s">
        <v>467</v>
      </c>
      <c s="2" r="C2" t="s">
        <v>468</v>
      </c>
      <c s="2" r="D2" t="s">
        <v>469</v>
      </c>
    </row>
    <row r="3" spans="1:4">
      <c s="4" r="A3" t="s">
        <v>470</v>
      </c>
    </row>
    <row r="4" spans="1:4">
      <c s="3" r="A4" t="s">
        <v>471</v>
      </c>
    </row>
    <row r="5" spans="1:4">
      <c s="4" r="A5" t="s">
        <v>472</v>
      </c>
      <c s="8" r="D5" t="n">
        <v>120.9</v>
      </c>
    </row>
    <row r="6" spans="1:4">
      <c s="4" r="A6" t="s">
        <v>473</v>
      </c>
      <c s="4" r="D6" t="s">
        <v>474</v>
      </c>
    </row>
    <row r="7" spans="1:4">
      <c s="4" r="A7" t="s">
        <v>475</v>
      </c>
      <c s="4" r="D7" t="s">
        <v>476</v>
      </c>
    </row>
    <row r="8" spans="1:4">
      <c s="4" r="A8" t="s">
        <v>477</v>
      </c>
    </row>
    <row r="9" spans="1:4">
      <c s="3" r="A9" t="s">
        <v>471</v>
      </c>
    </row>
    <row r="10" spans="1:4">
      <c s="4" r="A10" t="s">
        <v>472</v>
      </c>
      <c s="8" r="C10" t="n">
        <v>67.3</v>
      </c>
    </row>
    <row r="11" spans="1:4">
      <c s="4" r="A11" t="s">
        <v>473</v>
      </c>
      <c s="4" r="C11" t="s">
        <v>474</v>
      </c>
    </row>
    <row r="12" spans="1:4">
      <c s="4" r="A12" t="s">
        <v>475</v>
      </c>
      <c s="4" r="C12" t="s">
        <v>478</v>
      </c>
    </row>
    <row r="13" spans="1:4">
      <c s="4" r="A13" t="s">
        <v>479</v>
      </c>
      <c s="4" r="B13" t="s">
        <v>480</v>
      </c>
    </row>
    <row r="14" spans="1:4">
      <c s="4" r="A14" t="s">
        <v>481</v>
      </c>
      <c s="7" r="B14" t="n">
        <v>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82</v>
      </c>
      <c s="2" r="B1" t="s">
        <v>466</v>
      </c>
    </row>
    <row r="2" spans="1:5">
      <c s="2" r="B2" t="s">
        <v>483</v>
      </c>
      <c s="2" r="C2" t="s">
        <v>467</v>
      </c>
      <c s="2" r="D2" t="s">
        <v>468</v>
      </c>
      <c s="2" r="E2" t="s">
        <v>469</v>
      </c>
    </row>
    <row r="3" spans="1:5">
      <c s="4" r="A3" t="s">
        <v>477</v>
      </c>
    </row>
    <row r="4" spans="1:5">
      <c s="3" r="A4" t="s">
        <v>484</v>
      </c>
    </row>
    <row r="5" spans="1:5">
      <c s="4" r="A5" t="s">
        <v>472</v>
      </c>
      <c s="8" r="D5" t="n">
        <v>67.3</v>
      </c>
    </row>
    <row r="6" spans="1:5">
      <c s="4" r="A6" t="s">
        <v>473</v>
      </c>
      <c s="4" r="D6" t="s">
        <v>474</v>
      </c>
    </row>
    <row r="7" spans="1:5">
      <c s="4" r="A7" t="s">
        <v>475</v>
      </c>
      <c s="4" r="D7" t="s">
        <v>478</v>
      </c>
    </row>
    <row r="8" spans="1:5">
      <c s="4" r="A8" t="s">
        <v>485</v>
      </c>
      <c s="7" r="C8" t="n">
        <v>44</v>
      </c>
    </row>
    <row r="9" spans="1:5">
      <c s="4" r="A9" t="s">
        <v>479</v>
      </c>
      <c s="4" r="C9" t="s">
        <v>480</v>
      </c>
    </row>
    <row r="10" spans="1:5">
      <c s="4" r="A10" t="s">
        <v>470</v>
      </c>
    </row>
    <row r="11" spans="1:5">
      <c s="3" r="A11" t="s">
        <v>484</v>
      </c>
    </row>
    <row r="12" spans="1:5">
      <c s="4" r="A12" t="s">
        <v>472</v>
      </c>
      <c s="8" r="E12" t="n">
        <v>120.9</v>
      </c>
    </row>
    <row r="13" spans="1:5">
      <c s="4" r="A13" t="s">
        <v>473</v>
      </c>
      <c s="4" r="E13" t="s">
        <v>474</v>
      </c>
    </row>
    <row r="14" spans="1:5">
      <c s="4" r="A14" t="s">
        <v>475</v>
      </c>
      <c s="4" r="E14" t="s">
        <v>476</v>
      </c>
    </row>
    <row r="15" spans="1:5">
      <c s="4" r="A15" t="s">
        <v>486</v>
      </c>
    </row>
    <row r="16" spans="1:5">
      <c s="3" r="A16" t="s">
        <v>484</v>
      </c>
    </row>
    <row r="17" spans="1:5">
      <c s="4" r="A17" t="s">
        <v>472</v>
      </c>
      <c s="8" r="B17" t="n">
        <v>112.7</v>
      </c>
    </row>
    <row r="18" spans="1:5">
      <c s="4" r="A18" t="s">
        <v>473</v>
      </c>
      <c s="4" r="B18" t="s">
        <v>474</v>
      </c>
    </row>
    <row r="19" spans="1:5">
      <c s="4" r="A19" t="s">
        <v>487</v>
      </c>
    </row>
    <row r="20" spans="1:5">
      <c s="3" r="A20" t="s">
        <v>484</v>
      </c>
    </row>
    <row r="21" spans="1:5">
      <c s="4" r="A21" t="s">
        <v>485</v>
      </c>
      <c s="8" r="B21" t="n">
        <v>87.3</v>
      </c>
    </row>
    <row r="22" spans="1:5">
      <c s="4" r="A22" t="s">
        <v>479</v>
      </c>
      <c s="4" r="B22" t="s">
        <v>488</v>
      </c>
    </row>
    <row r="23" spans="1:5">
      <c s="4" r="A23" t="s">
        <v>489</v>
      </c>
    </row>
    <row r="24" spans="1:5">
      <c s="3" r="A24" t="s">
        <v>484</v>
      </c>
    </row>
    <row r="25" spans="1:5">
      <c s="4" r="A25" t="s">
        <v>485</v>
      </c>
      <c s="8" r="B25" t="n">
        <v>76.8</v>
      </c>
    </row>
    <row r="26" spans="1:5">
      <c s="4" r="A26" t="s">
        <v>479</v>
      </c>
      <c s="4" r="B26" t="s">
        <v>49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4"/>
  </cols>
  <sheetData>
    <row r="1" spans="1:4">
      <c s="1" r="A1" t="s">
        <v>491</v>
      </c>
      <c s="2" r="B1" t="s">
        <v>492</v>
      </c>
      <c s="2" r="C1" t="s">
        <v>2</v>
      </c>
      <c s="2" r="D1" t="s">
        <v>68</v>
      </c>
    </row>
    <row r="2" spans="1:4">
      <c s="4" r="A2" t="s">
        <v>493</v>
      </c>
      <c s="8" r="B2" t="n">
        <v>69.5</v>
      </c>
    </row>
    <row r="3" spans="1:4">
      <c s="3" r="A3" t="s">
        <v>494</v>
      </c>
    </row>
    <row r="4" spans="1:4">
      <c s="4" r="A4" t="s">
        <v>495</v>
      </c>
      <c s="8" r="C4" t="n">
        <v>195.9</v>
      </c>
      <c s="8" r="D4" t="n">
        <v>158.8</v>
      </c>
    </row>
    <row r="5" spans="1:4">
      <c s="4" r="A5" t="s">
        <v>496</v>
      </c>
      <c s="9" r="C5" t="n">
        <v>54.5</v>
      </c>
      <c s="5" r="D5" t="n">
        <v>0</v>
      </c>
    </row>
    <row r="6" spans="1:4">
      <c s="4" r="A6" t="s">
        <v>497</v>
      </c>
      <c s="5" r="C6" t="n">
        <v>15</v>
      </c>
      <c s="9" r="D6" t="n">
        <v>26.8</v>
      </c>
    </row>
    <row r="7" spans="1:4">
      <c s="4" r="A7" t="s">
        <v>498</v>
      </c>
      <c s="9" r="C7" t="n">
        <v>6.1</v>
      </c>
      <c s="9" r="D7" t="n">
        <v>10.3</v>
      </c>
    </row>
    <row r="8" spans="1:4">
      <c s="4" r="A8" t="s">
        <v>499</v>
      </c>
      <c s="8" r="C8" t="n">
        <v>271.5</v>
      </c>
      <c s="9" r="D8" t="n">
        <v>195.9</v>
      </c>
    </row>
    <row r="9" spans="1:4">
      <c s="4" r="A9" t="s">
        <v>500</v>
      </c>
      <c s="4" r="C9" t="s">
        <v>501</v>
      </c>
    </row>
    <row r="10" spans="1:4">
      <c s="4" r="A10" t="s">
        <v>65</v>
      </c>
    </row>
    <row r="11" spans="1:4">
      <c s="4" r="A11" t="s">
        <v>502</v>
      </c>
      <c s="4" r="C11" t="s">
        <v>503</v>
      </c>
    </row>
    <row r="12" spans="1:4">
      <c s="4" r="A12" t="s">
        <v>493</v>
      </c>
      <c s="8" r="B12" t="n">
        <v>51.3</v>
      </c>
    </row>
    <row r="13" spans="1:4">
      <c s="3" r="A13" t="s">
        <v>494</v>
      </c>
    </row>
    <row r="14" spans="1:4">
      <c s="4" r="A14" t="s">
        <v>495</v>
      </c>
      <c s="8" r="C14" t="n">
        <v>177.7</v>
      </c>
      <c s="9" r="D14" t="n">
        <v>141.7</v>
      </c>
    </row>
    <row r="15" spans="1:4">
      <c s="4" r="A15" t="s">
        <v>496</v>
      </c>
      <c s="9" r="C15" t="n">
        <v>34.6</v>
      </c>
      <c s="5" r="D15" t="n">
        <v>0</v>
      </c>
    </row>
    <row r="16" spans="1:4">
      <c s="4" r="A16" t="s">
        <v>497</v>
      </c>
      <c s="9" r="C16" t="n">
        <v>16.7</v>
      </c>
      <c s="9" r="D16" t="n">
        <v>26.8</v>
      </c>
    </row>
    <row r="17" spans="1:4">
      <c s="4" r="A17" t="s">
        <v>498</v>
      </c>
      <c s="9" r="C17" t="n">
        <v>5.6</v>
      </c>
      <c s="9" r="D17" t="n">
        <v>9.199999999999999</v>
      </c>
    </row>
    <row r="18" spans="1:4">
      <c s="4" r="A18" t="s">
        <v>499</v>
      </c>
      <c s="8" r="C18" t="n">
        <v>234.6</v>
      </c>
      <c s="8" r="D18" t="n">
        <v>177.7</v>
      </c>
    </row>
    <row r="19" spans="1:4">
      <c s="4" r="A19" t="s">
        <v>414</v>
      </c>
    </row>
    <row r="20" spans="1:4">
      <c s="4" r="A20" t="s">
        <v>502</v>
      </c>
      <c s="4" r="C20" t="s">
        <v>5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5</v>
      </c>
      <c s="2" r="B1" t="s">
        <v>28</v>
      </c>
      <c s="2" r="D1" t="s">
        <v>1</v>
      </c>
    </row>
    <row r="2" spans="1:5">
      <c s="2" r="B2" t="s">
        <v>2</v>
      </c>
      <c s="2" r="C2" t="s">
        <v>29</v>
      </c>
      <c s="2" r="D2" t="s">
        <v>2</v>
      </c>
      <c s="2" r="E2" t="s">
        <v>29</v>
      </c>
    </row>
    <row r="3" spans="1:5">
      <c s="4" r="A3" t="s">
        <v>506</v>
      </c>
    </row>
    <row r="4" spans="1:5">
      <c s="3" r="A4" t="s">
        <v>308</v>
      </c>
    </row>
    <row r="5" spans="1:5">
      <c s="4" r="A5" t="s">
        <v>507</v>
      </c>
      <c s="8" r="D5" t="n">
        <v>36.3</v>
      </c>
    </row>
    <row r="6" spans="1:5">
      <c s="4" r="A6" t="s">
        <v>508</v>
      </c>
      <c s="9" r="D6" t="n">
        <v>42.6</v>
      </c>
    </row>
    <row r="7" spans="1:5">
      <c s="3" r="A7" t="s">
        <v>509</v>
      </c>
    </row>
    <row r="8" spans="1:5">
      <c s="4" r="A8" t="s">
        <v>510</v>
      </c>
      <c s="8" r="B8" t="n">
        <v>11.3</v>
      </c>
      <c s="7" r="C8" t="n">
        <v>9</v>
      </c>
      <c s="9" r="D8" t="n">
        <v>22.6</v>
      </c>
      <c s="8" r="E8" t="n">
        <v>18.1</v>
      </c>
    </row>
    <row r="9" spans="1:5">
      <c s="4" r="A9" t="s">
        <v>511</v>
      </c>
      <c s="9" r="B9" t="n">
        <v>12.6</v>
      </c>
      <c s="9" r="C9" t="n">
        <v>12.7</v>
      </c>
      <c s="9" r="D9" t="n">
        <v>25.2</v>
      </c>
      <c s="9" r="E9" t="n">
        <v>25.4</v>
      </c>
    </row>
    <row r="10" spans="1:5">
      <c s="4" r="A10" t="s">
        <v>512</v>
      </c>
      <c s="9" r="B10" t="n">
        <v>-12.9</v>
      </c>
      <c s="9" r="C10" t="n">
        <v>-12.7</v>
      </c>
      <c s="9" r="D10" t="n">
        <v>-25.8</v>
      </c>
      <c s="9" r="E10" t="n">
        <v>-25.4</v>
      </c>
    </row>
    <row r="11" spans="1:5">
      <c s="4" r="A11" t="s">
        <v>513</v>
      </c>
      <c s="9" r="B11" t="n">
        <v>0.2</v>
      </c>
      <c s="9" r="C11" t="n">
        <v>0.2</v>
      </c>
      <c s="9" r="D11" t="n">
        <v>0.4</v>
      </c>
      <c s="9" r="E11" t="n">
        <v>0.4</v>
      </c>
    </row>
    <row r="12" spans="1:5">
      <c s="4" r="A12" t="s">
        <v>514</v>
      </c>
      <c s="9" r="B12" t="n">
        <v>12.8</v>
      </c>
      <c s="9" r="C12" t="n">
        <v>12.4</v>
      </c>
      <c s="9" r="D12" t="n">
        <v>25.6</v>
      </c>
      <c s="9" r="E12" t="n">
        <v>24.8</v>
      </c>
    </row>
    <row r="13" spans="1:5">
      <c s="4" r="A13" t="s">
        <v>515</v>
      </c>
      <c s="5" r="B13" t="n">
        <v>0</v>
      </c>
      <c s="5" r="C13" t="n">
        <v>0</v>
      </c>
      <c s="5" r="D13" t="n">
        <v>0</v>
      </c>
      <c s="5" r="E13" t="n">
        <v>0</v>
      </c>
    </row>
    <row r="14" spans="1:5">
      <c s="4" r="A14" t="s">
        <v>516</v>
      </c>
      <c s="5" r="B14" t="n">
        <v>24</v>
      </c>
      <c s="9" r="C14" t="n">
        <v>21.6</v>
      </c>
      <c s="5" r="D14" t="n">
        <v>48</v>
      </c>
      <c s="9" r="E14" t="n">
        <v>43.3</v>
      </c>
    </row>
    <row r="15" spans="1:5">
      <c s="4" r="A15" t="s">
        <v>517</v>
      </c>
      <c s="9" r="B15" t="n">
        <v>-2.6</v>
      </c>
      <c s="9" r="C15" t="n">
        <v>-0.4</v>
      </c>
      <c s="9" r="D15" t="n">
        <v>-5.8</v>
      </c>
      <c s="9" r="E15" t="n">
        <v>-0.8</v>
      </c>
    </row>
    <row r="16" spans="1:5">
      <c s="4" r="A16" t="s">
        <v>518</v>
      </c>
      <c s="9" r="B16" t="n">
        <v>21.4</v>
      </c>
      <c s="9" r="C16" t="n">
        <v>21.2</v>
      </c>
      <c s="9" r="D16" t="n">
        <v>42.2</v>
      </c>
      <c s="9" r="E16" t="n">
        <v>42.5</v>
      </c>
    </row>
    <row r="17" spans="1:5">
      <c s="4" r="A17" t="s">
        <v>519</v>
      </c>
    </row>
    <row r="18" spans="1:5">
      <c s="3" r="A18" t="s">
        <v>308</v>
      </c>
    </row>
    <row r="19" spans="1:5">
      <c s="4" r="A19" t="s">
        <v>508</v>
      </c>
      <c s="9" r="D19" t="n">
        <v>10.2</v>
      </c>
    </row>
    <row r="20" spans="1:5">
      <c s="3" r="A20" t="s">
        <v>509</v>
      </c>
    </row>
    <row r="21" spans="1:5">
      <c s="4" r="A21" t="s">
        <v>510</v>
      </c>
      <c s="9" r="B21" t="n">
        <v>0.9</v>
      </c>
      <c s="9" r="C21" t="n">
        <v>0.9</v>
      </c>
      <c s="9" r="D21" t="n">
        <v>1.7</v>
      </c>
      <c s="9" r="E21" t="n">
        <v>1.8</v>
      </c>
    </row>
    <row r="22" spans="1:5">
      <c s="4" r="A22" t="s">
        <v>511</v>
      </c>
      <c s="9" r="B22" t="n">
        <v>1.7</v>
      </c>
      <c s="5" r="C22" t="n">
        <v>2</v>
      </c>
      <c s="9" r="D22" t="n">
        <v>3.4</v>
      </c>
      <c s="5" r="E22" t="n">
        <v>4</v>
      </c>
    </row>
    <row r="23" spans="1:5">
      <c s="4" r="A23" t="s">
        <v>512</v>
      </c>
      <c s="9" r="B23" t="n">
        <v>-0.8</v>
      </c>
      <c s="9" r="C23" t="n">
        <v>-0.7</v>
      </c>
      <c s="9" r="D23" t="n">
        <v>-1.5</v>
      </c>
      <c s="9" r="E23" t="n">
        <v>-1.4</v>
      </c>
    </row>
    <row r="24" spans="1:5">
      <c s="4" r="A24" t="s">
        <v>513</v>
      </c>
      <c s="9" r="B24" t="n">
        <v>0.8</v>
      </c>
      <c s="9" r="C24" t="n">
        <v>0.8</v>
      </c>
      <c s="9" r="D24" t="n">
        <v>1.6</v>
      </c>
      <c s="9" r="E24" t="n">
        <v>1.6</v>
      </c>
    </row>
    <row r="25" spans="1:5">
      <c s="4" r="A25" t="s">
        <v>514</v>
      </c>
      <c s="9" r="B25" t="n">
        <v>0.1</v>
      </c>
      <c s="5" r="C25" t="n">
        <v>0</v>
      </c>
      <c s="9" r="D25" t="n">
        <v>0.1</v>
      </c>
      <c s="5" r="E25" t="n">
        <v>0</v>
      </c>
    </row>
    <row r="26" spans="1:5">
      <c s="4" r="A26" t="s">
        <v>515</v>
      </c>
      <c s="5" r="B26" t="n">
        <v>0</v>
      </c>
      <c s="9" r="C26" t="n">
        <v>0.1</v>
      </c>
      <c s="5" r="D26" t="n">
        <v>0</v>
      </c>
      <c s="9" r="E26" t="n">
        <v>0.1</v>
      </c>
    </row>
    <row r="27" spans="1:5">
      <c s="4" r="A27" t="s">
        <v>516</v>
      </c>
      <c s="9" r="B27" t="n">
        <v>2.7</v>
      </c>
      <c s="9" r="C27" t="n">
        <v>3.1</v>
      </c>
      <c s="9" r="D27" t="n">
        <v>5.3</v>
      </c>
      <c s="9" r="E27" t="n">
        <v>6.1</v>
      </c>
    </row>
    <row r="28" spans="1:5">
      <c s="4" r="A28" t="s">
        <v>517</v>
      </c>
      <c s="9" r="B28" t="n">
        <v>1.4</v>
      </c>
      <c s="9" r="C28" t="n">
        <v>1.1</v>
      </c>
      <c s="9" r="D28" t="n">
        <v>2.8</v>
      </c>
      <c s="9" r="E28" t="n">
        <v>2.2</v>
      </c>
    </row>
    <row r="29" spans="1:5">
      <c s="4" r="A29" t="s">
        <v>518</v>
      </c>
      <c s="8" r="B29" t="n">
        <v>4.1</v>
      </c>
      <c s="8" r="C29" t="n">
        <v>4.2</v>
      </c>
      <c s="8" r="D29" t="n">
        <v>8.1</v>
      </c>
      <c s="8" r="E29" t="n">
        <v>8.300000000000001</v>
      </c>
    </row>
    <row r="30" spans="1:5">
      <c s="4" r="A30" t="s">
        <v>460</v>
      </c>
    </row>
    <row r="31" spans="1:5">
      <c s="3" r="A31" t="s">
        <v>308</v>
      </c>
    </row>
    <row r="32" spans="1:5">
      <c s="4" r="A32" t="s">
        <v>520</v>
      </c>
      <c s="4" r="B32" t="s">
        <v>463</v>
      </c>
      <c s="4" r="D32" t="s">
        <v>463</v>
      </c>
    </row>
    <row r="33" spans="1:5">
      <c s="4" r="A33" t="s">
        <v>521</v>
      </c>
    </row>
    <row r="34" spans="1:5">
      <c s="3" r="A34" t="s">
        <v>308</v>
      </c>
    </row>
    <row r="35" spans="1:5">
      <c s="4" r="A35" t="s">
        <v>520</v>
      </c>
      <c s="4" r="B35" t="s">
        <v>463</v>
      </c>
      <c s="4" r="D35" t="s">
        <v>4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7"/>
    <col customWidth="1" max="6" min="6" width="4"/>
    <col customWidth="1" max="7" min="7" width="14"/>
  </cols>
  <sheetData>
    <row r="1" spans="1:7">
      <c s="1" r="A1" t="s">
        <v>522</v>
      </c>
      <c s="2" r="C1" t="s">
        <v>28</v>
      </c>
      <c s="2" r="E1" t="s">
        <v>1</v>
      </c>
    </row>
    <row r="2" spans="1:7">
      <c s="2" r="C2" t="s">
        <v>2</v>
      </c>
      <c s="2" r="D2" t="s">
        <v>29</v>
      </c>
      <c s="2" r="E2" t="s">
        <v>2</v>
      </c>
      <c s="2" r="G2" t="s">
        <v>29</v>
      </c>
    </row>
    <row r="3" spans="1:7">
      <c s="3" r="A3" t="s">
        <v>523</v>
      </c>
    </row>
    <row r="4" spans="1:7">
      <c s="4" r="A4" t="s">
        <v>524</v>
      </c>
      <c s="8" r="C4" t="n">
        <v>1.1</v>
      </c>
      <c s="7" r="D4" t="n">
        <v>1</v>
      </c>
      <c s="8" r="E4" t="n">
        <v>0.9</v>
      </c>
      <c s="8" r="G4" t="n">
        <v>5.4</v>
      </c>
    </row>
    <row r="5" spans="1:7">
      <c s="4" r="A5" t="s">
        <v>525</v>
      </c>
      <c s="8" r="C5" t="n">
        <v>0.3</v>
      </c>
      <c s="8" r="D5" t="n">
        <v>0.3</v>
      </c>
      <c s="8" r="E5" t="n">
        <v>0.3</v>
      </c>
      <c s="7" r="G5" t="n">
        <v>2</v>
      </c>
    </row>
    <row r="6" spans="1:7">
      <c s="4" r="A6" t="s">
        <v>374</v>
      </c>
    </row>
    <row r="7" spans="1:7">
      <c s="3" r="A7" t="s">
        <v>523</v>
      </c>
    </row>
    <row r="8" spans="1:7">
      <c s="4" r="A8" t="s">
        <v>526</v>
      </c>
      <c s="4" r="E8" t="s">
        <v>527</v>
      </c>
    </row>
    <row r="9" spans="1:7">
      <c s="4" r="A9" t="s">
        <v>528</v>
      </c>
      <c s="4" r="E9" t="s">
        <v>529</v>
      </c>
    </row>
    <row r="10" spans="1:7">
      <c s="4" r="A10" t="s">
        <v>530</v>
      </c>
      <c s="4" r="E10" t="s">
        <v>531</v>
      </c>
    </row>
    <row r="11" spans="1:7">
      <c s="3" r="A11" t="s">
        <v>532</v>
      </c>
    </row>
    <row r="12" spans="1:7">
      <c s="4" r="A12" t="s">
        <v>533</v>
      </c>
      <c s="5" r="E12" t="n">
        <v>534016</v>
      </c>
    </row>
    <row r="13" spans="1:7">
      <c s="4" r="A13" t="s">
        <v>534</v>
      </c>
      <c s="5" r="C13" t="n">
        <v>0</v>
      </c>
      <c s="5" r="D13" t="n">
        <v>0</v>
      </c>
      <c s="5" r="E13" t="n">
        <v>228049</v>
      </c>
    </row>
    <row r="14" spans="1:7">
      <c s="4" r="A14" t="s">
        <v>535</v>
      </c>
      <c s="5" r="E14" t="n">
        <v>-25844</v>
      </c>
    </row>
    <row r="15" spans="1:7">
      <c s="4" r="A15" t="s">
        <v>536</v>
      </c>
      <c s="5" r="E15" t="n">
        <v>-77515</v>
      </c>
    </row>
    <row r="16" spans="1:7">
      <c s="4" r="A16" t="s">
        <v>537</v>
      </c>
      <c s="5" r="C16" t="n">
        <v>658706</v>
      </c>
      <c s="5" r="E16" t="n">
        <v>658706</v>
      </c>
    </row>
    <row r="17" spans="1:7">
      <c s="4" r="A17" t="s">
        <v>538</v>
      </c>
      <c s="4" r="B17" t="s">
        <v>62</v>
      </c>
      <c s="10" r="E17" t="n">
        <v>25.11</v>
      </c>
    </row>
    <row r="18" spans="1:7">
      <c s="4" r="A18" t="s">
        <v>539</v>
      </c>
      <c s="12" r="E18" t="n">
        <v>24.06</v>
      </c>
      <c s="4" r="F18" t="s">
        <v>62</v>
      </c>
      <c s="10" r="G18" t="n">
        <v>28.78</v>
      </c>
    </row>
    <row r="19" spans="1:7">
      <c s="4" r="A19" t="s">
        <v>540</v>
      </c>
      <c s="4" r="B19" t="s">
        <v>62</v>
      </c>
      <c s="12" r="E19" t="n">
        <v>19.48</v>
      </c>
    </row>
    <row r="20" spans="1:7">
      <c s="4" r="A20" t="s">
        <v>541</v>
      </c>
      <c s="4" r="B20" t="s">
        <v>62</v>
      </c>
      <c s="12" r="E20" t="n">
        <v>19.48</v>
      </c>
    </row>
    <row r="21" spans="1:7">
      <c s="4" r="A21" t="s">
        <v>542</v>
      </c>
      <c s="4" r="B21" t="s">
        <v>62</v>
      </c>
      <c s="10" r="C21" t="n">
        <v>25.63</v>
      </c>
      <c s="10" r="E21" t="n">
        <v>25.63</v>
      </c>
    </row>
    <row r="22" spans="1:7">
      <c s="4" r="A22" t="s">
        <v>543</v>
      </c>
      <c s="8" r="C22" t="n">
        <v>8.9</v>
      </c>
      <c s="8" r="E22" t="n">
        <v>8.9</v>
      </c>
    </row>
    <row r="23" spans="1:7">
      <c s="4" r="A23" t="s">
        <v>544</v>
      </c>
      <c s="4" r="E23" t="s">
        <v>545</v>
      </c>
    </row>
    <row r="24" spans="1:7">
      <c s="4" r="A24" t="s">
        <v>546</v>
      </c>
      <c s="8" r="E24" t="n">
        <v>0.5</v>
      </c>
      <c s="8" r="G24" t="n">
        <v>2.8</v>
      </c>
    </row>
    <row r="25" spans="1:7">
      <c s="4" r="A25" t="s">
        <v>376</v>
      </c>
    </row>
    <row r="26" spans="1:7">
      <c s="3" r="A26" t="s">
        <v>532</v>
      </c>
    </row>
    <row r="27" spans="1:7">
      <c s="4" r="A27" t="s">
        <v>533</v>
      </c>
      <c s="5" r="E27" t="n">
        <v>267390</v>
      </c>
    </row>
    <row r="28" spans="1:7">
      <c s="4" r="A28" t="s">
        <v>534</v>
      </c>
      <c s="5" r="C28" t="n">
        <v>0</v>
      </c>
      <c s="5" r="E28" t="n">
        <v>77937</v>
      </c>
    </row>
    <row r="29" spans="1:7">
      <c s="4" r="A29" t="s">
        <v>547</v>
      </c>
      <c s="5" r="E29" t="n">
        <v>-103861</v>
      </c>
    </row>
    <row r="30" spans="1:7">
      <c s="4" r="A30" t="s">
        <v>537</v>
      </c>
      <c s="5" r="C30" t="n">
        <v>241466</v>
      </c>
      <c s="5" r="E30" t="n">
        <v>241466</v>
      </c>
    </row>
    <row r="31" spans="1:7">
      <c s="4" r="A31" t="s">
        <v>538</v>
      </c>
      <c s="4" r="B31" t="s">
        <v>62</v>
      </c>
      <c s="10" r="E31" t="n">
        <v>22.31</v>
      </c>
    </row>
    <row r="32" spans="1:7">
      <c s="4" r="A32" t="s">
        <v>539</v>
      </c>
      <c s="10" r="D32" t="n">
        <v>25.54</v>
      </c>
      <c s="12" r="E32" t="n">
        <v>26.18</v>
      </c>
      <c s="4" r="F32" t="s">
        <v>62</v>
      </c>
      <c s="10" r="G32" t="n">
        <v>25.72</v>
      </c>
    </row>
    <row r="33" spans="1:7">
      <c s="4" r="A33" t="s">
        <v>548</v>
      </c>
      <c s="4" r="B33" t="s">
        <v>62</v>
      </c>
      <c s="12" r="E33" t="n">
        <v>19.77</v>
      </c>
    </row>
    <row r="34" spans="1:7">
      <c s="4" r="A34" t="s">
        <v>542</v>
      </c>
      <c s="4" r="B34" t="s">
        <v>62</v>
      </c>
      <c s="10" r="C34" t="n">
        <v>24.65</v>
      </c>
      <c s="10" r="E34" t="n">
        <v>24.65</v>
      </c>
    </row>
    <row r="35" spans="1:7">
      <c s="4" r="A35" t="s">
        <v>543</v>
      </c>
      <c s="8" r="C35" t="n">
        <v>3.2</v>
      </c>
      <c s="8" r="E35" t="n">
        <v>3.2</v>
      </c>
    </row>
    <row r="36" spans="1:7">
      <c s="4" r="A36" t="s">
        <v>549</v>
      </c>
      <c s="9" r="C36" t="n">
        <v>0.1</v>
      </c>
      <c s="8" r="D36" t="n">
        <v>0.2</v>
      </c>
      <c s="7" r="E36" t="n">
        <v>2</v>
      </c>
      <c s="8" r="G36" t="n">
        <v>1.5</v>
      </c>
    </row>
    <row r="37" spans="1:7">
      <c s="4" r="A37" t="s">
        <v>544</v>
      </c>
      <c s="4" r="E37" t="s">
        <v>550</v>
      </c>
    </row>
    <row r="38" spans="1:7">
      <c s="4" r="A38" t="s">
        <v>65</v>
      </c>
    </row>
    <row r="39" spans="1:7">
      <c s="3" r="A39" t="s">
        <v>523</v>
      </c>
    </row>
    <row r="40" spans="1:7">
      <c s="4" r="A40" t="s">
        <v>524</v>
      </c>
      <c s="9" r="C40" t="n">
        <v>0.7</v>
      </c>
      <c s="9" r="D40" t="n">
        <v>0.7</v>
      </c>
      <c s="8" r="E40" t="n">
        <v>0.6</v>
      </c>
      <c s="9" r="G40" t="n">
        <v>3.8</v>
      </c>
    </row>
    <row r="41" spans="1:7">
      <c s="4" r="A41" t="s">
        <v>525</v>
      </c>
      <c s="8" r="C41" t="n">
        <v>0.2</v>
      </c>
      <c s="8" r="D41" t="n">
        <v>0.3</v>
      </c>
      <c s="8" r="E41" t="n">
        <v>0.2</v>
      </c>
      <c s="8" r="G41" t="n">
        <v>1.4</v>
      </c>
    </row>
    <row r="42" spans="1:7">
      <c r="A42" t="n"/>
    </row>
    <row r="43" spans="1:7">
      <c s="4" r="A43" t="s">
        <v>62</v>
      </c>
      <c s="4" r="B43" t="s">
        <v>551</v>
      </c>
    </row>
  </sheetData>
  <mergeCells count="6">
    <mergeCell ref="A1:B2"/>
    <mergeCell ref="C1:D1"/>
    <mergeCell ref="E1:G1"/>
    <mergeCell ref="E2:F2"/>
    <mergeCell ref="A42:F42"/>
    <mergeCell ref="B43:F4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552</v>
      </c>
      <c s="2" r="B1" t="s">
        <v>466</v>
      </c>
      <c s="2" r="C1" t="s">
        <v>1</v>
      </c>
    </row>
    <row r="2" spans="1:4">
      <c s="2" r="B2" t="s">
        <v>467</v>
      </c>
      <c s="2" r="C2" t="s">
        <v>2</v>
      </c>
      <c s="2" r="D2" t="s">
        <v>68</v>
      </c>
    </row>
    <row r="3" spans="1:4">
      <c s="3" r="A3" t="s">
        <v>553</v>
      </c>
    </row>
    <row r="4" spans="1:4">
      <c s="4" r="A4" t="s">
        <v>554</v>
      </c>
      <c s="7" r="C4" t="n">
        <v>11000000</v>
      </c>
      <c s="7" r="D4" t="n">
        <v>4000000</v>
      </c>
    </row>
    <row r="5" spans="1:4">
      <c s="4" r="A5" t="s">
        <v>555</v>
      </c>
      <c s="5" r="C5" t="n">
        <v>629300000</v>
      </c>
      <c s="5" r="D5" t="n">
        <v>358300000</v>
      </c>
    </row>
    <row r="6" spans="1:4">
      <c s="4" r="A6" t="s">
        <v>556</v>
      </c>
    </row>
    <row r="7" spans="1:4">
      <c s="3" r="A7" t="s">
        <v>553</v>
      </c>
    </row>
    <row r="8" spans="1:4">
      <c s="4" r="A8" t="s">
        <v>557</v>
      </c>
      <c s="7" r="C8" t="n">
        <v>200000000</v>
      </c>
    </row>
    <row r="9" spans="1:4">
      <c s="4" r="A9" t="s">
        <v>558</v>
      </c>
      <c s="4" r="C9" t="s">
        <v>559</v>
      </c>
    </row>
    <row r="10" spans="1:4">
      <c s="4" r="A10" t="s">
        <v>560</v>
      </c>
      <c s="7" r="C10" t="n">
        <v>400000000</v>
      </c>
    </row>
    <row r="11" spans="1:4">
      <c s="4" r="A11" t="s">
        <v>561</v>
      </c>
      <c s="4" r="C11" t="s">
        <v>562</v>
      </c>
    </row>
    <row r="12" spans="1:4">
      <c s="4" r="A12" t="s">
        <v>563</v>
      </c>
      <c s="4" r="C12" t="s">
        <v>564</v>
      </c>
    </row>
    <row r="13" spans="1:4">
      <c s="4" r="A13" t="s">
        <v>554</v>
      </c>
      <c s="7" r="C13" t="n">
        <v>11000000</v>
      </c>
      <c s="7" r="D13" t="n">
        <v>4000000</v>
      </c>
    </row>
    <row r="14" spans="1:4">
      <c s="4" r="A14" t="s">
        <v>565</v>
      </c>
      <c s="4" r="C14" t="s">
        <v>566</v>
      </c>
      <c s="4" r="D14" t="s">
        <v>566</v>
      </c>
    </row>
    <row r="15" spans="1:4">
      <c s="4" r="A15" t="s">
        <v>567</v>
      </c>
      <c s="7" r="C15" t="n">
        <v>200000</v>
      </c>
      <c s="7" r="D15" t="n">
        <v>0</v>
      </c>
    </row>
    <row r="16" spans="1:4">
      <c s="4" r="A16" t="s">
        <v>65</v>
      </c>
    </row>
    <row r="17" spans="1:4">
      <c s="3" r="A17" t="s">
        <v>553</v>
      </c>
    </row>
    <row r="18" spans="1:4">
      <c s="4" r="A18" t="s">
        <v>555</v>
      </c>
      <c s="7" r="C18" t="n">
        <v>484000000</v>
      </c>
      <c s="7" r="D18" t="n">
        <v>358300000</v>
      </c>
    </row>
    <row r="19" spans="1:4">
      <c s="4" r="A19" t="s">
        <v>565</v>
      </c>
      <c s="4" r="C19" t="s">
        <v>568</v>
      </c>
      <c s="4" r="D19" t="s">
        <v>569</v>
      </c>
    </row>
    <row r="20" spans="1:4">
      <c s="4" r="A20" t="s">
        <v>570</v>
      </c>
    </row>
    <row r="21" spans="1:4">
      <c s="3" r="A21" t="s">
        <v>553</v>
      </c>
    </row>
    <row r="22" spans="1:4">
      <c s="4" r="A22" t="s">
        <v>557</v>
      </c>
      <c s="7" r="C22" t="n">
        <v>600000000</v>
      </c>
    </row>
    <row r="23" spans="1:4">
      <c s="4" r="A23" t="s">
        <v>558</v>
      </c>
      <c s="4" r="C23" t="s">
        <v>559</v>
      </c>
    </row>
    <row r="24" spans="1:4">
      <c s="4" r="A24" t="s">
        <v>571</v>
      </c>
      <c s="7" r="C24" t="n">
        <v>200000000</v>
      </c>
    </row>
    <row r="25" spans="1:4">
      <c s="4" r="A25" t="s">
        <v>572</v>
      </c>
      <c s="7" r="B25" t="n">
        <v>200000000</v>
      </c>
    </row>
    <row r="26" spans="1:4">
      <c s="4" r="A26" t="s">
        <v>561</v>
      </c>
      <c s="4" r="C26" t="s">
        <v>573</v>
      </c>
    </row>
    <row r="27" spans="1:4">
      <c s="4" r="A27" t="s">
        <v>563</v>
      </c>
      <c s="4" r="C27" t="s">
        <v>564</v>
      </c>
    </row>
    <row r="28" spans="1:4">
      <c s="4" r="A28" t="s">
        <v>554</v>
      </c>
      <c s="7" r="C28" t="n">
        <v>0</v>
      </c>
      <c s="7" r="D28" t="n">
        <v>0</v>
      </c>
    </row>
    <row r="29" spans="1:4">
      <c s="4" r="A29" t="s">
        <v>567</v>
      </c>
      <c s="5" r="C29" t="n">
        <v>2700000</v>
      </c>
      <c s="5" r="D29" t="n">
        <v>2700000</v>
      </c>
    </row>
    <row r="30" spans="1:4">
      <c s="4" r="A30" t="s">
        <v>414</v>
      </c>
    </row>
    <row r="31" spans="1:4">
      <c s="3" r="A31" t="s">
        <v>553</v>
      </c>
    </row>
    <row r="32" spans="1:4">
      <c s="4" r="A32" t="s">
        <v>555</v>
      </c>
      <c s="7" r="C32" t="n">
        <v>145300000</v>
      </c>
      <c s="5" r="D32" t="n">
        <v>0</v>
      </c>
    </row>
    <row r="33" spans="1:4">
      <c s="4" r="A33" t="s">
        <v>565</v>
      </c>
      <c s="4" r="C33" t="s">
        <v>574</v>
      </c>
    </row>
    <row r="34" spans="1:4">
      <c s="4" r="A34" t="s">
        <v>575</v>
      </c>
    </row>
    <row r="35" spans="1:4">
      <c s="3" r="A35" t="s">
        <v>553</v>
      </c>
    </row>
    <row r="36" spans="1:4">
      <c s="4" r="A36" t="s">
        <v>557</v>
      </c>
      <c s="7" r="C36" t="n">
        <v>450000000</v>
      </c>
    </row>
    <row r="37" spans="1:4">
      <c s="4" r="A37" t="s">
        <v>558</v>
      </c>
      <c s="4" r="C37" t="s">
        <v>559</v>
      </c>
    </row>
    <row r="38" spans="1:4">
      <c s="4" r="A38" t="s">
        <v>571</v>
      </c>
      <c s="7" r="C38" t="n">
        <v>200000000</v>
      </c>
    </row>
    <row r="39" spans="1:4">
      <c s="4" r="A39" t="s">
        <v>572</v>
      </c>
      <c s="7" r="B39" t="n">
        <v>-50000000</v>
      </c>
    </row>
    <row r="40" spans="1:4">
      <c s="4" r="A40" t="s">
        <v>561</v>
      </c>
      <c s="4" r="C40" t="s">
        <v>576</v>
      </c>
    </row>
    <row r="41" spans="1:4">
      <c s="4" r="A41" t="s">
        <v>563</v>
      </c>
      <c s="4" r="C41" t="s">
        <v>564</v>
      </c>
    </row>
    <row r="42" spans="1:4">
      <c s="4" r="A42" t="s">
        <v>554</v>
      </c>
      <c s="7" r="C42" t="n">
        <v>0</v>
      </c>
      <c s="5" r="D42" t="n">
        <v>0</v>
      </c>
    </row>
    <row r="43" spans="1:4">
      <c s="4" r="A43" t="s">
        <v>567</v>
      </c>
      <c s="7" r="C43" t="n">
        <v>3000000</v>
      </c>
      <c s="7" r="D43" t="n">
        <v>3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577</v>
      </c>
      <c s="2" r="C1" t="s">
        <v>466</v>
      </c>
      <c s="2" r="D1" t="s">
        <v>1</v>
      </c>
    </row>
    <row r="2" spans="1:6">
      <c s="2" r="C2" t="s">
        <v>578</v>
      </c>
      <c s="2" r="D2" t="s">
        <v>2</v>
      </c>
      <c s="2" r="E2" t="s">
        <v>29</v>
      </c>
      <c s="2" r="F2" t="s">
        <v>68</v>
      </c>
    </row>
    <row r="3" spans="1:6">
      <c s="3" r="A3" t="s">
        <v>579</v>
      </c>
    </row>
    <row r="4" spans="1:6">
      <c s="4" r="A4" t="s">
        <v>580</v>
      </c>
      <c s="8" r="D4" t="n">
        <v>-1.1</v>
      </c>
      <c s="8" r="F4" t="n">
        <v>-15.1</v>
      </c>
    </row>
    <row r="5" spans="1:6">
      <c s="4" r="A5" t="s">
        <v>581</v>
      </c>
      <c s="9" r="D5" t="n">
        <v>3486.7</v>
      </c>
      <c s="5" r="F5" t="n">
        <v>3488</v>
      </c>
    </row>
    <row r="6" spans="1:6">
      <c s="4" r="A6" t="s">
        <v>582</v>
      </c>
      <c s="9" r="D6" t="n">
        <v>15.1</v>
      </c>
      <c s="8" r="E6" t="n">
        <v>13.4</v>
      </c>
    </row>
    <row r="7" spans="1:6">
      <c s="4" r="A7" t="s">
        <v>65</v>
      </c>
    </row>
    <row r="8" spans="1:6">
      <c s="3" r="A8" t="s">
        <v>579</v>
      </c>
    </row>
    <row r="9" spans="1:6">
      <c s="4" r="A9" t="s">
        <v>580</v>
      </c>
      <c s="5" r="D9" t="n">
        <v>0</v>
      </c>
      <c s="5" r="F9" t="n">
        <v>-14</v>
      </c>
    </row>
    <row r="10" spans="1:6">
      <c s="4" r="A10" t="s">
        <v>583</v>
      </c>
      <c s="9" r="D10" t="n">
        <v>-3.7</v>
      </c>
      <c s="9" r="F10" t="n">
        <v>-3.8</v>
      </c>
    </row>
    <row r="11" spans="1:6">
      <c s="4" r="A11" t="s">
        <v>581</v>
      </c>
      <c s="9" r="D11" t="n">
        <v>2298.6</v>
      </c>
      <c s="9" r="F11" t="n">
        <v>2298.5</v>
      </c>
    </row>
    <row r="12" spans="1:6">
      <c s="4" r="A12" t="s">
        <v>582</v>
      </c>
      <c s="5" r="D12" t="n">
        <v>14</v>
      </c>
      <c s="7" r="E12" t="n">
        <v>0</v>
      </c>
    </row>
    <row r="13" spans="1:6">
      <c s="4" r="A13" t="s">
        <v>584</v>
      </c>
    </row>
    <row r="14" spans="1:6">
      <c s="3" r="A14" t="s">
        <v>579</v>
      </c>
    </row>
    <row r="15" spans="1:6">
      <c s="4" r="A15" t="s">
        <v>585</v>
      </c>
      <c s="4" r="B15" t="s">
        <v>62</v>
      </c>
      <c s="8" r="D15" t="n">
        <v>132.4</v>
      </c>
      <c s="9" r="F15" t="n">
        <v>146.4</v>
      </c>
    </row>
    <row r="16" spans="1:6">
      <c s="4" r="A16" t="s">
        <v>586</v>
      </c>
      <c s="4" r="D16" t="s">
        <v>587</v>
      </c>
    </row>
    <row r="17" spans="1:6">
      <c s="4" r="A17" t="s">
        <v>588</v>
      </c>
      <c s="4" r="D17" t="s">
        <v>589</v>
      </c>
    </row>
    <row r="18" spans="1:6">
      <c s="4" r="A18" t="s">
        <v>590</v>
      </c>
      <c s="4" r="D18" t="s">
        <v>591</v>
      </c>
    </row>
    <row r="19" spans="1:6">
      <c s="4" r="A19" t="s">
        <v>592</v>
      </c>
    </row>
    <row r="20" spans="1:6">
      <c s="3" r="A20" t="s">
        <v>579</v>
      </c>
    </row>
    <row r="21" spans="1:6">
      <c s="4" r="A21" t="s">
        <v>585</v>
      </c>
      <c s="4" r="B21" t="s">
        <v>593</v>
      </c>
      <c s="7" r="D21" t="n">
        <v>400</v>
      </c>
      <c s="5" r="F21" t="n">
        <v>400</v>
      </c>
    </row>
    <row r="22" spans="1:6">
      <c s="4" r="A22" t="s">
        <v>594</v>
      </c>
      <c s="4" r="D22" t="s">
        <v>595</v>
      </c>
    </row>
    <row r="23" spans="1:6">
      <c s="4" r="A23" t="s">
        <v>596</v>
      </c>
      <c s="4" r="D23" t="s">
        <v>597</v>
      </c>
    </row>
    <row r="24" spans="1:6">
      <c s="4" r="A24" t="s">
        <v>598</v>
      </c>
      <c s="4" r="D24" t="s">
        <v>599</v>
      </c>
    </row>
    <row r="25" spans="1:6">
      <c s="4" r="A25" t="s">
        <v>600</v>
      </c>
    </row>
    <row r="26" spans="1:6">
      <c s="3" r="A26" t="s">
        <v>579</v>
      </c>
    </row>
    <row r="27" spans="1:6">
      <c s="4" r="A27" t="s">
        <v>585</v>
      </c>
      <c s="7" r="D27" t="n">
        <v>50</v>
      </c>
      <c s="5" r="F27" t="n">
        <v>50</v>
      </c>
    </row>
    <row r="28" spans="1:6">
      <c s="4" r="A28" t="s">
        <v>594</v>
      </c>
      <c s="4" r="D28" t="s">
        <v>589</v>
      </c>
    </row>
    <row r="29" spans="1:6">
      <c s="4" r="A29" t="s">
        <v>596</v>
      </c>
      <c s="4" r="D29" t="s">
        <v>601</v>
      </c>
    </row>
    <row r="30" spans="1:6">
      <c s="4" r="A30" t="s">
        <v>602</v>
      </c>
    </row>
    <row r="31" spans="1:6">
      <c s="3" r="A31" t="s">
        <v>579</v>
      </c>
    </row>
    <row r="32" spans="1:6">
      <c s="4" r="A32" t="s">
        <v>582</v>
      </c>
      <c s="7" r="C32" t="n">
        <v>14</v>
      </c>
    </row>
    <row r="33" spans="1:6">
      <c s="4" r="A33" t="s">
        <v>603</v>
      </c>
    </row>
    <row r="34" spans="1:6">
      <c s="3" r="A34" t="s">
        <v>579</v>
      </c>
    </row>
    <row r="35" spans="1:6">
      <c s="4" r="A35" t="s">
        <v>585</v>
      </c>
      <c s="4" r="B35" t="s">
        <v>593</v>
      </c>
      <c s="7" r="D35" t="n">
        <v>250</v>
      </c>
      <c s="5" r="F35" t="n">
        <v>250</v>
      </c>
    </row>
    <row r="36" spans="1:6">
      <c s="4" r="A36" t="s">
        <v>594</v>
      </c>
      <c s="4" r="D36" t="s">
        <v>587</v>
      </c>
    </row>
    <row r="37" spans="1:6">
      <c s="4" r="A37" t="s">
        <v>596</v>
      </c>
      <c s="4" r="D37" t="s">
        <v>604</v>
      </c>
    </row>
    <row r="38" spans="1:6">
      <c s="4" r="A38" t="s">
        <v>598</v>
      </c>
      <c s="4" r="D38" t="s">
        <v>605</v>
      </c>
    </row>
    <row r="39" spans="1:6">
      <c s="4" r="A39" t="s">
        <v>606</v>
      </c>
    </row>
    <row r="40" spans="1:6">
      <c s="3" r="A40" t="s">
        <v>579</v>
      </c>
    </row>
    <row r="41" spans="1:6">
      <c s="4" r="A41" t="s">
        <v>585</v>
      </c>
      <c s="4" r="B41" t="s">
        <v>593</v>
      </c>
      <c s="7" r="D41" t="n">
        <v>350</v>
      </c>
      <c s="5" r="F41" t="n">
        <v>350</v>
      </c>
    </row>
    <row r="42" spans="1:6">
      <c s="4" r="A42" t="s">
        <v>594</v>
      </c>
      <c s="4" r="D42" t="s">
        <v>607</v>
      </c>
    </row>
    <row r="43" spans="1:6">
      <c s="4" r="A43" t="s">
        <v>596</v>
      </c>
      <c s="4" r="D43" t="s">
        <v>608</v>
      </c>
    </row>
    <row r="44" spans="1:6">
      <c s="4" r="A44" t="s">
        <v>598</v>
      </c>
      <c s="4" r="D44" t="s">
        <v>609</v>
      </c>
    </row>
    <row r="45" spans="1:6">
      <c s="4" r="A45" t="s">
        <v>610</v>
      </c>
    </row>
    <row r="46" spans="1:6">
      <c s="3" r="A46" t="s">
        <v>579</v>
      </c>
    </row>
    <row r="47" spans="1:6">
      <c s="4" r="A47" t="s">
        <v>585</v>
      </c>
      <c s="7" r="D47" t="n">
        <v>300</v>
      </c>
      <c s="5" r="F47" t="n">
        <v>300</v>
      </c>
    </row>
    <row r="48" spans="1:6">
      <c s="4" r="A48" t="s">
        <v>594</v>
      </c>
      <c s="4" r="D48" t="s">
        <v>611</v>
      </c>
    </row>
    <row r="49" spans="1:6">
      <c s="4" r="A49" t="s">
        <v>596</v>
      </c>
      <c s="4" r="D49" t="s">
        <v>612</v>
      </c>
    </row>
    <row r="50" spans="1:6">
      <c s="4" r="A50" t="s">
        <v>613</v>
      </c>
    </row>
    <row r="51" spans="1:6">
      <c s="3" r="A51" t="s">
        <v>579</v>
      </c>
    </row>
    <row r="52" spans="1:6">
      <c s="4" r="A52" t="s">
        <v>585</v>
      </c>
      <c s="4" r="B52" t="s">
        <v>593</v>
      </c>
      <c s="7" r="D52" t="n">
        <v>250</v>
      </c>
      <c s="5" r="F52" t="n">
        <v>250</v>
      </c>
    </row>
    <row r="53" spans="1:6">
      <c s="4" r="A53" t="s">
        <v>594</v>
      </c>
      <c s="4" r="D53" t="s">
        <v>589</v>
      </c>
    </row>
    <row r="54" spans="1:6">
      <c s="4" r="A54" t="s">
        <v>596</v>
      </c>
      <c s="4" r="D54" t="s">
        <v>614</v>
      </c>
    </row>
    <row r="55" spans="1:6">
      <c s="4" r="A55" t="s">
        <v>598</v>
      </c>
      <c s="4" r="D55" t="s">
        <v>615</v>
      </c>
    </row>
    <row r="56" spans="1:6">
      <c s="4" r="A56" t="s">
        <v>616</v>
      </c>
    </row>
    <row r="57" spans="1:6">
      <c s="3" r="A57" t="s">
        <v>579</v>
      </c>
    </row>
    <row r="58" spans="1:6">
      <c s="4" r="A58" t="s">
        <v>585</v>
      </c>
      <c s="7" r="D58" t="n">
        <v>400</v>
      </c>
      <c s="5" r="F58" t="n">
        <v>400</v>
      </c>
    </row>
    <row r="59" spans="1:6">
      <c s="4" r="A59" t="s">
        <v>594</v>
      </c>
      <c s="4" r="D59" t="s">
        <v>617</v>
      </c>
    </row>
    <row r="60" spans="1:6">
      <c s="4" r="A60" t="s">
        <v>596</v>
      </c>
      <c s="4" r="D60" t="s">
        <v>618</v>
      </c>
    </row>
    <row r="61" spans="1:6">
      <c s="4" r="A61" t="s">
        <v>619</v>
      </c>
    </row>
    <row r="62" spans="1:6">
      <c s="3" r="A62" t="s">
        <v>579</v>
      </c>
    </row>
    <row r="63" spans="1:6">
      <c s="4" r="A63" t="s">
        <v>585</v>
      </c>
      <c s="4" r="B63" t="s">
        <v>620</v>
      </c>
      <c s="8" r="D63" t="n">
        <v>146.5</v>
      </c>
      <c s="9" r="F63" t="n">
        <v>146.5</v>
      </c>
    </row>
    <row r="64" spans="1:6">
      <c s="4" r="A64" t="s">
        <v>594</v>
      </c>
      <c s="4" r="D64" t="s">
        <v>589</v>
      </c>
    </row>
    <row r="65" spans="1:6">
      <c s="4" r="A65" t="s">
        <v>621</v>
      </c>
      <c s="4" r="D65" t="s">
        <v>622</v>
      </c>
    </row>
    <row r="66" spans="1:6">
      <c s="4" r="A66" t="s">
        <v>623</v>
      </c>
    </row>
    <row r="67" spans="1:6">
      <c s="3" r="A67" t="s">
        <v>579</v>
      </c>
    </row>
    <row r="68" spans="1:6">
      <c s="4" r="A68" t="s">
        <v>585</v>
      </c>
      <c s="8" r="D68" t="n">
        <v>23.4</v>
      </c>
      <c s="9" r="F68" t="n">
        <v>23.4</v>
      </c>
    </row>
    <row r="69" spans="1:6">
      <c s="4" r="A69" t="s">
        <v>594</v>
      </c>
      <c s="4" r="D69" t="s">
        <v>624</v>
      </c>
    </row>
    <row r="70" spans="1:6">
      <c s="4" r="A70" t="s">
        <v>596</v>
      </c>
      <c s="4" r="D70" t="s">
        <v>625</v>
      </c>
    </row>
    <row r="71" spans="1:6">
      <c s="4" r="A71" t="s">
        <v>626</v>
      </c>
    </row>
    <row r="72" spans="1:6">
      <c s="3" r="A72" t="s">
        <v>579</v>
      </c>
    </row>
    <row r="73" spans="1:6">
      <c s="4" r="A73" t="s">
        <v>585</v>
      </c>
      <c s="8" r="D73" t="n">
        <v>6.8</v>
      </c>
      <c s="9" r="F73" t="n">
        <v>7.9</v>
      </c>
    </row>
    <row r="74" spans="1:6">
      <c s="4" r="A74" t="s">
        <v>586</v>
      </c>
      <c s="4" r="D74" t="s">
        <v>627</v>
      </c>
    </row>
    <row r="75" spans="1:6">
      <c s="4" r="A75" t="s">
        <v>588</v>
      </c>
      <c s="4" r="D75" t="s">
        <v>628</v>
      </c>
    </row>
    <row r="76" spans="1:6">
      <c s="4" r="A76" t="s">
        <v>596</v>
      </c>
      <c s="4" r="D76" t="s">
        <v>629</v>
      </c>
    </row>
    <row r="77" spans="1:6">
      <c s="4" r="A77" t="s">
        <v>630</v>
      </c>
    </row>
    <row r="78" spans="1:6">
      <c s="3" r="A78" t="s">
        <v>579</v>
      </c>
    </row>
    <row r="79" spans="1:6">
      <c s="4" r="A79" t="s">
        <v>585</v>
      </c>
      <c s="8" r="D79" t="n">
        <v>80.90000000000001</v>
      </c>
      <c s="9" r="F79" t="n">
        <v>80.90000000000001</v>
      </c>
    </row>
    <row r="80" spans="1:6">
      <c s="4" r="A80" t="s">
        <v>594</v>
      </c>
      <c s="4" r="D80" t="s">
        <v>628</v>
      </c>
    </row>
    <row r="81" spans="1:6">
      <c s="4" r="A81" t="s">
        <v>596</v>
      </c>
      <c s="4" r="D81" t="s">
        <v>631</v>
      </c>
    </row>
    <row r="82" spans="1:6">
      <c s="4" r="A82" t="s">
        <v>632</v>
      </c>
    </row>
    <row r="83" spans="1:6">
      <c s="3" r="A83" t="s">
        <v>579</v>
      </c>
    </row>
    <row r="84" spans="1:6">
      <c s="4" r="A84" t="s">
        <v>585</v>
      </c>
      <c s="7" r="D84" t="n">
        <v>125</v>
      </c>
      <c s="5" r="F84" t="n">
        <v>125</v>
      </c>
    </row>
    <row r="85" spans="1:6">
      <c s="4" r="A85" t="s">
        <v>594</v>
      </c>
      <c s="4" r="D85" t="s">
        <v>633</v>
      </c>
    </row>
    <row r="86" spans="1:6">
      <c s="4" r="A86" t="s">
        <v>596</v>
      </c>
      <c s="4" r="D86" t="s">
        <v>634</v>
      </c>
    </row>
    <row r="87" spans="1:6">
      <c s="4" r="A87" t="s">
        <v>635</v>
      </c>
    </row>
    <row r="88" spans="1:6">
      <c s="3" r="A88" t="s">
        <v>579</v>
      </c>
    </row>
    <row r="89" spans="1:6">
      <c s="4" r="A89" t="s">
        <v>585</v>
      </c>
      <c s="7" r="D89" t="n">
        <v>75</v>
      </c>
      <c s="5" r="F89" t="n">
        <v>75</v>
      </c>
    </row>
    <row r="90" spans="1:6">
      <c s="4" r="A90" t="s">
        <v>594</v>
      </c>
      <c s="4" r="D90" t="s">
        <v>636</v>
      </c>
    </row>
    <row r="91" spans="1:6">
      <c s="4" r="A91" t="s">
        <v>596</v>
      </c>
      <c s="4" r="D91" t="s">
        <v>637</v>
      </c>
    </row>
    <row r="92" spans="1:6">
      <c s="4" r="A92" t="s">
        <v>638</v>
      </c>
    </row>
    <row r="93" spans="1:6">
      <c s="3" r="A93" t="s">
        <v>579</v>
      </c>
    </row>
    <row r="94" spans="1:6">
      <c s="4" r="A94" t="s">
        <v>585</v>
      </c>
      <c s="7" r="D94" t="n">
        <v>150</v>
      </c>
      <c s="5" r="F94" t="n">
        <v>150</v>
      </c>
    </row>
    <row r="95" spans="1:6">
      <c s="4" r="A95" t="s">
        <v>594</v>
      </c>
      <c s="4" r="D95" t="s">
        <v>639</v>
      </c>
    </row>
    <row r="96" spans="1:6">
      <c s="4" r="A96" t="s">
        <v>596</v>
      </c>
      <c s="4" r="D96" t="s">
        <v>640</v>
      </c>
    </row>
    <row r="97" spans="1:6">
      <c s="4" r="A97" t="s">
        <v>641</v>
      </c>
    </row>
    <row r="98" spans="1:6">
      <c s="3" r="A98" t="s">
        <v>579</v>
      </c>
    </row>
    <row r="99" spans="1:6">
      <c s="4" r="A99" t="s">
        <v>585</v>
      </c>
      <c s="7" r="D99" t="n">
        <v>3</v>
      </c>
      <c s="5" r="F99" t="n">
        <v>3</v>
      </c>
    </row>
    <row r="100" spans="1:6">
      <c s="4" r="A100" t="s">
        <v>594</v>
      </c>
      <c s="4" r="D100" t="s">
        <v>611</v>
      </c>
    </row>
    <row r="101" spans="1:6">
      <c s="4" r="A101" t="s">
        <v>596</v>
      </c>
      <c s="4" r="D101" t="s">
        <v>642</v>
      </c>
    </row>
    <row r="102" spans="1:6">
      <c s="4" r="A102" t="s">
        <v>643</v>
      </c>
    </row>
    <row r="103" spans="1:6">
      <c s="3" r="A103" t="s">
        <v>579</v>
      </c>
    </row>
    <row r="104" spans="1:6">
      <c s="4" r="A104" t="s">
        <v>585</v>
      </c>
      <c s="7" r="D104" t="n">
        <v>7</v>
      </c>
      <c s="5" r="F104" t="n">
        <v>7</v>
      </c>
    </row>
    <row r="105" spans="1:6">
      <c s="4" r="A105" t="s">
        <v>594</v>
      </c>
      <c s="4" r="D105" t="s">
        <v>611</v>
      </c>
    </row>
    <row r="106" spans="1:6">
      <c s="4" r="A106" t="s">
        <v>596</v>
      </c>
      <c s="4" r="D106" t="s">
        <v>644</v>
      </c>
    </row>
    <row r="107" spans="1:6">
      <c s="4" r="A107" t="s">
        <v>645</v>
      </c>
    </row>
    <row r="108" spans="1:6">
      <c s="3" r="A108" t="s">
        <v>579</v>
      </c>
    </row>
    <row r="109" spans="1:6">
      <c s="4" r="A109" t="s">
        <v>585</v>
      </c>
      <c s="4" r="B109" t="s">
        <v>593</v>
      </c>
      <c s="7" r="D109" t="n">
        <v>100</v>
      </c>
      <c s="5" r="F109" t="n">
        <v>100</v>
      </c>
    </row>
    <row r="110" spans="1:6">
      <c s="4" r="A110" t="s">
        <v>594</v>
      </c>
      <c s="4" r="D110" t="s">
        <v>587</v>
      </c>
    </row>
    <row r="111" spans="1:6">
      <c s="4" r="A111" t="s">
        <v>596</v>
      </c>
      <c s="4" r="D111" t="s">
        <v>646</v>
      </c>
    </row>
    <row r="112" spans="1:6">
      <c s="4" r="A112" t="s">
        <v>598</v>
      </c>
      <c s="4" r="D112" t="s">
        <v>642</v>
      </c>
    </row>
    <row r="113" spans="1:6">
      <c s="4" r="A113" t="s">
        <v>647</v>
      </c>
    </row>
    <row r="114" spans="1:6">
      <c s="3" r="A114" t="s">
        <v>579</v>
      </c>
    </row>
    <row r="115" spans="1:6">
      <c s="4" r="A115" t="s">
        <v>585</v>
      </c>
      <c s="7" r="D115" t="n">
        <v>350</v>
      </c>
      <c s="5" r="F115" t="n">
        <v>350</v>
      </c>
    </row>
    <row r="116" spans="1:6">
      <c s="4" r="A116" t="s">
        <v>594</v>
      </c>
      <c s="4" r="D116" t="s">
        <v>628</v>
      </c>
    </row>
    <row r="117" spans="1:6">
      <c s="4" r="A117" t="s">
        <v>596</v>
      </c>
      <c s="4" r="D117" t="s">
        <v>648</v>
      </c>
    </row>
    <row r="118" spans="1:6">
      <c s="4" r="A118" t="s">
        <v>649</v>
      </c>
    </row>
    <row r="119" spans="1:6">
      <c s="3" r="A119" t="s">
        <v>579</v>
      </c>
    </row>
    <row r="120" spans="1:6">
      <c s="4" r="A120" t="s">
        <v>585</v>
      </c>
      <c s="8" r="D120" t="n">
        <v>287.5</v>
      </c>
      <c s="9" r="F120" t="n">
        <v>287.5</v>
      </c>
    </row>
    <row r="121" spans="1:6">
      <c s="4" r="A121" t="s">
        <v>594</v>
      </c>
      <c s="4" r="D121" t="s">
        <v>650</v>
      </c>
    </row>
    <row r="122" spans="1:6">
      <c s="4" r="A122" t="s">
        <v>596</v>
      </c>
      <c s="4" r="D122" t="s">
        <v>651</v>
      </c>
    </row>
    <row r="123" spans="1:6">
      <c s="4" r="A123" t="s">
        <v>652</v>
      </c>
    </row>
    <row r="124" spans="1:6">
      <c s="3" r="A124" t="s">
        <v>579</v>
      </c>
    </row>
    <row r="125" spans="1:6">
      <c s="4" r="A125" t="s">
        <v>580</v>
      </c>
      <c s="8" r="D125" t="n">
        <v>-1.1</v>
      </c>
      <c s="9" r="F125" t="n">
        <v>-1.1</v>
      </c>
    </row>
    <row r="126" spans="1:6">
      <c s="4" r="A126" t="s">
        <v>653</v>
      </c>
      <c s="7" r="D126" t="n">
        <v>4</v>
      </c>
      <c s="8" r="F126" t="n">
        <v>4.3</v>
      </c>
    </row>
    <row r="127" spans="1:6">
      <c r="A127" t="n"/>
    </row>
    <row r="128" spans="1:6">
      <c s="4" r="A128" t="s">
        <v>62</v>
      </c>
      <c s="4" r="B128" t="s">
        <v>654</v>
      </c>
    </row>
    <row r="129" spans="1:6">
      <c s="4" r="A129" t="s">
        <v>593</v>
      </c>
      <c s="4" r="B129" t="s">
        <v>655</v>
      </c>
    </row>
    <row r="130" spans="1:6">
      <c s="4" r="A130" t="s">
        <v>620</v>
      </c>
      <c s="4" r="B130" t="s">
        <v>656</v>
      </c>
    </row>
  </sheetData>
  <mergeCells count="6">
    <mergeCell ref="A1:B2"/>
    <mergeCell ref="D1:E1"/>
    <mergeCell ref="A127:E127"/>
    <mergeCell ref="B128:E128"/>
    <mergeCell ref="B129:E129"/>
    <mergeCell ref="B130:E1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r="A1" t="s">
        <v>657</v>
      </c>
      <c s="2" r="B1" t="s">
        <v>1</v>
      </c>
    </row>
    <row r="2" spans="1:3">
      <c s="2" r="B2" t="s">
        <v>658</v>
      </c>
      <c s="2" r="C2" t="s">
        <v>659</v>
      </c>
    </row>
    <row r="3" spans="1:3">
      <c s="3" r="A3" t="s">
        <v>660</v>
      </c>
    </row>
    <row r="4" spans="1:3">
      <c s="4" r="A4" t="s">
        <v>661</v>
      </c>
      <c s="8" r="B4" t="n">
        <v>119.1</v>
      </c>
    </row>
    <row r="5" spans="1:3">
      <c s="4" r="A5" t="s">
        <v>662</v>
      </c>
      <c s="9" r="B5" t="n">
        <v>62.2</v>
      </c>
    </row>
    <row r="6" spans="1:3">
      <c s="4" r="A6" t="s">
        <v>663</v>
      </c>
      <c s="9" r="B6" t="n">
        <v>158.4</v>
      </c>
    </row>
    <row r="7" spans="1:3">
      <c s="4" r="A7" t="s">
        <v>664</v>
      </c>
      <c s="9" r="B7" t="n">
        <v>103.4</v>
      </c>
    </row>
    <row r="8" spans="1:3">
      <c s="4" r="A8" t="s">
        <v>665</v>
      </c>
      <c s="8" r="B8" t="n">
        <v>99.90000000000001</v>
      </c>
    </row>
    <row r="9" spans="1:3">
      <c s="3" r="A9" t="s">
        <v>666</v>
      </c>
    </row>
    <row r="10" spans="1:3">
      <c s="4" r="A10" t="s">
        <v>667</v>
      </c>
      <c s="5" r="B10" t="n">
        <v>25</v>
      </c>
    </row>
    <row r="11" spans="1:3">
      <c s="3" r="A11" t="s">
        <v>668</v>
      </c>
    </row>
    <row r="12" spans="1:3">
      <c s="4" r="A12" t="s">
        <v>669</v>
      </c>
      <c s="13" r="B12" t="n">
        <v>0.075</v>
      </c>
    </row>
    <row r="13" spans="1:3">
      <c s="4" r="A13" t="s">
        <v>670</v>
      </c>
      <c s="13" r="B13" t="n">
        <v>0.14</v>
      </c>
    </row>
    <row r="14" spans="1:3">
      <c s="4" r="A14" t="s">
        <v>671</v>
      </c>
      <c s="13" r="B14" t="n">
        <v>0.03</v>
      </c>
    </row>
    <row r="15" spans="1:3">
      <c s="3" r="A15" t="s">
        <v>672</v>
      </c>
    </row>
    <row r="16" spans="1:3">
      <c s="4" r="A16" t="s">
        <v>673</v>
      </c>
      <c s="5" r="B16" t="n">
        <v>22</v>
      </c>
    </row>
    <row r="17" spans="1:3">
      <c s="4" r="A17" t="s">
        <v>674</v>
      </c>
      <c s="4" r="B17" t="s">
        <v>675</v>
      </c>
    </row>
    <row r="18" spans="1:3">
      <c s="3" r="A18" t="s">
        <v>676</v>
      </c>
    </row>
    <row r="19" spans="1:3">
      <c s="4" r="A19" t="s">
        <v>677</v>
      </c>
      <c s="8" r="B19" t="n">
        <v>1.4</v>
      </c>
      <c s="8" r="C19" t="n">
        <v>1.4</v>
      </c>
    </row>
    <row r="20" spans="1:3">
      <c s="4" r="A20" t="s">
        <v>678</v>
      </c>
    </row>
    <row r="21" spans="1:3">
      <c s="3" r="A21" t="s">
        <v>672</v>
      </c>
    </row>
    <row r="22" spans="1:3">
      <c s="4" r="A22" t="s">
        <v>679</v>
      </c>
      <c s="4" r="B22" t="s">
        <v>680</v>
      </c>
    </row>
    <row r="23" spans="1:3">
      <c s="4" r="A23" t="s">
        <v>681</v>
      </c>
      <c s="4" r="B23" t="s">
        <v>682</v>
      </c>
    </row>
    <row r="24" spans="1:3">
      <c s="4" r="A24" t="s">
        <v>683</v>
      </c>
    </row>
    <row r="25" spans="1:3">
      <c s="3" r="A25" t="s">
        <v>672</v>
      </c>
    </row>
    <row r="26" spans="1:3">
      <c s="4" r="A26" t="s">
        <v>679</v>
      </c>
      <c s="4" r="B26" t="s">
        <v>684</v>
      </c>
    </row>
    <row r="27" spans="1:3">
      <c s="4" r="A27" t="s">
        <v>681</v>
      </c>
      <c s="4" r="B27" t="s">
        <v>685</v>
      </c>
    </row>
    <row r="28" spans="1:3">
      <c s="4" r="A28" t="s">
        <v>686</v>
      </c>
    </row>
    <row r="29" spans="1:3">
      <c s="3" r="A29" t="s">
        <v>687</v>
      </c>
    </row>
    <row r="30" spans="1:3">
      <c s="4" r="A30" t="s">
        <v>688</v>
      </c>
      <c s="7" r="B30" t="n">
        <v>1230</v>
      </c>
    </row>
    <row r="31" spans="1:3">
      <c s="4" r="A31" t="s">
        <v>689</v>
      </c>
      <c s="5" r="B31" t="n">
        <v>75</v>
      </c>
    </row>
    <row r="32" spans="1:3">
      <c s="4" r="A32" t="s">
        <v>65</v>
      </c>
    </row>
    <row r="33" spans="1:3">
      <c s="3" r="A33" t="s">
        <v>660</v>
      </c>
    </row>
    <row r="34" spans="1:3">
      <c s="4" r="A34" t="s">
        <v>661</v>
      </c>
      <c s="9" r="B34" t="n">
        <v>104.5</v>
      </c>
    </row>
    <row r="35" spans="1:3">
      <c s="4" r="A35" t="s">
        <v>662</v>
      </c>
      <c s="9" r="B35" t="n">
        <v>51.5</v>
      </c>
    </row>
    <row r="36" spans="1:3">
      <c s="4" r="A36" t="s">
        <v>663</v>
      </c>
      <c s="9" r="B36" t="n">
        <v>132.9</v>
      </c>
    </row>
    <row r="37" spans="1:3">
      <c s="4" r="A37" t="s">
        <v>664</v>
      </c>
      <c s="9" r="B37" t="n">
        <v>86.90000000000001</v>
      </c>
    </row>
    <row r="38" spans="1:3">
      <c s="4" r="A38" t="s">
        <v>665</v>
      </c>
      <c s="8" r="B38" t="n">
        <v>84.3</v>
      </c>
    </row>
    <row r="39" spans="1:3">
      <c s="3" r="A39" t="s">
        <v>672</v>
      </c>
    </row>
    <row r="40" spans="1:3">
      <c s="4" r="A40" t="s">
        <v>673</v>
      </c>
      <c s="5" r="B40" t="n">
        <v>17</v>
      </c>
    </row>
    <row r="41" spans="1:3">
      <c s="3" r="A41" t="s">
        <v>676</v>
      </c>
    </row>
    <row r="42" spans="1:3">
      <c s="4" r="A42" t="s">
        <v>677</v>
      </c>
      <c s="8" r="B42" t="n">
        <v>0.3</v>
      </c>
      <c s="8" r="C42" t="n">
        <v>0.3</v>
      </c>
    </row>
    <row r="43" spans="1:3">
      <c s="4" r="A43" t="s">
        <v>690</v>
      </c>
    </row>
    <row r="44" spans="1:3">
      <c s="3" r="A44" t="s">
        <v>687</v>
      </c>
    </row>
    <row r="45" spans="1:3">
      <c s="4" r="A45" t="s">
        <v>688</v>
      </c>
      <c s="7" r="B45" t="n">
        <v>615</v>
      </c>
    </row>
    <row r="46" spans="1:3">
      <c s="4" r="A46" t="s">
        <v>691</v>
      </c>
      <c s="4" r="B46" t="s">
        <v>692</v>
      </c>
    </row>
    <row r="47" spans="1:3">
      <c s="4" r="A47" t="s">
        <v>693</v>
      </c>
      <c s="7" r="B47" t="n">
        <v>524</v>
      </c>
    </row>
    <row r="48" spans="1:3">
      <c s="4" r="A48" t="s">
        <v>414</v>
      </c>
    </row>
    <row r="49" spans="1:3">
      <c s="3" r="A49" t="s">
        <v>676</v>
      </c>
    </row>
    <row r="50" spans="1:3">
      <c s="4" r="A50" t="s">
        <v>694</v>
      </c>
      <c s="8" r="B50" t="n">
        <v>1.4</v>
      </c>
    </row>
    <row r="51" spans="1:3">
      <c s="4" r="A51" t="s">
        <v>695</v>
      </c>
    </row>
    <row r="52" spans="1:3">
      <c s="3" r="A52" t="s">
        <v>687</v>
      </c>
    </row>
    <row r="53" spans="1:3">
      <c s="4" r="A53" t="s">
        <v>691</v>
      </c>
      <c s="4" r="B53" t="s">
        <v>696</v>
      </c>
    </row>
    <row r="54" spans="1:3">
      <c s="4" r="A54" t="s">
        <v>697</v>
      </c>
    </row>
    <row r="55" spans="1:3">
      <c s="3" r="A55" t="s">
        <v>687</v>
      </c>
    </row>
    <row r="56" spans="1:3">
      <c s="4" r="A56" t="s">
        <v>691</v>
      </c>
      <c s="4" r="B56" t="s">
        <v>6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79"/>
    <col customWidth="1" max="2" min="2" width="11"/>
    <col customWidth="1" max="3" min="3" width="45"/>
    <col customWidth="1" max="4" min="4" width="22"/>
    <col customWidth="1" max="5" min="5" width="66"/>
    <col customWidth="1" max="6" min="6" width="27"/>
    <col customWidth="1" max="7" min="7" width="71"/>
    <col customWidth="1" max="8" min="8" width="24"/>
    <col customWidth="1" max="9" min="9" width="55"/>
    <col customWidth="1" max="10" min="10" width="80"/>
  </cols>
  <sheetData>
    <row r="1" spans="1:10">
      <c s="1" r="A1" t="s">
        <v>177</v>
      </c>
      <c s="2" r="B1" t="s">
        <v>178</v>
      </c>
      <c s="2" r="C1" t="s">
        <v>65</v>
      </c>
      <c s="2" r="D1" t="s">
        <v>179</v>
      </c>
      <c s="2" r="E1" t="s">
        <v>180</v>
      </c>
      <c s="2" r="F1" t="s">
        <v>181</v>
      </c>
      <c s="2" r="G1" t="s">
        <v>182</v>
      </c>
      <c s="2" r="H1" t="s">
        <v>183</v>
      </c>
      <c s="2" r="I1" t="s">
        <v>184</v>
      </c>
      <c s="2" r="J1" t="s">
        <v>185</v>
      </c>
    </row>
    <row r="2" spans="1:10">
      <c s="4" r="A2" t="s">
        <v>186</v>
      </c>
      <c s="8" r="D2" t="n">
        <v>2631.1</v>
      </c>
      <c s="8" r="E2" t="n">
        <v>1563.1</v>
      </c>
      <c s="8" r="F2" t="n">
        <v>871.4</v>
      </c>
      <c s="8" r="G2" t="n">
        <v>636.4</v>
      </c>
      <c s="8" r="H2" t="n">
        <v>-2.8</v>
      </c>
      <c s="8" r="I2" t="n">
        <v>-25.3</v>
      </c>
      <c s="8" r="J2" t="n">
        <v>-20.2</v>
      </c>
    </row>
    <row r="3" spans="1:10">
      <c s="4" r="A3" t="s">
        <v>187</v>
      </c>
      <c s="5" r="D3" t="n">
        <v>153995621</v>
      </c>
      <c s="5" r="E3" t="n">
        <v>1</v>
      </c>
    </row>
    <row r="4" spans="1:10">
      <c s="4" r="A4" t="s">
        <v>188</v>
      </c>
      <c s="5" r="H4" t="n">
        <v>-129290</v>
      </c>
    </row>
    <row r="5" spans="1:10">
      <c s="4" r="A5" t="s">
        <v>165</v>
      </c>
      <c s="8" r="D5" t="n">
        <v>2.4</v>
      </c>
    </row>
    <row r="6" spans="1:10">
      <c s="4" r="A6" t="s">
        <v>189</v>
      </c>
      <c s="5" r="D6" t="n">
        <v>95745</v>
      </c>
    </row>
    <row r="7" spans="1:10">
      <c s="4" r="A7" t="s">
        <v>190</v>
      </c>
      <c s="8" r="D7" t="n">
        <v>1.9</v>
      </c>
    </row>
    <row r="8" spans="1:10">
      <c s="4" r="A8" t="s">
        <v>191</v>
      </c>
      <c s="5" r="D8" t="n">
        <v>71860</v>
      </c>
    </row>
    <row r="9" spans="1:10">
      <c s="4" r="A9" t="s">
        <v>192</v>
      </c>
      <c s="8" r="D9" t="n">
        <v>0.2</v>
      </c>
    </row>
    <row r="10" spans="1:10">
      <c s="3" r="A10" t="s">
        <v>193</v>
      </c>
    </row>
    <row r="11" spans="1:10">
      <c s="4" r="A11" t="s">
        <v>190</v>
      </c>
      <c s="9" r="D11" t="n">
        <v>-1.9</v>
      </c>
    </row>
    <row r="12" spans="1:10">
      <c s="4" r="A12" t="s">
        <v>194</v>
      </c>
      <c s="5" r="D12" t="n">
        <v>1</v>
      </c>
    </row>
    <row r="13" spans="1:10">
      <c s="4" r="A13" t="s">
        <v>195</v>
      </c>
      <c s="9" r="D13" t="n">
        <v>1.1</v>
      </c>
    </row>
    <row r="14" spans="1:10">
      <c s="4" r="A14" t="s">
        <v>48</v>
      </c>
      <c s="8" r="B14" t="n">
        <v>75.90000000000001</v>
      </c>
      <c s="7" r="C14" t="n">
        <v>52</v>
      </c>
      <c s="9" r="F14" t="n">
        <v>75.90000000000001</v>
      </c>
      <c s="5" r="G14" t="n">
        <v>52</v>
      </c>
    </row>
    <row r="15" spans="1:10">
      <c s="3" r="A15" t="s">
        <v>196</v>
      </c>
    </row>
    <row r="16" spans="1:10">
      <c s="4" r="A16" t="s">
        <v>197</v>
      </c>
      <c s="9" r="F16" t="n">
        <v>-70.8</v>
      </c>
      <c s="5" r="G16" t="n">
        <v>-36</v>
      </c>
    </row>
    <row r="17" spans="1:10">
      <c s="4" r="A17" t="s">
        <v>198</v>
      </c>
      <c s="9" r="F17" t="n">
        <v>-0.8</v>
      </c>
    </row>
    <row r="18" spans="1:10">
      <c s="4" r="A18" t="s">
        <v>199</v>
      </c>
      <c s="9" r="F18" t="n">
        <v>-0.4</v>
      </c>
    </row>
    <row r="19" spans="1:10">
      <c s="4" r="A19" t="s">
        <v>200</v>
      </c>
      <c s="8" r="H19" t="n">
        <v>-1.9</v>
      </c>
    </row>
    <row r="20" spans="1:10">
      <c s="4" r="A20" t="s">
        <v>201</v>
      </c>
      <c s="5" r="H20" t="n">
        <v>-73273</v>
      </c>
    </row>
    <row r="21" spans="1:10">
      <c s="4" r="A21" t="s">
        <v>202</v>
      </c>
      <c s="8" r="H21" t="n">
        <v>2.4</v>
      </c>
    </row>
    <row r="22" spans="1:10">
      <c s="4" r="A22" t="s">
        <v>203</v>
      </c>
      <c s="5" r="H22" t="n">
        <v>112369</v>
      </c>
    </row>
    <row r="23" spans="1:10">
      <c s="4" r="A23" t="s">
        <v>58</v>
      </c>
      <c s="9" r="B23" t="n">
        <v>5.3</v>
      </c>
      <c s="9" r="C23" t="n">
        <v>2.7</v>
      </c>
      <c s="9" r="I23" t="n">
        <v>5.3</v>
      </c>
      <c s="9" r="J23" t="n">
        <v>2.7</v>
      </c>
    </row>
    <row r="24" spans="1:10">
      <c s="4" r="A24" t="s">
        <v>60</v>
      </c>
      <c s="9" r="B24" t="n">
        <v>0.2</v>
      </c>
      <c s="9" r="I24" t="n">
        <v>0.2</v>
      </c>
    </row>
    <row r="25" spans="1:10">
      <c s="4" r="A25" t="s">
        <v>204</v>
      </c>
      <c s="5" r="B25" t="n">
        <v>3489</v>
      </c>
      <c s="5" r="C25" t="n">
        <v>2198</v>
      </c>
      <c s="8" r="D25" t="n">
        <v>2635.8</v>
      </c>
      <c s="8" r="E25" t="n">
        <v>1563.1</v>
      </c>
      <c s="9" r="F25" t="n">
        <v>875.3</v>
      </c>
      <c s="9" r="G25" t="n">
        <v>652.4</v>
      </c>
      <c s="8" r="H25" t="n">
        <v>-2.3</v>
      </c>
      <c s="9" r="I25" t="n">
        <v>-19.8</v>
      </c>
      <c s="9" r="J25" t="n">
        <v>-17.5</v>
      </c>
    </row>
    <row r="26" spans="1:10">
      <c s="4" r="A26" t="s">
        <v>205</v>
      </c>
      <c s="5" r="H26" t="n">
        <v>-90194</v>
      </c>
    </row>
    <row r="27" spans="1:10">
      <c s="4" r="A27" t="s">
        <v>206</v>
      </c>
      <c s="5" r="D27" t="n">
        <v>154163226</v>
      </c>
      <c s="5" r="E27" t="n">
        <v>1</v>
      </c>
    </row>
    <row r="28" spans="1:10">
      <c s="4" r="A28" t="s">
        <v>207</v>
      </c>
      <c s="8" r="B28" t="n">
        <v>3586.1</v>
      </c>
      <c s="5" r="C28" t="n">
        <v>2275</v>
      </c>
      <c s="8" r="D28" t="n">
        <v>2639.3</v>
      </c>
      <c s="8" r="E28" t="n">
        <v>1563.1</v>
      </c>
      <c s="9" r="F28" t="n">
        <v>967.8</v>
      </c>
      <c s="9" r="G28" t="n">
        <v>726.8</v>
      </c>
      <c s="8" r="H28" t="n">
        <v>-2.3</v>
      </c>
      <c s="9" r="I28" t="n">
        <v>-18.7</v>
      </c>
      <c s="9" r="J28" t="n">
        <v>-14.9</v>
      </c>
    </row>
    <row r="29" spans="1:10">
      <c s="4" r="A29" t="s">
        <v>208</v>
      </c>
      <c s="5" r="D29" t="n">
        <v>154254037</v>
      </c>
      <c s="5" r="E29" t="n">
        <v>1</v>
      </c>
    </row>
    <row r="30" spans="1:10">
      <c s="4" r="A30" t="s">
        <v>209</v>
      </c>
      <c s="5" r="B30" t="n">
        <v>-91281</v>
      </c>
      <c s="5" r="H30" t="n">
        <v>-91281</v>
      </c>
    </row>
    <row r="31" spans="1:10">
      <c s="4" r="A31" t="s">
        <v>165</v>
      </c>
      <c s="8" r="D31" t="n">
        <v>2.4</v>
      </c>
    </row>
    <row r="32" spans="1:10">
      <c s="4" r="A32" t="s">
        <v>189</v>
      </c>
      <c s="5" r="D32" t="n">
        <v>90916</v>
      </c>
    </row>
    <row r="33" spans="1:10">
      <c s="4" r="A33" t="s">
        <v>190</v>
      </c>
      <c s="7" r="D33" t="n">
        <v>2</v>
      </c>
    </row>
    <row r="34" spans="1:10">
      <c s="4" r="A34" t="s">
        <v>191</v>
      </c>
      <c s="5" r="D34" t="n">
        <v>77937</v>
      </c>
    </row>
    <row r="35" spans="1:10">
      <c s="4" r="A35" t="s">
        <v>192</v>
      </c>
      <c s="8" r="D35" t="n">
        <v>0.9</v>
      </c>
    </row>
    <row r="36" spans="1:10">
      <c s="3" r="A36" t="s">
        <v>193</v>
      </c>
    </row>
    <row r="37" spans="1:10">
      <c s="4" r="A37" t="s">
        <v>190</v>
      </c>
      <c s="5" r="D37" t="n">
        <v>-2</v>
      </c>
    </row>
    <row r="38" spans="1:10">
      <c s="4" r="A38" t="s">
        <v>194</v>
      </c>
      <c s="5" r="D38" t="n">
        <v>1</v>
      </c>
    </row>
    <row r="39" spans="1:10">
      <c s="4" r="A39" t="s">
        <v>195</v>
      </c>
      <c s="9" r="D39" t="n">
        <v>0.1</v>
      </c>
    </row>
    <row r="40" spans="1:10">
      <c s="4" r="A40" t="s">
        <v>48</v>
      </c>
      <c s="8" r="B40" t="n">
        <v>63.3</v>
      </c>
      <c s="9" r="C40" t="n">
        <v>42.6</v>
      </c>
      <c s="9" r="F40" t="n">
        <v>63.3</v>
      </c>
      <c s="9" r="G40" t="n">
        <v>42.6</v>
      </c>
    </row>
    <row r="41" spans="1:10">
      <c s="3" r="A41" t="s">
        <v>196</v>
      </c>
    </row>
    <row r="42" spans="1:10">
      <c s="4" r="A42" t="s">
        <v>197</v>
      </c>
      <c s="9" r="F42" t="n">
        <v>-75.59999999999999</v>
      </c>
      <c s="5" r="G42" t="n">
        <v>0</v>
      </c>
    </row>
    <row r="43" spans="1:10">
      <c s="4" r="A43" t="s">
        <v>198</v>
      </c>
      <c s="9" r="F43" t="n">
        <v>-0.8</v>
      </c>
    </row>
    <row r="44" spans="1:10">
      <c s="4" r="A44" t="s">
        <v>199</v>
      </c>
      <c s="9" r="F44" t="n">
        <v>-0.5</v>
      </c>
    </row>
    <row r="45" spans="1:10">
      <c s="4" r="A45" t="s">
        <v>200</v>
      </c>
      <c s="8" r="H45" t="n">
        <v>-1.4</v>
      </c>
    </row>
    <row r="46" spans="1:10">
      <c s="4" r="A46" t="s">
        <v>201</v>
      </c>
      <c s="5" r="H46" t="n">
        <v>-53895</v>
      </c>
    </row>
    <row r="47" spans="1:10">
      <c s="4" r="A47" t="s">
        <v>202</v>
      </c>
      <c s="8" r="H47" t="n">
        <v>1.2</v>
      </c>
    </row>
    <row r="48" spans="1:10">
      <c s="4" r="A48" t="s">
        <v>203</v>
      </c>
      <c s="5" r="H48" t="n">
        <v>48713</v>
      </c>
    </row>
    <row r="49" spans="1:10">
      <c s="4" r="A49" t="s">
        <v>58</v>
      </c>
      <c s="9" r="B49" t="n">
        <v>2.8</v>
      </c>
      <c s="9" r="C49" t="n">
        <v>2.7</v>
      </c>
      <c s="9" r="I49" t="n">
        <v>2.8</v>
      </c>
      <c s="9" r="J49" t="n">
        <v>2.7</v>
      </c>
    </row>
    <row r="50" spans="1:10">
      <c s="4" r="A50" t="s">
        <v>60</v>
      </c>
      <c s="9" r="B50" t="n">
        <v>0.3</v>
      </c>
      <c s="9" r="I50" t="n">
        <v>0.3</v>
      </c>
    </row>
    <row r="51" spans="1:10">
      <c s="4" r="A51" t="s">
        <v>210</v>
      </c>
      <c s="8" r="B51" t="n">
        <v>3579.8</v>
      </c>
      <c s="8" r="C51" t="n">
        <v>2320.3</v>
      </c>
      <c s="8" r="D51" t="n">
        <v>2643.7</v>
      </c>
      <c s="8" r="E51" t="n">
        <v>1563.1</v>
      </c>
      <c s="8" r="F51" t="n">
        <v>954.2</v>
      </c>
      <c s="8" r="G51" t="n">
        <v>769.4</v>
      </c>
      <c s="8" r="H51" t="n">
        <v>-2.5</v>
      </c>
      <c s="8" r="I51" t="n">
        <v>-15.6</v>
      </c>
      <c s="8" r="J51" t="n">
        <v>-12.2</v>
      </c>
    </row>
    <row r="52" spans="1:10">
      <c s="4" r="A52" t="s">
        <v>211</v>
      </c>
      <c s="5" r="B52" t="n">
        <v>-96463</v>
      </c>
      <c s="5" r="H52" t="n">
        <v>-96463</v>
      </c>
    </row>
    <row r="53" spans="1:10">
      <c s="4" r="A53" t="s">
        <v>212</v>
      </c>
      <c s="5" r="D53" t="n">
        <v>154422890</v>
      </c>
      <c s="5" r="E53" t="n">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699</v>
      </c>
      <c s="2" r="B1" t="s">
        <v>178</v>
      </c>
    </row>
    <row r="2" spans="1:2">
      <c s="3" r="A2" t="s">
        <v>700</v>
      </c>
    </row>
    <row r="3" spans="1:2">
      <c s="4" r="A3" t="s">
        <v>701</v>
      </c>
      <c s="7" r="B3" t="n">
        <v>8</v>
      </c>
    </row>
    <row r="4" spans="1:2">
      <c s="4" r="A4" t="s">
        <v>702</v>
      </c>
      <c s="7" r="B4" t="n">
        <v>12</v>
      </c>
    </row>
    <row r="5" spans="1:2">
      <c s="4" r="A5" t="s">
        <v>703</v>
      </c>
    </row>
    <row r="6" spans="1:2">
      <c s="3" r="A6" t="s">
        <v>700</v>
      </c>
    </row>
    <row r="7" spans="1:2">
      <c s="4" r="A7" t="s">
        <v>704</v>
      </c>
      <c s="4" r="B7" t="s">
        <v>7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06</v>
      </c>
      <c s="2" r="B1" t="s">
        <v>28</v>
      </c>
      <c s="2" r="D1" t="s">
        <v>1</v>
      </c>
    </row>
    <row r="2" spans="1:6">
      <c s="2" r="B2" t="s">
        <v>2</v>
      </c>
      <c s="2" r="C2" t="s">
        <v>29</v>
      </c>
      <c s="2" r="D2" t="s">
        <v>2</v>
      </c>
      <c s="2" r="E2" t="s">
        <v>29</v>
      </c>
      <c s="2" r="F2" t="s">
        <v>68</v>
      </c>
    </row>
    <row r="3" spans="1:6">
      <c s="4" r="A3" t="s">
        <v>707</v>
      </c>
    </row>
    <row r="4" spans="1:6">
      <c s="3" r="A4" t="s">
        <v>708</v>
      </c>
    </row>
    <row r="5" spans="1:6">
      <c s="4" r="A5" t="s">
        <v>709</v>
      </c>
      <c s="8" r="B5" t="n">
        <v>33.8</v>
      </c>
      <c s="8" r="D5" t="n">
        <v>33.8</v>
      </c>
      <c s="8" r="F5" t="n">
        <v>38.2</v>
      </c>
    </row>
    <row r="6" spans="1:6">
      <c s="4" r="A6" t="s">
        <v>710</v>
      </c>
      <c s="9" r="B6" t="n">
        <v>46.2</v>
      </c>
      <c s="8" r="C6" t="n">
        <v>42.6</v>
      </c>
      <c s="9" r="D6" t="n">
        <v>92.2</v>
      </c>
      <c s="8" r="E6" t="n">
        <v>87.2</v>
      </c>
    </row>
    <row r="7" spans="1:6">
      <c s="4" r="A7" t="s">
        <v>711</v>
      </c>
      <c s="9" r="B7" t="n">
        <v>0.1</v>
      </c>
      <c s="8" r="C7" t="n">
        <v>0.6</v>
      </c>
      <c s="9" r="D7" t="n">
        <v>0.2</v>
      </c>
      <c s="7" r="E7" t="n">
        <v>11</v>
      </c>
    </row>
    <row r="8" spans="1:6">
      <c s="4" r="A8" t="s">
        <v>712</v>
      </c>
    </row>
    <row r="9" spans="1:6">
      <c s="3" r="A9" t="s">
        <v>708</v>
      </c>
    </row>
    <row r="10" spans="1:6">
      <c s="4" r="A10" t="s">
        <v>713</v>
      </c>
      <c s="9" r="F10" t="n">
        <v>12.6</v>
      </c>
    </row>
    <row r="11" spans="1:6">
      <c s="4" r="A11" t="s">
        <v>714</v>
      </c>
    </row>
    <row r="12" spans="1:6">
      <c s="3" r="A12" t="s">
        <v>708</v>
      </c>
    </row>
    <row r="13" spans="1:6">
      <c s="4" r="A13" t="s">
        <v>709</v>
      </c>
      <c s="8" r="B13" t="n">
        <v>20.3</v>
      </c>
      <c s="8" r="D13" t="n">
        <v>20.3</v>
      </c>
      <c s="7" r="F13" t="n">
        <v>18</v>
      </c>
    </row>
    <row r="14" spans="1:6">
      <c s="4" r="A14" t="s">
        <v>715</v>
      </c>
    </row>
    <row r="15" spans="1:6">
      <c s="3" r="A15" t="s">
        <v>708</v>
      </c>
    </row>
    <row r="16" spans="1:6">
      <c s="4" r="A16" t="s">
        <v>520</v>
      </c>
      <c s="4" r="B16" t="s">
        <v>698</v>
      </c>
      <c s="4" r="D16" t="s">
        <v>6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6</v>
      </c>
      <c s="2" r="B1" t="s">
        <v>2</v>
      </c>
      <c s="2" r="C1" t="s">
        <v>68</v>
      </c>
    </row>
    <row r="2" spans="1:3">
      <c s="4" r="A2" t="s">
        <v>717</v>
      </c>
    </row>
    <row r="3" spans="1:3">
      <c s="3" r="A3" t="s">
        <v>718</v>
      </c>
    </row>
    <row r="4" spans="1:3">
      <c s="4" r="A4" t="s">
        <v>719</v>
      </c>
      <c s="8" r="B4" t="n">
        <v>34.1</v>
      </c>
      <c s="8" r="C4" t="n">
        <v>14.9</v>
      </c>
    </row>
    <row r="5" spans="1:3">
      <c s="4" r="A5" t="s">
        <v>720</v>
      </c>
      <c s="9" r="B5" t="n">
        <v>-2.9</v>
      </c>
      <c s="9" r="C5" t="n">
        <v>-2.4</v>
      </c>
    </row>
    <row r="6" spans="1:3">
      <c s="4" r="A6" t="s">
        <v>721</v>
      </c>
    </row>
    <row r="7" spans="1:3">
      <c s="3" r="A7" t="s">
        <v>718</v>
      </c>
    </row>
    <row r="8" spans="1:3">
      <c s="4" r="A8" t="s">
        <v>719</v>
      </c>
      <c s="9" r="B8" t="n">
        <v>23.4</v>
      </c>
      <c s="9" r="C8" t="n">
        <v>29.7</v>
      </c>
    </row>
    <row r="9" spans="1:3">
      <c s="4" r="A9" t="s">
        <v>720</v>
      </c>
      <c s="9" r="B9" t="n">
        <v>3.8</v>
      </c>
      <c s="9" r="C9" t="n">
        <v>4.1</v>
      </c>
    </row>
    <row r="10" spans="1:3">
      <c s="4" r="A10" t="s">
        <v>722</v>
      </c>
    </row>
    <row r="11" spans="1:3">
      <c s="3" r="A11" t="s">
        <v>718</v>
      </c>
    </row>
    <row r="12" spans="1:3">
      <c s="4" r="A12" t="s">
        <v>719</v>
      </c>
      <c s="5" r="B12" t="n">
        <v>0</v>
      </c>
      <c s="9" r="C12" t="n">
        <v>1.7</v>
      </c>
    </row>
    <row r="13" spans="1:3">
      <c s="4" r="A13" t="s">
        <v>720</v>
      </c>
      <c s="5" r="B13" t="n">
        <v>0</v>
      </c>
      <c s="9" r="C13" t="n">
        <v>0.1</v>
      </c>
    </row>
    <row r="14" spans="1:3">
      <c s="4" r="A14" t="s">
        <v>723</v>
      </c>
    </row>
    <row r="15" spans="1:3">
      <c s="3" r="A15" t="s">
        <v>718</v>
      </c>
    </row>
    <row r="16" spans="1:3">
      <c s="4" r="A16" t="s">
        <v>719</v>
      </c>
      <c s="9" r="B16" t="n">
        <v>12.8</v>
      </c>
      <c s="9" r="C16" t="n">
        <v>28.3</v>
      </c>
    </row>
    <row r="17" spans="1:3">
      <c s="4" r="A17" t="s">
        <v>720</v>
      </c>
      <c s="9" r="B17" t="n">
        <v>0.1</v>
      </c>
      <c s="9" r="C17" t="n">
        <v>2.6</v>
      </c>
    </row>
    <row r="18" spans="1:3">
      <c s="4" r="A18" t="s">
        <v>724</v>
      </c>
    </row>
    <row r="19" spans="1:3">
      <c s="3" r="A19" t="s">
        <v>718</v>
      </c>
    </row>
    <row r="20" spans="1:3">
      <c s="4" r="A20" t="s">
        <v>719</v>
      </c>
      <c s="9" r="B20" t="n">
        <v>5.4</v>
      </c>
      <c s="5" r="C20" t="n">
        <v>0</v>
      </c>
    </row>
    <row r="21" spans="1:3">
      <c s="4" r="A21" t="s">
        <v>720</v>
      </c>
      <c s="5" r="B21" t="n">
        <v>0</v>
      </c>
      <c s="5" r="C21" t="n">
        <v>0</v>
      </c>
    </row>
    <row r="22" spans="1:3">
      <c s="4" r="A22" t="s">
        <v>725</v>
      </c>
    </row>
    <row r="23" spans="1:3">
      <c s="3" r="A23" t="s">
        <v>718</v>
      </c>
    </row>
    <row r="24" spans="1:3">
      <c s="4" r="A24" t="s">
        <v>719</v>
      </c>
      <c s="9" r="B24" t="n">
        <v>9.5</v>
      </c>
      <c s="9" r="C24" t="n">
        <v>23.6</v>
      </c>
    </row>
    <row r="25" spans="1:3">
      <c s="4" r="A25" t="s">
        <v>720</v>
      </c>
      <c s="8" r="B25" t="n">
        <v>0.1</v>
      </c>
      <c s="8" r="C25" t="n">
        <v>3.1</v>
      </c>
    </row>
    <row r="26" spans="1:3">
      <c s="4" r="A26" t="s">
        <v>414</v>
      </c>
    </row>
    <row r="27" spans="1:3">
      <c s="3" r="A27" t="s">
        <v>718</v>
      </c>
    </row>
    <row r="28" spans="1:3">
      <c s="4" r="A28" t="s">
        <v>726</v>
      </c>
      <c s="4" r="B28" t="s">
        <v>727</v>
      </c>
    </row>
    <row r="29" spans="1:3">
      <c s="4" r="A29" t="s">
        <v>728</v>
      </c>
      <c s="4" r="B29" t="s">
        <v>729</v>
      </c>
    </row>
    <row r="30" spans="1:3">
      <c s="4" r="A30" t="s">
        <v>730</v>
      </c>
      <c s="4" r="B30" t="s">
        <v>7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732</v>
      </c>
      <c s="2" r="B1" t="s">
        <v>1</v>
      </c>
    </row>
    <row r="2" spans="1:2">
      <c s="2" r="B2" t="s">
        <v>733</v>
      </c>
    </row>
    <row r="3" spans="1:2">
      <c s="3" r="A3" t="s">
        <v>734</v>
      </c>
    </row>
    <row r="4" spans="1:2">
      <c s="4" r="A4" t="s">
        <v>735</v>
      </c>
      <c s="8" r="B4" t="n">
        <v>9.199999999999999</v>
      </c>
    </row>
    <row r="5" spans="1:2">
      <c s="4" r="A5" t="s">
        <v>65</v>
      </c>
    </row>
    <row r="6" spans="1:2">
      <c s="3" r="A6" t="s">
        <v>734</v>
      </c>
    </row>
    <row r="7" spans="1:2">
      <c s="4" r="A7" t="s">
        <v>735</v>
      </c>
      <c s="8" r="B7" t="n">
        <v>8.80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6</v>
      </c>
      <c s="2" r="B1" t="s">
        <v>2</v>
      </c>
      <c s="2" r="C1" t="s">
        <v>68</v>
      </c>
    </row>
    <row r="2" spans="1:3">
      <c s="3" r="A2" t="s">
        <v>737</v>
      </c>
    </row>
    <row r="3" spans="1:3">
      <c s="4" r="A3" t="s">
        <v>738</v>
      </c>
      <c s="8" r="B3" t="n">
        <v>4.4</v>
      </c>
      <c s="8" r="C3" t="n">
        <v>8.6</v>
      </c>
    </row>
    <row r="4" spans="1:3">
      <c s="4" r="A4" t="s">
        <v>739</v>
      </c>
      <c s="9" r="B4" t="n">
        <v>-0.5</v>
      </c>
      <c s="9" r="C4" t="n">
        <v>-1.2</v>
      </c>
    </row>
    <row r="5" spans="1:3">
      <c s="4" r="A5" t="s">
        <v>740</v>
      </c>
      <c s="9" r="B5" t="n">
        <v>3.9</v>
      </c>
      <c s="9" r="C5" t="n">
        <v>7.4</v>
      </c>
    </row>
    <row r="6" spans="1:3">
      <c s="4" r="A6" t="s">
        <v>741</v>
      </c>
      <c s="5" r="B6" t="n">
        <v>0</v>
      </c>
      <c s="5" r="C6" t="n">
        <v>0</v>
      </c>
    </row>
    <row r="7" spans="1:3">
      <c s="4" r="A7" t="s">
        <v>742</v>
      </c>
      <c s="5" r="B7" t="n">
        <v>0</v>
      </c>
      <c s="5" r="C7" t="n">
        <v>0</v>
      </c>
    </row>
    <row r="8" spans="1:3">
      <c s="4" r="A8" t="s">
        <v>743</v>
      </c>
      <c s="9" r="B8" t="n">
        <v>3.9</v>
      </c>
      <c s="9" r="C8" t="n">
        <v>7.4</v>
      </c>
    </row>
    <row r="9" spans="1:3">
      <c s="4" r="A9" t="s">
        <v>65</v>
      </c>
    </row>
    <row r="10" spans="1:3">
      <c s="3" r="A10" t="s">
        <v>737</v>
      </c>
    </row>
    <row r="11" spans="1:3">
      <c s="4" r="A11" t="s">
        <v>738</v>
      </c>
      <c s="9" r="B11" t="n">
        <v>0.5</v>
      </c>
      <c s="5" r="C11" t="n">
        <v>4</v>
      </c>
    </row>
    <row r="12" spans="1:3">
      <c s="4" r="A12" t="s">
        <v>739</v>
      </c>
      <c s="9" r="B12" t="n">
        <v>-0.4</v>
      </c>
      <c s="9" r="C12" t="n">
        <v>-0.9</v>
      </c>
    </row>
    <row r="13" spans="1:3">
      <c s="4" r="A13" t="s">
        <v>740</v>
      </c>
      <c s="9" r="B13" t="n">
        <v>0.1</v>
      </c>
      <c s="9" r="C13" t="n">
        <v>3.1</v>
      </c>
    </row>
    <row r="14" spans="1:3">
      <c s="4" r="A14" t="s">
        <v>741</v>
      </c>
      <c s="5" r="B14" t="n">
        <v>0</v>
      </c>
      <c s="5" r="C14" t="n">
        <v>0</v>
      </c>
    </row>
    <row r="15" spans="1:3">
      <c s="4" r="A15" t="s">
        <v>742</v>
      </c>
      <c s="5" r="B15" t="n">
        <v>0</v>
      </c>
      <c s="5" r="C15" t="n">
        <v>0</v>
      </c>
    </row>
    <row r="16" spans="1:3">
      <c s="4" r="A16" t="s">
        <v>743</v>
      </c>
      <c s="8" r="B16" t="n">
        <v>0.1</v>
      </c>
      <c s="8" r="C16" t="n">
        <v>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4</v>
      </c>
      <c s="2" r="B1" t="s">
        <v>2</v>
      </c>
      <c s="2" r="C1" t="s">
        <v>68</v>
      </c>
    </row>
    <row r="2" spans="1:3">
      <c s="3" r="A2" t="s">
        <v>745</v>
      </c>
    </row>
    <row r="3" spans="1:3">
      <c s="4" r="A3" t="s">
        <v>746</v>
      </c>
      <c s="8" r="B3" t="n">
        <v>3.4</v>
      </c>
      <c s="8" r="C3" t="n">
        <v>4.2</v>
      </c>
    </row>
    <row r="4" spans="1:3">
      <c s="4" r="A4" t="s">
        <v>747</v>
      </c>
      <c s="9" r="B4" t="n">
        <v>-3.3</v>
      </c>
      <c s="9" r="C4" t="n">
        <v>-3.5</v>
      </c>
    </row>
    <row r="5" spans="1:3">
      <c s="4" r="A5" t="s">
        <v>748</v>
      </c>
      <c s="9" r="B5" t="n">
        <v>0.1</v>
      </c>
      <c s="9" r="C5" t="n">
        <v>0.7</v>
      </c>
    </row>
    <row r="6" spans="1:3">
      <c s="4" r="A6" t="s">
        <v>749</v>
      </c>
      <c s="5" r="B6" t="n">
        <v>0</v>
      </c>
      <c s="5" r="C6" t="n">
        <v>0</v>
      </c>
    </row>
    <row r="7" spans="1:3">
      <c s="4" r="A7" t="s">
        <v>750</v>
      </c>
      <c s="5" r="B7" t="n">
        <v>0</v>
      </c>
      <c s="5" r="C7" t="n">
        <v>0</v>
      </c>
    </row>
    <row r="8" spans="1:3">
      <c s="4" r="A8" t="s">
        <v>751</v>
      </c>
      <c s="9" r="B8" t="n">
        <v>0.1</v>
      </c>
      <c s="9" r="C8" t="n">
        <v>0.7</v>
      </c>
    </row>
    <row r="9" spans="1:3">
      <c s="4" r="A9" t="s">
        <v>752</v>
      </c>
      <c s="9" r="B9" t="n">
        <v>2.8</v>
      </c>
      <c s="9" r="C9" t="n">
        <v>2.3</v>
      </c>
    </row>
    <row r="10" spans="1:3">
      <c s="4" r="A10" t="s">
        <v>65</v>
      </c>
    </row>
    <row r="11" spans="1:3">
      <c s="3" r="A11" t="s">
        <v>745</v>
      </c>
    </row>
    <row r="12" spans="1:3">
      <c s="4" r="A12" t="s">
        <v>746</v>
      </c>
      <c s="9" r="B12" t="n">
        <v>0.4</v>
      </c>
      <c s="9" r="C12" t="n">
        <v>0.9</v>
      </c>
    </row>
    <row r="13" spans="1:3">
      <c s="4" r="A13" t="s">
        <v>747</v>
      </c>
      <c s="9" r="B13" t="n">
        <v>-0.4</v>
      </c>
      <c s="9" r="C13" t="n">
        <v>-0.9</v>
      </c>
    </row>
    <row r="14" spans="1:3">
      <c s="4" r="A14" t="s">
        <v>748</v>
      </c>
      <c s="5" r="B14" t="n">
        <v>0</v>
      </c>
      <c s="5" r="C14" t="n">
        <v>0</v>
      </c>
    </row>
    <row r="15" spans="1:3">
      <c s="4" r="A15" t="s">
        <v>749</v>
      </c>
      <c s="5" r="B15" t="n">
        <v>0</v>
      </c>
      <c s="5" r="C15" t="n">
        <v>0</v>
      </c>
    </row>
    <row r="16" spans="1:3">
      <c s="4" r="A16" t="s">
        <v>750</v>
      </c>
      <c s="5" r="B16" t="n">
        <v>0</v>
      </c>
      <c s="5" r="C16" t="n">
        <v>0</v>
      </c>
    </row>
    <row r="17" spans="1:3">
      <c s="4" r="A17" t="s">
        <v>751</v>
      </c>
      <c s="7" r="B17" t="n">
        <v>0</v>
      </c>
      <c s="7" r="C1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3</v>
      </c>
      <c s="2" r="B1" t="s">
        <v>2</v>
      </c>
      <c s="2" r="C1" t="s">
        <v>68</v>
      </c>
    </row>
    <row r="2" spans="1:3">
      <c s="3" r="A2" t="s">
        <v>754</v>
      </c>
    </row>
    <row r="3" spans="1:3">
      <c s="4" r="A3" t="s">
        <v>738</v>
      </c>
      <c s="8" r="B3" t="n">
        <v>4.4</v>
      </c>
      <c s="8" r="C3" t="n">
        <v>8.6</v>
      </c>
    </row>
    <row r="4" spans="1:3">
      <c s="4" r="A4" t="s">
        <v>746</v>
      </c>
      <c s="9" r="B4" t="n">
        <v>3.4</v>
      </c>
      <c s="9" r="C4" t="n">
        <v>4.2</v>
      </c>
    </row>
    <row r="5" spans="1:3">
      <c s="4" r="A5" t="s">
        <v>65</v>
      </c>
    </row>
    <row r="6" spans="1:3">
      <c s="3" r="A6" t="s">
        <v>754</v>
      </c>
    </row>
    <row r="7" spans="1:3">
      <c s="4" r="A7" t="s">
        <v>738</v>
      </c>
      <c s="9" r="B7" t="n">
        <v>0.5</v>
      </c>
      <c s="5" r="C7" t="n">
        <v>4</v>
      </c>
    </row>
    <row r="8" spans="1:3">
      <c s="4" r="A8" t="s">
        <v>746</v>
      </c>
      <c s="9" r="B8" t="n">
        <v>0.4</v>
      </c>
      <c s="9" r="C8" t="n">
        <v>0.9</v>
      </c>
    </row>
    <row r="9" spans="1:3">
      <c s="4" r="A9" t="s">
        <v>755</v>
      </c>
    </row>
    <row r="10" spans="1:3">
      <c s="3" r="A10" t="s">
        <v>754</v>
      </c>
    </row>
    <row r="11" spans="1:3">
      <c s="4" r="A11" t="s">
        <v>738</v>
      </c>
      <c s="9" r="B11" t="n">
        <v>4.4</v>
      </c>
      <c s="9" r="C11" t="n">
        <v>8.6</v>
      </c>
    </row>
    <row r="12" spans="1:3">
      <c s="4" r="A12" t="s">
        <v>746</v>
      </c>
      <c s="9" r="B12" t="n">
        <v>3.4</v>
      </c>
      <c s="9" r="C12" t="n">
        <v>4.2</v>
      </c>
    </row>
    <row r="13" spans="1:3">
      <c s="4" r="A13" t="s">
        <v>756</v>
      </c>
    </row>
    <row r="14" spans="1:3">
      <c s="3" r="A14" t="s">
        <v>754</v>
      </c>
    </row>
    <row r="15" spans="1:3">
      <c s="4" r="A15" t="s">
        <v>738</v>
      </c>
      <c s="9" r="B15" t="n">
        <v>0.5</v>
      </c>
      <c s="5" r="C15" t="n">
        <v>4</v>
      </c>
    </row>
    <row r="16" spans="1:3">
      <c s="4" r="A16" t="s">
        <v>746</v>
      </c>
      <c s="8" r="B16" t="n">
        <v>0.4</v>
      </c>
      <c s="8" r="C16" t="n">
        <v>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7</v>
      </c>
      <c s="2" r="B1" t="s">
        <v>28</v>
      </c>
      <c s="2" r="D1" t="s">
        <v>1</v>
      </c>
    </row>
    <row r="2" spans="1:5">
      <c s="2" r="B2" t="s">
        <v>2</v>
      </c>
      <c s="2" r="C2" t="s">
        <v>29</v>
      </c>
      <c s="2" r="D2" t="s">
        <v>2</v>
      </c>
      <c s="2" r="E2" t="s">
        <v>29</v>
      </c>
    </row>
    <row r="3" spans="1:5">
      <c s="3" r="A3" t="s">
        <v>758</v>
      </c>
    </row>
    <row r="4" spans="1:5">
      <c s="4" r="A4" t="s">
        <v>759</v>
      </c>
      <c s="8" r="B4" t="n">
        <v>-1.1</v>
      </c>
      <c s="8" r="C4" t="n">
        <v>-7.5</v>
      </c>
      <c s="8" r="D4" t="n">
        <v>-13.2</v>
      </c>
      <c s="8" r="E4" t="n">
        <v>-4.8</v>
      </c>
    </row>
    <row r="5" spans="1:5">
      <c s="4" r="A5" t="s">
        <v>760</v>
      </c>
    </row>
    <row r="6" spans="1:5">
      <c s="3" r="A6" t="s">
        <v>758</v>
      </c>
    </row>
    <row r="7" spans="1:5">
      <c s="4" r="A7" t="s">
        <v>761</v>
      </c>
      <c s="9" r="B7" t="n">
        <v>3.1</v>
      </c>
      <c s="5" r="C7" t="n">
        <v>-4</v>
      </c>
      <c s="9" r="D7" t="n">
        <v>-3.2</v>
      </c>
      <c s="9" r="E7" t="n">
        <v>-4.1</v>
      </c>
    </row>
    <row r="8" spans="1:5">
      <c s="4" r="A8" t="s">
        <v>762</v>
      </c>
    </row>
    <row r="9" spans="1:5">
      <c s="3" r="A9" t="s">
        <v>758</v>
      </c>
    </row>
    <row r="10" spans="1:5">
      <c s="4" r="A10" t="s">
        <v>761</v>
      </c>
      <c s="5" r="B10" t="n">
        <v>0</v>
      </c>
      <c s="9" r="C10" t="n">
        <v>-0.9</v>
      </c>
      <c s="5" r="D10" t="n">
        <v>0</v>
      </c>
      <c s="9" r="E10" t="n">
        <v>0.2</v>
      </c>
    </row>
    <row r="11" spans="1:5">
      <c s="4" r="A11" t="s">
        <v>65</v>
      </c>
    </row>
    <row r="12" spans="1:5">
      <c s="3" r="A12" t="s">
        <v>758</v>
      </c>
    </row>
    <row r="13" spans="1:5">
      <c s="4" r="A13" t="s">
        <v>759</v>
      </c>
      <c s="9" r="B13" t="n">
        <v>-1.1</v>
      </c>
      <c s="9" r="C13" t="n">
        <v>-5.2</v>
      </c>
      <c s="9" r="D13" t="n">
        <v>-7.5</v>
      </c>
      <c s="9" r="E13" t="n">
        <v>-4.4</v>
      </c>
    </row>
    <row r="14" spans="1:5">
      <c s="4" r="A14" t="s">
        <v>763</v>
      </c>
    </row>
    <row r="15" spans="1:5">
      <c s="3" r="A15" t="s">
        <v>758</v>
      </c>
    </row>
    <row r="16" spans="1:5">
      <c s="4" r="A16" t="s">
        <v>761</v>
      </c>
      <c s="9" r="B16" t="n">
        <v>1.4</v>
      </c>
      <c s="9" r="C16" t="n">
        <v>-2.1</v>
      </c>
      <c s="5" r="D16" t="n">
        <v>0</v>
      </c>
      <c s="9" r="E16" t="n">
        <v>-2.2</v>
      </c>
    </row>
    <row r="17" spans="1:5">
      <c s="4" r="A17" t="s">
        <v>764</v>
      </c>
    </row>
    <row r="18" spans="1:5">
      <c s="3" r="A18" t="s">
        <v>758</v>
      </c>
    </row>
    <row r="19" spans="1:5">
      <c s="4" r="A19" t="s">
        <v>765</v>
      </c>
      <c s="9" r="B19" t="n">
        <v>-1.1</v>
      </c>
      <c s="5" r="C19" t="n">
        <v>0</v>
      </c>
      <c s="9" r="D19" t="n">
        <v>-1.2</v>
      </c>
      <c s="9" r="E19" t="n">
        <v>0.4</v>
      </c>
    </row>
    <row r="20" spans="1:5">
      <c s="4" r="A20" t="s">
        <v>766</v>
      </c>
    </row>
    <row r="21" spans="1:5">
      <c s="3" r="A21" t="s">
        <v>758</v>
      </c>
    </row>
    <row r="22" spans="1:5">
      <c s="4" r="A22" t="s">
        <v>765</v>
      </c>
      <c s="9" r="B22" t="n">
        <v>-0.6</v>
      </c>
      <c s="9" r="C22" t="n">
        <v>0.6</v>
      </c>
      <c s="9" r="D22" t="n">
        <v>-1.1</v>
      </c>
      <c s="5" r="E22" t="n">
        <v>1</v>
      </c>
    </row>
    <row r="23" spans="1:5">
      <c s="4" r="A23" t="s">
        <v>767</v>
      </c>
    </row>
    <row r="24" spans="1:5">
      <c s="3" r="A24" t="s">
        <v>758</v>
      </c>
    </row>
    <row r="25" spans="1:5">
      <c s="4" r="A25" t="s">
        <v>765</v>
      </c>
      <c s="5" r="B25" t="n">
        <v>0</v>
      </c>
      <c s="9" r="C25" t="n">
        <v>0.1</v>
      </c>
      <c s="9" r="D25" t="n">
        <v>0.2</v>
      </c>
      <c s="9" r="E25" t="n">
        <v>0.1</v>
      </c>
    </row>
    <row r="26" spans="1:5">
      <c s="4" r="A26" t="s">
        <v>768</v>
      </c>
    </row>
    <row r="27" spans="1:5">
      <c s="3" r="A27" t="s">
        <v>758</v>
      </c>
    </row>
    <row r="28" spans="1:5">
      <c s="4" r="A28" t="s">
        <v>765</v>
      </c>
      <c s="9" r="B28" t="n">
        <v>-2.5</v>
      </c>
      <c s="9" r="C28" t="n">
        <v>-3.2</v>
      </c>
      <c s="9" r="D28" t="n">
        <v>-7.7</v>
      </c>
      <c s="9" r="E28" t="n">
        <v>-2.3</v>
      </c>
    </row>
    <row r="29" spans="1:5">
      <c s="4" r="A29" t="s">
        <v>769</v>
      </c>
    </row>
    <row r="30" spans="1:5">
      <c s="3" r="A30" t="s">
        <v>758</v>
      </c>
    </row>
    <row r="31" spans="1:5">
      <c s="4" r="A31" t="s">
        <v>765</v>
      </c>
      <c s="8" r="B31" t="n">
        <v>-2.5</v>
      </c>
      <c s="8" r="C31" t="n">
        <v>-3.2</v>
      </c>
      <c s="8" r="D31" t="n">
        <v>-7.7</v>
      </c>
      <c s="8" r="E31" t="n">
        <v>-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0</v>
      </c>
      <c s="2" r="B1" t="s">
        <v>28</v>
      </c>
      <c s="2" r="D1" t="s">
        <v>1</v>
      </c>
    </row>
    <row r="2" spans="1:5">
      <c s="2" r="B2" t="s">
        <v>2</v>
      </c>
      <c s="2" r="C2" t="s">
        <v>29</v>
      </c>
      <c s="2" r="D2" t="s">
        <v>2</v>
      </c>
      <c s="2" r="E2" t="s">
        <v>29</v>
      </c>
    </row>
    <row r="3" spans="1:5">
      <c s="3" r="A3" t="s">
        <v>771</v>
      </c>
    </row>
    <row r="4" spans="1:5">
      <c s="4" r="A4" t="s">
        <v>772</v>
      </c>
      <c s="8" r="B4" t="n">
        <v>-1.2</v>
      </c>
      <c s="8" r="C4" t="n">
        <v>6.9</v>
      </c>
      <c s="8" r="D4" t="n">
        <v>3.5</v>
      </c>
      <c s="8" r="E4" t="n">
        <v>3.3</v>
      </c>
    </row>
    <row r="5" spans="1:5">
      <c s="4" r="A5" t="s">
        <v>773</v>
      </c>
      <c s="9" r="B5" t="n">
        <v>0.4</v>
      </c>
      <c s="9" r="C5" t="n">
        <v>7.3</v>
      </c>
      <c s="9" r="D5" t="n">
        <v>0.6</v>
      </c>
      <c s="9" r="E5" t="n">
        <v>13.4</v>
      </c>
    </row>
    <row r="6" spans="1:5">
      <c s="4" r="A6" t="s">
        <v>774</v>
      </c>
      <c s="9" r="B6" t="n">
        <v>1.6</v>
      </c>
      <c s="9" r="C6" t="n">
        <v>-10.3</v>
      </c>
      <c s="9" r="D6" t="n">
        <v>1.9</v>
      </c>
      <c s="9" r="E6" t="n">
        <v>-21.2</v>
      </c>
    </row>
    <row r="7" spans="1:5">
      <c s="4" r="A7" t="s">
        <v>775</v>
      </c>
      <c s="9" r="B7" t="n">
        <v>0.8</v>
      </c>
      <c s="9" r="C7" t="n">
        <v>0.6</v>
      </c>
      <c s="9" r="D7" t="n">
        <v>0.8</v>
      </c>
      <c s="9" r="E7" t="n">
        <v>0.6</v>
      </c>
    </row>
    <row r="8" spans="1:5">
      <c s="4" r="A8" t="s">
        <v>764</v>
      </c>
    </row>
    <row r="9" spans="1:5">
      <c s="3" r="A9" t="s">
        <v>771</v>
      </c>
    </row>
    <row r="10" spans="1:5">
      <c s="4" r="A10" t="s">
        <v>776</v>
      </c>
      <c s="9" r="B10" t="n">
        <v>-1.1</v>
      </c>
      <c s="5" r="C10" t="n">
        <v>0</v>
      </c>
      <c s="9" r="D10" t="n">
        <v>-1.2</v>
      </c>
      <c s="9" r="E10" t="n">
        <v>0.4</v>
      </c>
    </row>
    <row r="11" spans="1:5">
      <c s="4" r="A11" t="s">
        <v>777</v>
      </c>
    </row>
    <row r="12" spans="1:5">
      <c s="3" r="A12" t="s">
        <v>771</v>
      </c>
    </row>
    <row r="13" spans="1:5">
      <c s="4" r="A13" t="s">
        <v>776</v>
      </c>
      <c s="9" r="B13" t="n">
        <v>1.6</v>
      </c>
      <c s="5" r="C13" t="n">
        <v>4</v>
      </c>
      <c s="9" r="D13" t="n">
        <v>3.7</v>
      </c>
      <c s="9" r="E13" t="n">
        <v>11.1</v>
      </c>
    </row>
    <row r="14" spans="1:5">
      <c s="4" r="A14" t="s">
        <v>778</v>
      </c>
      <c s="5" r="B14" t="n">
        <v>0</v>
      </c>
      <c s="9" r="C14" t="n">
        <v>0.1</v>
      </c>
      <c s="9" r="D14" t="n">
        <v>-0.1</v>
      </c>
      <c s="9" r="E14" t="n">
        <v>0.2</v>
      </c>
    </row>
    <row r="15" spans="1:5">
      <c s="4" r="A15" t="s">
        <v>768</v>
      </c>
    </row>
    <row r="16" spans="1:5">
      <c s="3" r="A16" t="s">
        <v>771</v>
      </c>
    </row>
    <row r="17" spans="1:5">
      <c s="4" r="A17" t="s">
        <v>776</v>
      </c>
      <c s="9" r="B17" t="n">
        <v>-2.5</v>
      </c>
      <c s="9" r="C17" t="n">
        <v>-3.2</v>
      </c>
      <c s="9" r="D17" t="n">
        <v>-7.7</v>
      </c>
      <c s="9" r="E17" t="n">
        <v>-2.3</v>
      </c>
    </row>
    <row r="18" spans="1:5">
      <c s="4" r="A18" t="s">
        <v>778</v>
      </c>
      <c s="5" r="B18" t="n">
        <v>0</v>
      </c>
      <c s="9" r="C18" t="n">
        <v>-2.4</v>
      </c>
      <c s="5" r="D18" t="n">
        <v>0</v>
      </c>
      <c s="9" r="E18" t="n">
        <v>-2.5</v>
      </c>
    </row>
    <row r="19" spans="1:5">
      <c s="4" r="A19" t="s">
        <v>760</v>
      </c>
    </row>
    <row r="20" spans="1:5">
      <c s="3" r="A20" t="s">
        <v>771</v>
      </c>
    </row>
    <row r="21" spans="1:5">
      <c s="4" r="A21" t="s">
        <v>779</v>
      </c>
      <c s="5" r="B21" t="n">
        <v>2</v>
      </c>
      <c s="9" r="C21" t="n">
        <v>-4.1</v>
      </c>
      <c s="5" r="D21" t="n">
        <v>0</v>
      </c>
      <c s="9" r="E21" t="n">
        <v>-4.1</v>
      </c>
    </row>
    <row r="22" spans="1:5">
      <c s="4" r="A22" t="s">
        <v>778</v>
      </c>
      <c s="5" r="B22" t="n">
        <v>0</v>
      </c>
      <c s="9" r="C22" t="n">
        <v>-4.1</v>
      </c>
      <c s="5" r="D22" t="n">
        <v>0</v>
      </c>
      <c s="9" r="E22" t="n">
        <v>-4.1</v>
      </c>
    </row>
    <row r="23" spans="1:5">
      <c s="4" r="A23" t="s">
        <v>65</v>
      </c>
    </row>
    <row r="24" spans="1:5">
      <c s="3" r="A24" t="s">
        <v>771</v>
      </c>
    </row>
    <row r="25" spans="1:5">
      <c s="4" r="A25" t="s">
        <v>772</v>
      </c>
      <c s="9" r="B25" t="n">
        <v>-0.8</v>
      </c>
      <c s="9" r="C25" t="n">
        <v>3.9</v>
      </c>
      <c s="9" r="D25" t="n">
        <v>3.1</v>
      </c>
      <c s="9" r="E25" t="n">
        <v>1.1</v>
      </c>
    </row>
    <row r="26" spans="1:5">
      <c s="4" r="A26" t="s">
        <v>773</v>
      </c>
      <c s="9" r="B26" t="n">
        <v>0.2</v>
      </c>
      <c s="9" r="C26" t="n">
        <v>6.7</v>
      </c>
      <c s="9" r="D26" t="n">
        <v>-0.2</v>
      </c>
      <c s="9" r="E26" t="n">
        <v>11.8</v>
      </c>
    </row>
    <row r="27" spans="1:5">
      <c s="4" r="A27" t="s">
        <v>774</v>
      </c>
      <c s="9" r="B27" t="n">
        <v>1.8</v>
      </c>
      <c s="9" r="C27" t="n">
        <v>-4.4</v>
      </c>
      <c s="9" r="D27" t="n">
        <v>4.9</v>
      </c>
      <c s="9" r="E27" t="n">
        <v>-7.5</v>
      </c>
    </row>
    <row r="28" spans="1:5">
      <c s="4" r="A28" t="s">
        <v>775</v>
      </c>
      <c s="9" r="B28" t="n">
        <v>0.1</v>
      </c>
      <c s="9" r="C28" t="n">
        <v>0.9</v>
      </c>
      <c s="9" r="D28" t="n">
        <v>0.1</v>
      </c>
      <c s="9" r="E28" t="n">
        <v>0.9</v>
      </c>
    </row>
    <row r="29" spans="1:5">
      <c s="4" r="A29" t="s">
        <v>780</v>
      </c>
    </row>
    <row r="30" spans="1:5">
      <c s="3" r="A30" t="s">
        <v>771</v>
      </c>
    </row>
    <row r="31" spans="1:5">
      <c s="4" r="A31" t="s">
        <v>776</v>
      </c>
      <c s="9" r="B31" t="n">
        <v>-2.5</v>
      </c>
      <c s="9" r="C31" t="n">
        <v>-3.2</v>
      </c>
      <c s="9" r="D31" t="n">
        <v>-7.7</v>
      </c>
      <c s="9" r="E31" t="n">
        <v>-2.3</v>
      </c>
    </row>
    <row r="32" spans="1:5">
      <c s="4" r="A32" t="s">
        <v>778</v>
      </c>
      <c s="5" r="B32" t="n">
        <v>0</v>
      </c>
      <c s="9" r="C32" t="n">
        <v>-2.4</v>
      </c>
      <c s="5" r="D32" t="n">
        <v>0</v>
      </c>
      <c s="9" r="E32" t="n">
        <v>-2.5</v>
      </c>
    </row>
    <row r="33" spans="1:5">
      <c s="4" r="A33" t="s">
        <v>763</v>
      </c>
    </row>
    <row r="34" spans="1:5">
      <c s="3" r="A34" t="s">
        <v>771</v>
      </c>
    </row>
    <row r="35" spans="1:5">
      <c s="4" r="A35" t="s">
        <v>779</v>
      </c>
      <c s="9" r="B35" t="n">
        <v>1.4</v>
      </c>
      <c s="9" r="C35" t="n">
        <v>-2.1</v>
      </c>
      <c s="5" r="D35" t="n">
        <v>0</v>
      </c>
      <c s="9" r="E35" t="n">
        <v>-2.2</v>
      </c>
    </row>
    <row r="36" spans="1:5">
      <c s="4" r="A36" t="s">
        <v>778</v>
      </c>
      <c s="7" r="B36" t="n">
        <v>0</v>
      </c>
      <c s="8" r="C36" t="n">
        <v>-2.1</v>
      </c>
      <c s="7" r="D36" t="n">
        <v>0</v>
      </c>
      <c s="8" r="E36" t="n">
        <v>-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1</v>
      </c>
      <c s="2" r="B1" t="s">
        <v>2</v>
      </c>
      <c s="2" r="C1" t="s">
        <v>68</v>
      </c>
    </row>
    <row r="2" spans="1:3">
      <c s="4" r="A2" t="s">
        <v>782</v>
      </c>
    </row>
    <row r="3" spans="1:3">
      <c s="3" r="A3" t="s">
        <v>783</v>
      </c>
    </row>
    <row r="4" spans="1:3">
      <c s="4" r="A4" t="s">
        <v>784</v>
      </c>
      <c s="8" r="B4" t="n">
        <v>3.5</v>
      </c>
      <c s="8" r="C4" t="n">
        <v>3.5</v>
      </c>
    </row>
    <row r="5" spans="1:3">
      <c s="4" r="A5" t="s">
        <v>785</v>
      </c>
    </row>
    <row r="6" spans="1:3">
      <c s="3" r="A6" t="s">
        <v>783</v>
      </c>
    </row>
    <row r="7" spans="1:3">
      <c s="4" r="A7" t="s">
        <v>784</v>
      </c>
      <c s="9" r="B7" t="n">
        <v>2.3</v>
      </c>
      <c s="9" r="C7" t="n">
        <v>2.3</v>
      </c>
    </row>
    <row r="8" spans="1:3">
      <c s="4" r="A8" t="s">
        <v>786</v>
      </c>
    </row>
    <row r="9" spans="1:3">
      <c s="3" r="A9" t="s">
        <v>783</v>
      </c>
    </row>
    <row r="10" spans="1:3">
      <c s="4" r="A10" t="s">
        <v>787</v>
      </c>
      <c s="9" r="B10" t="n">
        <v>3.8</v>
      </c>
      <c s="9" r="C10" t="n">
        <v>3.8</v>
      </c>
    </row>
    <row r="11" spans="1:3">
      <c s="4" r="A11" t="s">
        <v>788</v>
      </c>
    </row>
    <row r="12" spans="1:3">
      <c s="3" r="A12" t="s">
        <v>783</v>
      </c>
    </row>
    <row r="13" spans="1:3">
      <c s="4" r="A13" t="s">
        <v>787</v>
      </c>
      <c s="8" r="B13" t="n">
        <v>2.5</v>
      </c>
      <c s="8" r="C13" t="n">
        <v>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3</v>
      </c>
      <c s="2" r="B1" t="s">
        <v>28</v>
      </c>
      <c s="2" r="D1" t="s">
        <v>1</v>
      </c>
    </row>
    <row r="2" spans="1:5">
      <c s="2" r="B2" t="s">
        <v>2</v>
      </c>
      <c s="2" r="C2" t="s">
        <v>29</v>
      </c>
      <c s="2" r="D2" t="s">
        <v>2</v>
      </c>
      <c s="2" r="E2" t="s">
        <v>29</v>
      </c>
    </row>
    <row r="3" spans="1:5">
      <c s="3" r="A3" t="s">
        <v>214</v>
      </c>
    </row>
    <row r="4" spans="1:5">
      <c s="4" r="A4" t="s">
        <v>64</v>
      </c>
      <c s="11" r="B4" t="n">
        <v>0.245</v>
      </c>
      <c s="10" r="C4" t="n">
        <v>0.23</v>
      </c>
      <c s="10" r="D4" t="n">
        <v>0.49</v>
      </c>
      <c s="10" r="E4" t="n">
        <v>0.4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89</v>
      </c>
      <c s="2" r="C1" t="s">
        <v>2</v>
      </c>
      <c s="2" r="D1" t="s">
        <v>68</v>
      </c>
    </row>
    <row r="2" spans="1:4">
      <c s="3" r="A2" t="s">
        <v>790</v>
      </c>
    </row>
    <row r="3" spans="1:4">
      <c s="4" r="A3" t="s">
        <v>791</v>
      </c>
      <c s="8" r="C3" t="n">
        <v>4.4</v>
      </c>
      <c s="8" r="D3" t="n">
        <v>8.6</v>
      </c>
    </row>
    <row r="4" spans="1:4">
      <c s="3" r="A4" t="s">
        <v>792</v>
      </c>
    </row>
    <row r="5" spans="1:4">
      <c s="4" r="A5" t="s">
        <v>793</v>
      </c>
      <c s="9" r="C5" t="n">
        <v>3.4</v>
      </c>
      <c s="9" r="D5" t="n">
        <v>4.2</v>
      </c>
    </row>
    <row r="6" spans="1:4">
      <c s="4" r="A6" t="s">
        <v>65</v>
      </c>
    </row>
    <row r="7" spans="1:4">
      <c s="3" r="A7" t="s">
        <v>790</v>
      </c>
    </row>
    <row r="8" spans="1:4">
      <c s="4" r="A8" t="s">
        <v>791</v>
      </c>
      <c s="9" r="C8" t="n">
        <v>0.5</v>
      </c>
      <c s="5" r="D8" t="n">
        <v>4</v>
      </c>
    </row>
    <row r="9" spans="1:4">
      <c s="3" r="A9" t="s">
        <v>792</v>
      </c>
    </row>
    <row r="10" spans="1:4">
      <c s="4" r="A10" t="s">
        <v>793</v>
      </c>
      <c s="9" r="C10" t="n">
        <v>0.4</v>
      </c>
      <c s="9" r="D10" t="n">
        <v>0.9</v>
      </c>
    </row>
    <row r="11" spans="1:4">
      <c s="4" r="A11" t="s">
        <v>794</v>
      </c>
    </row>
    <row r="12" spans="1:4">
      <c s="3" r="A12" t="s">
        <v>790</v>
      </c>
    </row>
    <row r="13" spans="1:4">
      <c s="4" r="A13" t="s">
        <v>791</v>
      </c>
      <c s="4" r="B13" t="s">
        <v>62</v>
      </c>
      <c s="9" r="C13" t="n">
        <v>4.4</v>
      </c>
      <c s="9" r="D13" t="n">
        <v>8.6</v>
      </c>
    </row>
    <row r="14" spans="1:4">
      <c s="3" r="A14" t="s">
        <v>795</v>
      </c>
    </row>
    <row r="15" spans="1:4">
      <c s="4" r="A15" t="s">
        <v>796</v>
      </c>
      <c s="4" r="B15" t="s">
        <v>593</v>
      </c>
      <c s="9" r="C15" t="n">
        <v>203.3</v>
      </c>
      <c s="5" r="D15" t="n">
        <v>199</v>
      </c>
    </row>
    <row r="16" spans="1:4">
      <c s="3" r="A16" t="s">
        <v>797</v>
      </c>
    </row>
    <row r="17" spans="1:4">
      <c s="4" r="A17" t="s">
        <v>798</v>
      </c>
      <c s="4" r="B17" t="s">
        <v>620</v>
      </c>
      <c s="9" r="C17" t="n">
        <v>15.8</v>
      </c>
      <c s="9" r="D17" t="n">
        <v>15.1</v>
      </c>
    </row>
    <row r="18" spans="1:4">
      <c s="3" r="A18" t="s">
        <v>799</v>
      </c>
    </row>
    <row r="19" spans="1:4">
      <c s="4" r="A19" t="s">
        <v>800</v>
      </c>
      <c s="4" r="B19" t="s">
        <v>801</v>
      </c>
      <c s="9" r="C19" t="n">
        <v>17.4</v>
      </c>
      <c s="9" r="D19" t="n">
        <v>17.9</v>
      </c>
    </row>
    <row r="20" spans="1:4">
      <c s="4" r="A20" t="s">
        <v>802</v>
      </c>
      <c s="9" r="C20" t="n">
        <v>240.9</v>
      </c>
      <c s="9" r="D20" t="n">
        <v>240.6</v>
      </c>
    </row>
    <row r="21" spans="1:4">
      <c s="3" r="A21" t="s">
        <v>792</v>
      </c>
    </row>
    <row r="22" spans="1:4">
      <c s="4" r="A22" t="s">
        <v>793</v>
      </c>
      <c s="4" r="B22" t="s">
        <v>62</v>
      </c>
      <c s="9" r="C22" t="n">
        <v>3.4</v>
      </c>
      <c s="9" r="D22" t="n">
        <v>4.2</v>
      </c>
    </row>
    <row r="23" spans="1:4">
      <c s="4" r="A23" t="s">
        <v>803</v>
      </c>
      <c s="9" r="C23" t="n">
        <v>3.4</v>
      </c>
      <c s="9" r="D23" t="n">
        <v>4.2</v>
      </c>
    </row>
    <row r="24" spans="1:4">
      <c s="4" r="A24" t="s">
        <v>804</v>
      </c>
    </row>
    <row r="25" spans="1:4">
      <c s="3" r="A25" t="s">
        <v>790</v>
      </c>
    </row>
    <row r="26" spans="1:4">
      <c s="4" r="A26" t="s">
        <v>791</v>
      </c>
      <c s="4" r="B26" t="s">
        <v>62</v>
      </c>
      <c s="9" r="C26" t="n">
        <v>0.1</v>
      </c>
      <c s="5" r="D26" t="n">
        <v>0</v>
      </c>
    </row>
    <row r="27" spans="1:4">
      <c s="3" r="A27" t="s">
        <v>795</v>
      </c>
    </row>
    <row r="28" spans="1:4">
      <c s="4" r="A28" t="s">
        <v>796</v>
      </c>
      <c s="4" r="B28" t="s">
        <v>593</v>
      </c>
      <c s="9" r="C28" t="n">
        <v>167.9</v>
      </c>
      <c s="9" r="D28" t="n">
        <v>162.3</v>
      </c>
    </row>
    <row r="29" spans="1:4">
      <c s="3" r="A29" t="s">
        <v>797</v>
      </c>
    </row>
    <row r="30" spans="1:4">
      <c s="4" r="A30" t="s">
        <v>798</v>
      </c>
      <c s="4" r="B30" t="s">
        <v>620</v>
      </c>
      <c s="9" r="C30" t="n">
        <v>8.6</v>
      </c>
      <c s="9" r="D30" t="n">
        <v>7.5</v>
      </c>
    </row>
    <row r="31" spans="1:4">
      <c s="3" r="A31" t="s">
        <v>799</v>
      </c>
    </row>
    <row r="32" spans="1:4">
      <c s="4" r="A32" t="s">
        <v>800</v>
      </c>
      <c s="4" r="B32" t="s">
        <v>801</v>
      </c>
      <c s="9" r="C32" t="n">
        <v>0.1</v>
      </c>
      <c s="9" r="D32" t="n">
        <v>0.1</v>
      </c>
    </row>
    <row r="33" spans="1:4">
      <c s="4" r="A33" t="s">
        <v>802</v>
      </c>
      <c s="9" r="C33" t="n">
        <v>176.7</v>
      </c>
      <c s="9" r="D33" t="n">
        <v>169.9</v>
      </c>
    </row>
    <row r="34" spans="1:4">
      <c s="3" r="A34" t="s">
        <v>792</v>
      </c>
    </row>
    <row r="35" spans="1:4">
      <c s="4" r="A35" t="s">
        <v>793</v>
      </c>
      <c s="4" r="B35" t="s">
        <v>62</v>
      </c>
      <c s="5" r="C35" t="n">
        <v>3</v>
      </c>
      <c s="9" r="D35" t="n">
        <v>2.4</v>
      </c>
    </row>
    <row r="36" spans="1:4">
      <c s="4" r="A36" t="s">
        <v>803</v>
      </c>
      <c s="5" r="C36" t="n">
        <v>3</v>
      </c>
      <c s="9" r="D36" t="n">
        <v>2.4</v>
      </c>
    </row>
    <row r="37" spans="1:4">
      <c s="4" r="A37" t="s">
        <v>805</v>
      </c>
    </row>
    <row r="38" spans="1:4">
      <c s="3" r="A38" t="s">
        <v>790</v>
      </c>
    </row>
    <row r="39" spans="1:4">
      <c s="4" r="A39" t="s">
        <v>791</v>
      </c>
      <c s="4" r="B39" t="s">
        <v>62</v>
      </c>
      <c s="9" r="C39" t="n">
        <v>3.1</v>
      </c>
      <c s="9" r="D39" t="n">
        <v>3.4</v>
      </c>
    </row>
    <row r="40" spans="1:4">
      <c s="3" r="A40" t="s">
        <v>795</v>
      </c>
    </row>
    <row r="41" spans="1:4">
      <c s="4" r="A41" t="s">
        <v>796</v>
      </c>
      <c s="4" r="B41" t="s">
        <v>593</v>
      </c>
      <c s="9" r="C41" t="n">
        <v>35.4</v>
      </c>
      <c s="9" r="D41" t="n">
        <v>36.7</v>
      </c>
    </row>
    <row r="42" spans="1:4">
      <c s="3" r="A42" t="s">
        <v>797</v>
      </c>
    </row>
    <row r="43" spans="1:4">
      <c s="4" r="A43" t="s">
        <v>798</v>
      </c>
      <c s="4" r="B43" t="s">
        <v>620</v>
      </c>
      <c s="9" r="C43" t="n">
        <v>7.2</v>
      </c>
      <c s="9" r="D43" t="n">
        <v>7.6</v>
      </c>
    </row>
    <row r="44" spans="1:4">
      <c s="3" r="A44" t="s">
        <v>799</v>
      </c>
    </row>
    <row r="45" spans="1:4">
      <c s="4" r="A45" t="s">
        <v>800</v>
      </c>
      <c s="4" r="B45" t="s">
        <v>801</v>
      </c>
      <c s="9" r="C45" t="n">
        <v>17.3</v>
      </c>
      <c s="9" r="D45" t="n">
        <v>17.8</v>
      </c>
    </row>
    <row r="46" spans="1:4">
      <c s="4" r="A46" t="s">
        <v>802</v>
      </c>
      <c s="5" r="C46" t="n">
        <v>63</v>
      </c>
      <c s="9" r="D46" t="n">
        <v>65.5</v>
      </c>
    </row>
    <row r="47" spans="1:4">
      <c s="3" r="A47" t="s">
        <v>792</v>
      </c>
    </row>
    <row r="48" spans="1:4">
      <c s="4" r="A48" t="s">
        <v>793</v>
      </c>
      <c s="4" r="B48" t="s">
        <v>62</v>
      </c>
      <c s="5" r="C48" t="n">
        <v>0</v>
      </c>
      <c s="9" r="D48" t="n">
        <v>0.1</v>
      </c>
    </row>
    <row r="49" spans="1:4">
      <c s="4" r="A49" t="s">
        <v>803</v>
      </c>
      <c s="5" r="C49" t="n">
        <v>0</v>
      </c>
      <c s="9" r="D49" t="n">
        <v>0.1</v>
      </c>
    </row>
    <row r="50" spans="1:4">
      <c s="4" r="A50" t="s">
        <v>806</v>
      </c>
    </row>
    <row r="51" spans="1:4">
      <c s="3" r="A51" t="s">
        <v>790</v>
      </c>
    </row>
    <row r="52" spans="1:4">
      <c s="4" r="A52" t="s">
        <v>791</v>
      </c>
      <c s="4" r="B52" t="s">
        <v>62</v>
      </c>
      <c s="9" r="C52" t="n">
        <v>1.2</v>
      </c>
      <c s="9" r="D52" t="n">
        <v>5.2</v>
      </c>
    </row>
    <row r="53" spans="1:4">
      <c s="3" r="A53" t="s">
        <v>795</v>
      </c>
    </row>
    <row r="54" spans="1:4">
      <c s="4" r="A54" t="s">
        <v>796</v>
      </c>
      <c s="4" r="B54" t="s">
        <v>593</v>
      </c>
      <c s="5" r="C54" t="n">
        <v>0</v>
      </c>
      <c s="5" r="D54" t="n">
        <v>0</v>
      </c>
    </row>
    <row r="55" spans="1:4">
      <c s="3" r="A55" t="s">
        <v>797</v>
      </c>
    </row>
    <row r="56" spans="1:4">
      <c s="4" r="A56" t="s">
        <v>798</v>
      </c>
      <c s="4" r="B56" t="s">
        <v>620</v>
      </c>
      <c s="5" r="C56" t="n">
        <v>0</v>
      </c>
      <c s="5" r="D56" t="n">
        <v>0</v>
      </c>
    </row>
    <row r="57" spans="1:4">
      <c s="3" r="A57" t="s">
        <v>799</v>
      </c>
    </row>
    <row r="58" spans="1:4">
      <c s="4" r="A58" t="s">
        <v>800</v>
      </c>
      <c s="4" r="B58" t="s">
        <v>801</v>
      </c>
      <c s="5" r="C58" t="n">
        <v>0</v>
      </c>
      <c s="5" r="D58" t="n">
        <v>0</v>
      </c>
    </row>
    <row r="59" spans="1:4">
      <c s="4" r="A59" t="s">
        <v>802</v>
      </c>
      <c s="9" r="C59" t="n">
        <v>1.2</v>
      </c>
      <c s="9" r="D59" t="n">
        <v>5.2</v>
      </c>
    </row>
    <row r="60" spans="1:4">
      <c s="3" r="A60" t="s">
        <v>792</v>
      </c>
    </row>
    <row r="61" spans="1:4">
      <c s="4" r="A61" t="s">
        <v>793</v>
      </c>
      <c s="4" r="B61" t="s">
        <v>62</v>
      </c>
      <c s="9" r="C61" t="n">
        <v>0.4</v>
      </c>
      <c s="9" r="D61" t="n">
        <v>1.7</v>
      </c>
    </row>
    <row r="62" spans="1:4">
      <c s="4" r="A62" t="s">
        <v>803</v>
      </c>
      <c s="9" r="C62" t="n">
        <v>0.4</v>
      </c>
      <c s="9" r="D62" t="n">
        <v>1.7</v>
      </c>
    </row>
    <row r="63" spans="1:4">
      <c s="4" r="A63" t="s">
        <v>807</v>
      </c>
    </row>
    <row r="64" spans="1:4">
      <c s="3" r="A64" t="s">
        <v>790</v>
      </c>
    </row>
    <row r="65" spans="1:4">
      <c s="4" r="A65" t="s">
        <v>791</v>
      </c>
      <c s="4" r="B65" t="s">
        <v>62</v>
      </c>
      <c s="9" r="C65" t="n">
        <v>0.5</v>
      </c>
      <c s="5" r="D65" t="n">
        <v>4</v>
      </c>
    </row>
    <row r="66" spans="1:4">
      <c s="3" r="A66" t="s">
        <v>795</v>
      </c>
    </row>
    <row r="67" spans="1:4">
      <c s="4" r="A67" t="s">
        <v>796</v>
      </c>
      <c s="9" r="C67" t="n">
        <v>203.3</v>
      </c>
      <c s="5" r="D67" t="n">
        <v>199</v>
      </c>
    </row>
    <row r="68" spans="1:4">
      <c s="3" r="A68" t="s">
        <v>797</v>
      </c>
    </row>
    <row r="69" spans="1:4">
      <c s="4" r="A69" t="s">
        <v>798</v>
      </c>
      <c s="9" r="C69" t="n">
        <v>15.8</v>
      </c>
      <c s="9" r="D69" t="n">
        <v>15.1</v>
      </c>
    </row>
    <row r="70" spans="1:4">
      <c s="3" r="A70" t="s">
        <v>799</v>
      </c>
    </row>
    <row r="71" spans="1:4">
      <c s="4" r="A71" t="s">
        <v>802</v>
      </c>
      <c s="9" r="C71" t="n">
        <v>219.6</v>
      </c>
      <c s="9" r="D71" t="n">
        <v>218.1</v>
      </c>
    </row>
    <row r="72" spans="1:4">
      <c s="3" r="A72" t="s">
        <v>792</v>
      </c>
    </row>
    <row r="73" spans="1:4">
      <c s="4" r="A73" t="s">
        <v>793</v>
      </c>
      <c s="4" r="B73" t="s">
        <v>62</v>
      </c>
      <c s="9" r="C73" t="n">
        <v>0.4</v>
      </c>
      <c s="9" r="D73" t="n">
        <v>0.9</v>
      </c>
    </row>
    <row r="74" spans="1:4">
      <c s="4" r="A74" t="s">
        <v>803</v>
      </c>
      <c s="9" r="C74" t="n">
        <v>0.4</v>
      </c>
      <c s="9" r="D74" t="n">
        <v>0.9</v>
      </c>
    </row>
    <row r="75" spans="1:4">
      <c s="4" r="A75" t="s">
        <v>808</v>
      </c>
    </row>
    <row r="76" spans="1:4">
      <c s="3" r="A76" t="s">
        <v>795</v>
      </c>
    </row>
    <row r="77" spans="1:4">
      <c s="4" r="A77" t="s">
        <v>796</v>
      </c>
      <c s="9" r="C77" t="n">
        <v>140.1</v>
      </c>
      <c s="9" r="D77" t="n">
        <v>137.1</v>
      </c>
    </row>
    <row r="78" spans="1:4">
      <c s="3" r="A78" t="s">
        <v>797</v>
      </c>
    </row>
    <row r="79" spans="1:4">
      <c s="4" r="A79" t="s">
        <v>798</v>
      </c>
      <c s="9" r="C79" t="n">
        <v>1.2</v>
      </c>
      <c s="9" r="D79" t="n">
        <v>1.3</v>
      </c>
    </row>
    <row r="80" spans="1:4">
      <c s="4" r="A80" t="s">
        <v>809</v>
      </c>
    </row>
    <row r="81" spans="1:4">
      <c s="3" r="A81" t="s">
        <v>797</v>
      </c>
    </row>
    <row r="82" spans="1:4">
      <c s="4" r="A82" t="s">
        <v>798</v>
      </c>
      <c s="9" r="C82" t="n">
        <v>7.2</v>
      </c>
      <c s="9" r="D82" t="n">
        <v>7.6</v>
      </c>
    </row>
    <row r="83" spans="1:4">
      <c s="4" r="A83" t="s">
        <v>810</v>
      </c>
    </row>
    <row r="84" spans="1:4">
      <c s="3" r="A84" t="s">
        <v>795</v>
      </c>
    </row>
    <row r="85" spans="1:4">
      <c s="4" r="A85" t="s">
        <v>796</v>
      </c>
      <c s="9" r="C85" t="n">
        <v>24.9</v>
      </c>
      <c s="9" r="D85" t="n">
        <v>22.9</v>
      </c>
    </row>
    <row r="86" spans="1:4">
      <c s="4" r="A86" t="s">
        <v>811</v>
      </c>
    </row>
    <row r="87" spans="1:4">
      <c s="3" r="A87" t="s">
        <v>795</v>
      </c>
    </row>
    <row r="88" spans="1:4">
      <c s="4" r="A88" t="s">
        <v>796</v>
      </c>
      <c s="9" r="C88" t="n">
        <v>2.1</v>
      </c>
      <c s="9" r="D88" t="n">
        <v>3.5</v>
      </c>
    </row>
    <row r="89" spans="1:4">
      <c s="4" r="A89" t="s">
        <v>812</v>
      </c>
    </row>
    <row r="90" spans="1:4">
      <c s="3" r="A90" t="s">
        <v>795</v>
      </c>
    </row>
    <row r="91" spans="1:4">
      <c s="4" r="A91" t="s">
        <v>796</v>
      </c>
      <c s="5" r="C91" t="n">
        <v>4</v>
      </c>
      <c s="9" r="D91" t="n">
        <v>4.1</v>
      </c>
    </row>
    <row r="92" spans="1:4">
      <c s="4" r="A92" t="s">
        <v>813</v>
      </c>
    </row>
    <row r="93" spans="1:4">
      <c s="3" r="A93" t="s">
        <v>795</v>
      </c>
    </row>
    <row r="94" spans="1:4">
      <c s="4" r="A94" t="s">
        <v>796</v>
      </c>
      <c s="9" r="C94" t="n">
        <v>28.8</v>
      </c>
      <c s="9" r="D94" t="n">
        <v>28.1</v>
      </c>
    </row>
    <row r="95" spans="1:4">
      <c s="4" r="A95" t="s">
        <v>814</v>
      </c>
    </row>
    <row r="96" spans="1:4">
      <c s="3" r="A96" t="s">
        <v>795</v>
      </c>
    </row>
    <row r="97" spans="1:4">
      <c s="4" r="A97" t="s">
        <v>796</v>
      </c>
      <c s="9" r="C97" t="n">
        <v>0.5</v>
      </c>
      <c s="9" r="D97" t="n">
        <v>0.5</v>
      </c>
    </row>
    <row r="98" spans="1:4">
      <c s="4" r="A98" t="s">
        <v>815</v>
      </c>
    </row>
    <row r="99" spans="1:4">
      <c s="3" r="A99" t="s">
        <v>795</v>
      </c>
    </row>
    <row r="100" spans="1:4">
      <c s="4" r="A100" t="s">
        <v>796</v>
      </c>
      <c s="9" r="C100" t="n">
        <v>2.9</v>
      </c>
      <c s="9" r="D100" t="n">
        <v>2.3</v>
      </c>
    </row>
    <row r="101" spans="1:4">
      <c s="4" r="A101" t="s">
        <v>816</v>
      </c>
    </row>
    <row r="102" spans="1:4">
      <c s="3" r="A102" t="s">
        <v>797</v>
      </c>
    </row>
    <row r="103" spans="1:4">
      <c s="4" r="A103" t="s">
        <v>798</v>
      </c>
      <c s="9" r="C103" t="n">
        <v>7.4</v>
      </c>
      <c s="9" r="D103" t="n">
        <v>6.2</v>
      </c>
    </row>
    <row r="104" spans="1:4">
      <c s="4" r="A104" t="s">
        <v>817</v>
      </c>
    </row>
    <row r="105" spans="1:4">
      <c s="3" r="A105" t="s">
        <v>795</v>
      </c>
    </row>
    <row r="106" spans="1:4">
      <c s="4" r="A106" t="s">
        <v>796</v>
      </c>
      <c s="9" r="D106" t="n">
        <v>0.5</v>
      </c>
    </row>
    <row r="107" spans="1:4">
      <c s="4" r="A107" t="s">
        <v>818</v>
      </c>
    </row>
    <row r="108" spans="1:4">
      <c s="3" r="A108" t="s">
        <v>790</v>
      </c>
    </row>
    <row r="109" spans="1:4">
      <c s="4" r="A109" t="s">
        <v>791</v>
      </c>
      <c s="4" r="B109" t="s">
        <v>62</v>
      </c>
      <c s="9" r="C109" t="n">
        <v>0.1</v>
      </c>
      <c s="5" r="D109" t="n">
        <v>0</v>
      </c>
    </row>
    <row r="110" spans="1:4">
      <c s="3" r="A110" t="s">
        <v>795</v>
      </c>
    </row>
    <row r="111" spans="1:4">
      <c s="4" r="A111" t="s">
        <v>796</v>
      </c>
      <c s="9" r="C111" t="n">
        <v>167.9</v>
      </c>
      <c s="9" r="D111" t="n">
        <v>162.3</v>
      </c>
    </row>
    <row r="112" spans="1:4">
      <c s="3" r="A112" t="s">
        <v>797</v>
      </c>
    </row>
    <row r="113" spans="1:4">
      <c s="4" r="A113" t="s">
        <v>798</v>
      </c>
      <c s="9" r="C113" t="n">
        <v>8.6</v>
      </c>
      <c s="9" r="D113" t="n">
        <v>7.5</v>
      </c>
    </row>
    <row r="114" spans="1:4">
      <c s="3" r="A114" t="s">
        <v>799</v>
      </c>
    </row>
    <row r="115" spans="1:4">
      <c s="4" r="A115" t="s">
        <v>802</v>
      </c>
      <c s="9" r="C115" t="n">
        <v>176.6</v>
      </c>
      <c s="9" r="D115" t="n">
        <v>169.8</v>
      </c>
    </row>
    <row r="116" spans="1:4">
      <c s="3" r="A116" t="s">
        <v>792</v>
      </c>
    </row>
    <row r="117" spans="1:4">
      <c s="4" r="A117" t="s">
        <v>793</v>
      </c>
      <c s="4" r="B117" t="s">
        <v>62</v>
      </c>
      <c s="9" r="C117" t="n">
        <v>0.1</v>
      </c>
      <c s="5" r="D117" t="n">
        <v>0</v>
      </c>
    </row>
    <row r="118" spans="1:4">
      <c s="4" r="A118" t="s">
        <v>803</v>
      </c>
      <c s="9" r="C118" t="n">
        <v>0.1</v>
      </c>
      <c s="5" r="D118" t="n">
        <v>0</v>
      </c>
    </row>
    <row r="119" spans="1:4">
      <c s="4" r="A119" t="s">
        <v>819</v>
      </c>
    </row>
    <row r="120" spans="1:4">
      <c s="3" r="A120" t="s">
        <v>795</v>
      </c>
    </row>
    <row r="121" spans="1:4">
      <c s="4" r="A121" t="s">
        <v>796</v>
      </c>
      <c s="9" r="C121" t="n">
        <v>140.1</v>
      </c>
      <c s="9" r="D121" t="n">
        <v>137.1</v>
      </c>
    </row>
    <row r="122" spans="1:4">
      <c s="3" r="A122" t="s">
        <v>797</v>
      </c>
    </row>
    <row r="123" spans="1:4">
      <c s="4" r="A123" t="s">
        <v>798</v>
      </c>
      <c s="9" r="C123" t="n">
        <v>1.2</v>
      </c>
      <c s="9" r="D123" t="n">
        <v>1.3</v>
      </c>
    </row>
    <row r="124" spans="1:4">
      <c s="4" r="A124" t="s">
        <v>820</v>
      </c>
    </row>
    <row r="125" spans="1:4">
      <c s="3" r="A125" t="s">
        <v>797</v>
      </c>
    </row>
    <row r="126" spans="1:4">
      <c s="4" r="A126" t="s">
        <v>798</v>
      </c>
      <c s="5" r="C126" t="n">
        <v>0</v>
      </c>
      <c s="5" r="D126" t="n">
        <v>0</v>
      </c>
    </row>
    <row r="127" spans="1:4">
      <c s="4" r="A127" t="s">
        <v>821</v>
      </c>
    </row>
    <row r="128" spans="1:4">
      <c s="3" r="A128" t="s">
        <v>795</v>
      </c>
    </row>
    <row r="129" spans="1:4">
      <c s="4" r="A129" t="s">
        <v>796</v>
      </c>
      <c s="9" r="C129" t="n">
        <v>24.9</v>
      </c>
      <c s="9" r="D129" t="n">
        <v>22.9</v>
      </c>
    </row>
    <row r="130" spans="1:4">
      <c s="4" r="A130" t="s">
        <v>822</v>
      </c>
    </row>
    <row r="131" spans="1:4">
      <c s="3" r="A131" t="s">
        <v>795</v>
      </c>
    </row>
    <row r="132" spans="1:4">
      <c s="4" r="A132" t="s">
        <v>796</v>
      </c>
      <c s="5" r="C132" t="n">
        <v>0</v>
      </c>
      <c s="5" r="D132" t="n">
        <v>0</v>
      </c>
    </row>
    <row r="133" spans="1:4">
      <c s="4" r="A133" t="s">
        <v>823</v>
      </c>
    </row>
    <row r="134" spans="1:4">
      <c s="3" r="A134" t="s">
        <v>795</v>
      </c>
    </row>
    <row r="135" spans="1:4">
      <c s="4" r="A135" t="s">
        <v>796</v>
      </c>
      <c s="5" r="C135" t="n">
        <v>0</v>
      </c>
      <c s="5" r="D135" t="n">
        <v>0</v>
      </c>
    </row>
    <row r="136" spans="1:4">
      <c s="4" r="A136" t="s">
        <v>824</v>
      </c>
    </row>
    <row r="137" spans="1:4">
      <c s="3" r="A137" t="s">
        <v>795</v>
      </c>
    </row>
    <row r="138" spans="1:4">
      <c s="4" r="A138" t="s">
        <v>796</v>
      </c>
      <c s="5" r="C138" t="n">
        <v>0</v>
      </c>
      <c s="5" r="D138" t="n">
        <v>0</v>
      </c>
    </row>
    <row r="139" spans="1:4">
      <c s="4" r="A139" t="s">
        <v>825</v>
      </c>
    </row>
    <row r="140" spans="1:4">
      <c s="3" r="A140" t="s">
        <v>795</v>
      </c>
    </row>
    <row r="141" spans="1:4">
      <c s="4" r="A141" t="s">
        <v>796</v>
      </c>
      <c s="5" r="C141" t="n">
        <v>0</v>
      </c>
      <c s="5" r="D141" t="n">
        <v>0</v>
      </c>
    </row>
    <row r="142" spans="1:4">
      <c s="4" r="A142" t="s">
        <v>826</v>
      </c>
    </row>
    <row r="143" spans="1:4">
      <c s="3" r="A143" t="s">
        <v>795</v>
      </c>
    </row>
    <row r="144" spans="1:4">
      <c s="4" r="A144" t="s">
        <v>796</v>
      </c>
      <c s="9" r="C144" t="n">
        <v>2.9</v>
      </c>
      <c s="9" r="D144" t="n">
        <v>2.3</v>
      </c>
    </row>
    <row r="145" spans="1:4">
      <c s="4" r="A145" t="s">
        <v>827</v>
      </c>
    </row>
    <row r="146" spans="1:4">
      <c s="3" r="A146" t="s">
        <v>797</v>
      </c>
    </row>
    <row r="147" spans="1:4">
      <c s="4" r="A147" t="s">
        <v>798</v>
      </c>
      <c s="9" r="C147" t="n">
        <v>7.4</v>
      </c>
      <c s="9" r="D147" t="n">
        <v>6.2</v>
      </c>
    </row>
    <row r="148" spans="1:4">
      <c s="4" r="A148" t="s">
        <v>828</v>
      </c>
    </row>
    <row r="149" spans="1:4">
      <c s="3" r="A149" t="s">
        <v>795</v>
      </c>
    </row>
    <row r="150" spans="1:4">
      <c s="4" r="A150" t="s">
        <v>796</v>
      </c>
      <c s="5" r="D150" t="n">
        <v>0</v>
      </c>
    </row>
    <row r="151" spans="1:4">
      <c s="4" r="A151" t="s">
        <v>829</v>
      </c>
    </row>
    <row r="152" spans="1:4">
      <c s="3" r="A152" t="s">
        <v>790</v>
      </c>
    </row>
    <row r="153" spans="1:4">
      <c s="4" r="A153" t="s">
        <v>791</v>
      </c>
      <c s="4" r="B153" t="s">
        <v>62</v>
      </c>
      <c s="5" r="C153" t="n">
        <v>0</v>
      </c>
      <c s="5" r="D153" t="n">
        <v>0</v>
      </c>
    </row>
    <row r="154" spans="1:4">
      <c s="3" r="A154" t="s">
        <v>795</v>
      </c>
    </row>
    <row r="155" spans="1:4">
      <c s="4" r="A155" t="s">
        <v>796</v>
      </c>
      <c s="9" r="C155" t="n">
        <v>35.4</v>
      </c>
      <c s="9" r="D155" t="n">
        <v>36.7</v>
      </c>
    </row>
    <row r="156" spans="1:4">
      <c s="3" r="A156" t="s">
        <v>797</v>
      </c>
    </row>
    <row r="157" spans="1:4">
      <c s="4" r="A157" t="s">
        <v>798</v>
      </c>
      <c s="9" r="C157" t="n">
        <v>7.2</v>
      </c>
      <c s="9" r="D157" t="n">
        <v>7.6</v>
      </c>
    </row>
    <row r="158" spans="1:4">
      <c s="3" r="A158" t="s">
        <v>799</v>
      </c>
    </row>
    <row r="159" spans="1:4">
      <c s="4" r="A159" t="s">
        <v>802</v>
      </c>
      <c s="9" r="C159" t="n">
        <v>42.6</v>
      </c>
      <c s="9" r="D159" t="n">
        <v>44.3</v>
      </c>
    </row>
    <row r="160" spans="1:4">
      <c s="3" r="A160" t="s">
        <v>792</v>
      </c>
    </row>
    <row r="161" spans="1:4">
      <c s="4" r="A161" t="s">
        <v>793</v>
      </c>
      <c s="4" r="B161" t="s">
        <v>62</v>
      </c>
      <c s="5" r="C161" t="n">
        <v>0</v>
      </c>
      <c s="5" r="D161" t="n">
        <v>0</v>
      </c>
    </row>
    <row r="162" spans="1:4">
      <c s="4" r="A162" t="s">
        <v>803</v>
      </c>
      <c s="5" r="C162" t="n">
        <v>0</v>
      </c>
      <c s="5" r="D162" t="n">
        <v>0</v>
      </c>
    </row>
    <row r="163" spans="1:4">
      <c s="4" r="A163" t="s">
        <v>830</v>
      </c>
    </row>
    <row r="164" spans="1:4">
      <c s="3" r="A164" t="s">
        <v>795</v>
      </c>
    </row>
    <row r="165" spans="1:4">
      <c s="4" r="A165" t="s">
        <v>796</v>
      </c>
      <c s="5" r="C165" t="n">
        <v>0</v>
      </c>
      <c s="5" r="D165" t="n">
        <v>0</v>
      </c>
    </row>
    <row r="166" spans="1:4">
      <c s="3" r="A166" t="s">
        <v>797</v>
      </c>
    </row>
    <row r="167" spans="1:4">
      <c s="4" r="A167" t="s">
        <v>798</v>
      </c>
      <c s="5" r="C167" t="n">
        <v>0</v>
      </c>
      <c s="5" r="D167" t="n">
        <v>0</v>
      </c>
    </row>
    <row r="168" spans="1:4">
      <c s="4" r="A168" t="s">
        <v>831</v>
      </c>
    </row>
    <row r="169" spans="1:4">
      <c s="3" r="A169" t="s">
        <v>797</v>
      </c>
    </row>
    <row r="170" spans="1:4">
      <c s="4" r="A170" t="s">
        <v>798</v>
      </c>
      <c s="9" r="C170" t="n">
        <v>7.2</v>
      </c>
      <c s="9" r="D170" t="n">
        <v>7.6</v>
      </c>
    </row>
    <row r="171" spans="1:4">
      <c s="4" r="A171" t="s">
        <v>832</v>
      </c>
    </row>
    <row r="172" spans="1:4">
      <c s="3" r="A172" t="s">
        <v>795</v>
      </c>
    </row>
    <row r="173" spans="1:4">
      <c s="4" r="A173" t="s">
        <v>796</v>
      </c>
      <c s="5" r="C173" t="n">
        <v>0</v>
      </c>
      <c s="5" r="D173" t="n">
        <v>0</v>
      </c>
    </row>
    <row r="174" spans="1:4">
      <c s="4" r="A174" t="s">
        <v>833</v>
      </c>
    </row>
    <row r="175" spans="1:4">
      <c s="3" r="A175" t="s">
        <v>795</v>
      </c>
    </row>
    <row r="176" spans="1:4">
      <c s="4" r="A176" t="s">
        <v>796</v>
      </c>
      <c s="9" r="C176" t="n">
        <v>2.1</v>
      </c>
      <c s="9" r="D176" t="n">
        <v>3.5</v>
      </c>
    </row>
    <row r="177" spans="1:4">
      <c s="4" r="A177" t="s">
        <v>834</v>
      </c>
    </row>
    <row r="178" spans="1:4">
      <c s="3" r="A178" t="s">
        <v>795</v>
      </c>
    </row>
    <row r="179" spans="1:4">
      <c s="4" r="A179" t="s">
        <v>796</v>
      </c>
      <c s="5" r="C179" t="n">
        <v>4</v>
      </c>
      <c s="9" r="D179" t="n">
        <v>4.1</v>
      </c>
    </row>
    <row r="180" spans="1:4">
      <c s="4" r="A180" t="s">
        <v>835</v>
      </c>
    </row>
    <row r="181" spans="1:4">
      <c s="3" r="A181" t="s">
        <v>795</v>
      </c>
    </row>
    <row r="182" spans="1:4">
      <c s="4" r="A182" t="s">
        <v>796</v>
      </c>
      <c s="9" r="C182" t="n">
        <v>28.8</v>
      </c>
      <c s="9" r="D182" t="n">
        <v>28.1</v>
      </c>
    </row>
    <row r="183" spans="1:4">
      <c s="4" r="A183" t="s">
        <v>836</v>
      </c>
    </row>
    <row r="184" spans="1:4">
      <c s="3" r="A184" t="s">
        <v>795</v>
      </c>
    </row>
    <row r="185" spans="1:4">
      <c s="4" r="A185" t="s">
        <v>796</v>
      </c>
      <c s="9" r="C185" t="n">
        <v>0.5</v>
      </c>
      <c s="9" r="D185" t="n">
        <v>0.5</v>
      </c>
    </row>
    <row r="186" spans="1:4">
      <c s="4" r="A186" t="s">
        <v>837</v>
      </c>
    </row>
    <row r="187" spans="1:4">
      <c s="3" r="A187" t="s">
        <v>795</v>
      </c>
    </row>
    <row r="188" spans="1:4">
      <c s="4" r="A188" t="s">
        <v>796</v>
      </c>
      <c s="5" r="C188" t="n">
        <v>0</v>
      </c>
      <c s="5" r="D188" t="n">
        <v>0</v>
      </c>
    </row>
    <row r="189" spans="1:4">
      <c s="4" r="A189" t="s">
        <v>838</v>
      </c>
    </row>
    <row r="190" spans="1:4">
      <c s="3" r="A190" t="s">
        <v>797</v>
      </c>
    </row>
    <row r="191" spans="1:4">
      <c s="4" r="A191" t="s">
        <v>798</v>
      </c>
      <c s="5" r="C191" t="n">
        <v>0</v>
      </c>
      <c s="5" r="D191" t="n">
        <v>0</v>
      </c>
    </row>
    <row r="192" spans="1:4">
      <c s="4" r="A192" t="s">
        <v>839</v>
      </c>
    </row>
    <row r="193" spans="1:4">
      <c s="3" r="A193" t="s">
        <v>795</v>
      </c>
    </row>
    <row r="194" spans="1:4">
      <c s="4" r="A194" t="s">
        <v>796</v>
      </c>
      <c s="9" r="D194" t="n">
        <v>0.5</v>
      </c>
    </row>
    <row r="195" spans="1:4">
      <c s="4" r="A195" t="s">
        <v>840</v>
      </c>
    </row>
    <row r="196" spans="1:4">
      <c s="3" r="A196" t="s">
        <v>790</v>
      </c>
    </row>
    <row r="197" spans="1:4">
      <c s="4" r="A197" t="s">
        <v>791</v>
      </c>
      <c s="4" r="B197" t="s">
        <v>62</v>
      </c>
      <c s="9" r="C197" t="n">
        <v>0.4</v>
      </c>
      <c s="5" r="D197" t="n">
        <v>4</v>
      </c>
    </row>
    <row r="198" spans="1:4">
      <c s="3" r="A198" t="s">
        <v>795</v>
      </c>
    </row>
    <row r="199" spans="1:4">
      <c s="4" r="A199" t="s">
        <v>796</v>
      </c>
      <c s="5" r="C199" t="n">
        <v>0</v>
      </c>
      <c s="5" r="D199" t="n">
        <v>0</v>
      </c>
    </row>
    <row r="200" spans="1:4">
      <c s="3" r="A200" t="s">
        <v>797</v>
      </c>
    </row>
    <row r="201" spans="1:4">
      <c s="4" r="A201" t="s">
        <v>798</v>
      </c>
      <c s="5" r="C201" t="n">
        <v>0</v>
      </c>
      <c s="5" r="D201" t="n">
        <v>0</v>
      </c>
    </row>
    <row r="202" spans="1:4">
      <c s="3" r="A202" t="s">
        <v>799</v>
      </c>
    </row>
    <row r="203" spans="1:4">
      <c s="4" r="A203" t="s">
        <v>802</v>
      </c>
      <c s="9" r="C203" t="n">
        <v>0.4</v>
      </c>
      <c s="5" r="D203" t="n">
        <v>4</v>
      </c>
    </row>
    <row r="204" spans="1:4">
      <c s="3" r="A204" t="s">
        <v>792</v>
      </c>
    </row>
    <row r="205" spans="1:4">
      <c s="4" r="A205" t="s">
        <v>793</v>
      </c>
      <c s="4" r="B205" t="s">
        <v>62</v>
      </c>
      <c s="9" r="C205" t="n">
        <v>0.3</v>
      </c>
      <c s="9" r="D205" t="n">
        <v>0.9</v>
      </c>
    </row>
    <row r="206" spans="1:4">
      <c s="4" r="A206" t="s">
        <v>803</v>
      </c>
      <c s="9" r="C206" t="n">
        <v>0.3</v>
      </c>
      <c s="9" r="D206" t="n">
        <v>0.9</v>
      </c>
    </row>
    <row r="207" spans="1:4">
      <c s="4" r="A207" t="s">
        <v>841</v>
      </c>
    </row>
    <row r="208" spans="1:4">
      <c s="3" r="A208" t="s">
        <v>795</v>
      </c>
    </row>
    <row r="209" spans="1:4">
      <c s="4" r="A209" t="s">
        <v>796</v>
      </c>
      <c s="5" r="C209" t="n">
        <v>0</v>
      </c>
      <c s="5" r="D209" t="n">
        <v>0</v>
      </c>
    </row>
    <row r="210" spans="1:4">
      <c s="3" r="A210" t="s">
        <v>797</v>
      </c>
    </row>
    <row r="211" spans="1:4">
      <c s="4" r="A211" t="s">
        <v>798</v>
      </c>
      <c s="5" r="C211" t="n">
        <v>0</v>
      </c>
      <c s="5" r="D211" t="n">
        <v>0</v>
      </c>
    </row>
    <row r="212" spans="1:4">
      <c s="4" r="A212" t="s">
        <v>842</v>
      </c>
    </row>
    <row r="213" spans="1:4">
      <c s="3" r="A213" t="s">
        <v>797</v>
      </c>
    </row>
    <row r="214" spans="1:4">
      <c s="4" r="A214" t="s">
        <v>798</v>
      </c>
      <c s="5" r="C214" t="n">
        <v>0</v>
      </c>
      <c s="5" r="D214" t="n">
        <v>0</v>
      </c>
    </row>
    <row r="215" spans="1:4">
      <c s="4" r="A215" t="s">
        <v>843</v>
      </c>
    </row>
    <row r="216" spans="1:4">
      <c s="3" r="A216" t="s">
        <v>795</v>
      </c>
    </row>
    <row r="217" spans="1:4">
      <c s="4" r="A217" t="s">
        <v>796</v>
      </c>
      <c s="5" r="C217" t="n">
        <v>0</v>
      </c>
      <c s="5" r="D217" t="n">
        <v>0</v>
      </c>
    </row>
    <row r="218" spans="1:4">
      <c s="4" r="A218" t="s">
        <v>844</v>
      </c>
    </row>
    <row r="219" spans="1:4">
      <c s="3" r="A219" t="s">
        <v>795</v>
      </c>
    </row>
    <row r="220" spans="1:4">
      <c s="4" r="A220" t="s">
        <v>796</v>
      </c>
      <c s="5" r="C220" t="n">
        <v>0</v>
      </c>
      <c s="5" r="D220" t="n">
        <v>0</v>
      </c>
    </row>
    <row r="221" spans="1:4">
      <c s="4" r="A221" t="s">
        <v>845</v>
      </c>
    </row>
    <row r="222" spans="1:4">
      <c s="3" r="A222" t="s">
        <v>795</v>
      </c>
    </row>
    <row r="223" spans="1:4">
      <c s="4" r="A223" t="s">
        <v>796</v>
      </c>
      <c s="5" r="C223" t="n">
        <v>0</v>
      </c>
      <c s="5" r="D223" t="n">
        <v>0</v>
      </c>
    </row>
    <row r="224" spans="1:4">
      <c s="4" r="A224" t="s">
        <v>846</v>
      </c>
    </row>
    <row r="225" spans="1:4">
      <c s="3" r="A225" t="s">
        <v>795</v>
      </c>
    </row>
    <row r="226" spans="1:4">
      <c s="4" r="A226" t="s">
        <v>796</v>
      </c>
      <c s="5" r="C226" t="n">
        <v>0</v>
      </c>
      <c s="5" r="D226" t="n">
        <v>0</v>
      </c>
    </row>
    <row r="227" spans="1:4">
      <c s="4" r="A227" t="s">
        <v>847</v>
      </c>
    </row>
    <row r="228" spans="1:4">
      <c s="3" r="A228" t="s">
        <v>795</v>
      </c>
    </row>
    <row r="229" spans="1:4">
      <c s="4" r="A229" t="s">
        <v>796</v>
      </c>
      <c s="5" r="C229" t="n">
        <v>0</v>
      </c>
      <c s="5" r="D229" t="n">
        <v>0</v>
      </c>
    </row>
    <row r="230" spans="1:4">
      <c s="4" r="A230" t="s">
        <v>848</v>
      </c>
    </row>
    <row r="231" spans="1:4">
      <c s="3" r="A231" t="s">
        <v>795</v>
      </c>
    </row>
    <row r="232" spans="1:4">
      <c s="4" r="A232" t="s">
        <v>796</v>
      </c>
      <c s="5" r="C232" t="n">
        <v>0</v>
      </c>
      <c s="5" r="D232" t="n">
        <v>0</v>
      </c>
    </row>
    <row r="233" spans="1:4">
      <c s="4" r="A233" t="s">
        <v>849</v>
      </c>
    </row>
    <row r="234" spans="1:4">
      <c s="3" r="A234" t="s">
        <v>797</v>
      </c>
    </row>
    <row r="235" spans="1:4">
      <c s="4" r="A235" t="s">
        <v>798</v>
      </c>
      <c s="5" r="C235" t="n">
        <v>0</v>
      </c>
      <c s="5" r="D235" t="n">
        <v>0</v>
      </c>
    </row>
    <row r="236" spans="1:4">
      <c s="4" r="A236" t="s">
        <v>850</v>
      </c>
    </row>
    <row r="237" spans="1:4">
      <c s="3" r="A237" t="s">
        <v>795</v>
      </c>
    </row>
    <row r="238" spans="1:4">
      <c s="4" r="A238" t="s">
        <v>796</v>
      </c>
      <c s="5" r="D238" t="n">
        <v>0</v>
      </c>
    </row>
    <row r="239" spans="1:4">
      <c s="4" r="A239" t="s">
        <v>851</v>
      </c>
    </row>
    <row r="240" spans="1:4">
      <c s="3" r="A240" t="s">
        <v>790</v>
      </c>
    </row>
    <row r="241" spans="1:4">
      <c s="4" r="A241" t="s">
        <v>791</v>
      </c>
      <c s="4" r="B241" t="s">
        <v>62</v>
      </c>
      <c s="9" r="C241" t="n">
        <v>3.9</v>
      </c>
      <c s="9" r="D241" t="n">
        <v>4.6</v>
      </c>
    </row>
    <row r="242" spans="1:4">
      <c s="3" r="A242" t="s">
        <v>799</v>
      </c>
    </row>
    <row r="243" spans="1:4">
      <c s="4" r="A243" t="s">
        <v>800</v>
      </c>
      <c s="9" r="C243" t="n">
        <v>17.4</v>
      </c>
      <c s="9" r="D243" t="n">
        <v>17.9</v>
      </c>
    </row>
    <row r="244" spans="1:4">
      <c s="4" r="A244" t="s">
        <v>802</v>
      </c>
      <c s="9" r="C244" t="n">
        <v>21.3</v>
      </c>
      <c s="9" r="D244" t="n">
        <v>22.5</v>
      </c>
    </row>
    <row r="245" spans="1:4">
      <c s="3" r="A245" t="s">
        <v>792</v>
      </c>
    </row>
    <row r="246" spans="1:4">
      <c s="4" r="A246" t="s">
        <v>793</v>
      </c>
      <c s="4" r="B246" t="s">
        <v>62</v>
      </c>
      <c s="5" r="C246" t="n">
        <v>3</v>
      </c>
      <c s="9" r="D246" t="n">
        <v>3.3</v>
      </c>
    </row>
    <row r="247" spans="1:4">
      <c s="4" r="A247" t="s">
        <v>803</v>
      </c>
      <c s="5" r="C247" t="n">
        <v>3</v>
      </c>
      <c s="9" r="D247" t="n">
        <v>3.3</v>
      </c>
    </row>
    <row r="248" spans="1:4">
      <c s="4" r="A248" t="s">
        <v>852</v>
      </c>
    </row>
    <row r="249" spans="1:4">
      <c s="3" r="A249" t="s">
        <v>799</v>
      </c>
    </row>
    <row r="250" spans="1:4">
      <c s="4" r="A250" t="s">
        <v>800</v>
      </c>
      <c s="9" r="C250" t="n">
        <v>0.1</v>
      </c>
      <c s="9" r="D250" t="n">
        <v>0.1</v>
      </c>
    </row>
    <row r="251" spans="1:4">
      <c s="4" r="A251" t="s">
        <v>853</v>
      </c>
    </row>
    <row r="252" spans="1:4">
      <c s="3" r="A252" t="s">
        <v>799</v>
      </c>
    </row>
    <row r="253" spans="1:4">
      <c s="4" r="A253" t="s">
        <v>800</v>
      </c>
      <c s="9" r="C253" t="n">
        <v>17.3</v>
      </c>
      <c s="9" r="D253" t="n">
        <v>17.8</v>
      </c>
    </row>
    <row r="254" spans="1:4">
      <c s="4" r="A254" t="s">
        <v>854</v>
      </c>
    </row>
    <row r="255" spans="1:4">
      <c s="3" r="A255" t="s">
        <v>790</v>
      </c>
    </row>
    <row r="256" spans="1:4">
      <c s="4" r="A256" t="s">
        <v>791</v>
      </c>
      <c s="4" r="B256" t="s">
        <v>62</v>
      </c>
      <c s="5" r="C256" t="n">
        <v>0</v>
      </c>
      <c s="5" r="D256" t="n">
        <v>0</v>
      </c>
    </row>
    <row r="257" spans="1:4">
      <c s="3" r="A257" t="s">
        <v>799</v>
      </c>
    </row>
    <row r="258" spans="1:4">
      <c s="4" r="A258" t="s">
        <v>800</v>
      </c>
      <c s="9" r="C258" t="n">
        <v>0.1</v>
      </c>
      <c s="9" r="D258" t="n">
        <v>0.1</v>
      </c>
    </row>
    <row r="259" spans="1:4">
      <c s="4" r="A259" t="s">
        <v>802</v>
      </c>
      <c s="9" r="C259" t="n">
        <v>0.1</v>
      </c>
      <c s="9" r="D259" t="n">
        <v>0.1</v>
      </c>
    </row>
    <row r="260" spans="1:4">
      <c s="3" r="A260" t="s">
        <v>792</v>
      </c>
    </row>
    <row r="261" spans="1:4">
      <c s="4" r="A261" t="s">
        <v>793</v>
      </c>
      <c s="4" r="B261" t="s">
        <v>62</v>
      </c>
      <c s="9" r="C261" t="n">
        <v>2.9</v>
      </c>
      <c s="9" r="D261" t="n">
        <v>2.4</v>
      </c>
    </row>
    <row r="262" spans="1:4">
      <c s="4" r="A262" t="s">
        <v>803</v>
      </c>
      <c s="9" r="C262" t="n">
        <v>2.9</v>
      </c>
      <c s="9" r="D262" t="n">
        <v>2.4</v>
      </c>
    </row>
    <row r="263" spans="1:4">
      <c s="4" r="A263" t="s">
        <v>855</v>
      </c>
    </row>
    <row r="264" spans="1:4">
      <c s="3" r="A264" t="s">
        <v>799</v>
      </c>
    </row>
    <row r="265" spans="1:4">
      <c s="4" r="A265" t="s">
        <v>800</v>
      </c>
      <c s="9" r="C265" t="n">
        <v>0.1</v>
      </c>
      <c s="9" r="D265" t="n">
        <v>0.1</v>
      </c>
    </row>
    <row r="266" spans="1:4">
      <c s="4" r="A266" t="s">
        <v>856</v>
      </c>
    </row>
    <row r="267" spans="1:4">
      <c s="3" r="A267" t="s">
        <v>799</v>
      </c>
    </row>
    <row r="268" spans="1:4">
      <c s="4" r="A268" t="s">
        <v>800</v>
      </c>
      <c s="5" r="C268" t="n">
        <v>0</v>
      </c>
      <c s="5" r="D268" t="n">
        <v>0</v>
      </c>
    </row>
    <row r="269" spans="1:4">
      <c s="4" r="A269" t="s">
        <v>857</v>
      </c>
    </row>
    <row r="270" spans="1:4">
      <c s="3" r="A270" t="s">
        <v>790</v>
      </c>
    </row>
    <row r="271" spans="1:4">
      <c s="4" r="A271" t="s">
        <v>791</v>
      </c>
      <c s="4" r="B271" t="s">
        <v>62</v>
      </c>
      <c s="9" r="C271" t="n">
        <v>3.1</v>
      </c>
      <c s="9" r="D271" t="n">
        <v>3.4</v>
      </c>
    </row>
    <row r="272" spans="1:4">
      <c s="3" r="A272" t="s">
        <v>799</v>
      </c>
    </row>
    <row r="273" spans="1:4">
      <c s="4" r="A273" t="s">
        <v>800</v>
      </c>
      <c s="9" r="C273" t="n">
        <v>17.3</v>
      </c>
      <c s="9" r="D273" t="n">
        <v>17.8</v>
      </c>
    </row>
    <row r="274" spans="1:4">
      <c s="4" r="A274" t="s">
        <v>802</v>
      </c>
      <c s="9" r="C274" t="n">
        <v>20.4</v>
      </c>
      <c s="9" r="D274" t="n">
        <v>21.2</v>
      </c>
    </row>
    <row r="275" spans="1:4">
      <c s="3" r="A275" t="s">
        <v>792</v>
      </c>
    </row>
    <row r="276" spans="1:4">
      <c s="4" r="A276" t="s">
        <v>793</v>
      </c>
      <c s="4" r="B276" t="s">
        <v>62</v>
      </c>
      <c s="5" r="C276" t="n">
        <v>0</v>
      </c>
      <c s="9" r="D276" t="n">
        <v>0.1</v>
      </c>
    </row>
    <row r="277" spans="1:4">
      <c s="4" r="A277" t="s">
        <v>803</v>
      </c>
      <c s="5" r="C277" t="n">
        <v>0</v>
      </c>
      <c s="9" r="D277" t="n">
        <v>0.1</v>
      </c>
    </row>
    <row r="278" spans="1:4">
      <c s="4" r="A278" t="s">
        <v>858</v>
      </c>
    </row>
    <row r="279" spans="1:4">
      <c s="3" r="A279" t="s">
        <v>799</v>
      </c>
    </row>
    <row r="280" spans="1:4">
      <c s="4" r="A280" t="s">
        <v>800</v>
      </c>
      <c s="5" r="C280" t="n">
        <v>0</v>
      </c>
      <c s="5" r="D280" t="n">
        <v>0</v>
      </c>
    </row>
    <row r="281" spans="1:4">
      <c s="4" r="A281" t="s">
        <v>859</v>
      </c>
    </row>
    <row r="282" spans="1:4">
      <c s="3" r="A282" t="s">
        <v>799</v>
      </c>
    </row>
    <row r="283" spans="1:4">
      <c s="4" r="A283" t="s">
        <v>800</v>
      </c>
      <c s="9" r="C283" t="n">
        <v>17.3</v>
      </c>
      <c s="9" r="D283" t="n">
        <v>17.8</v>
      </c>
    </row>
    <row r="284" spans="1:4">
      <c s="4" r="A284" t="s">
        <v>860</v>
      </c>
    </row>
    <row r="285" spans="1:4">
      <c s="3" r="A285" t="s">
        <v>790</v>
      </c>
    </row>
    <row r="286" spans="1:4">
      <c s="4" r="A286" t="s">
        <v>791</v>
      </c>
      <c s="4" r="B286" t="s">
        <v>62</v>
      </c>
      <c s="9" r="C286" t="n">
        <v>0.8</v>
      </c>
      <c s="9" r="D286" t="n">
        <v>1.2</v>
      </c>
    </row>
    <row r="287" spans="1:4">
      <c s="3" r="A287" t="s">
        <v>799</v>
      </c>
    </row>
    <row r="288" spans="1:4">
      <c s="4" r="A288" t="s">
        <v>800</v>
      </c>
      <c s="5" r="C288" t="n">
        <v>0</v>
      </c>
      <c s="5" r="D288" t="n">
        <v>0</v>
      </c>
    </row>
    <row r="289" spans="1:4">
      <c s="4" r="A289" t="s">
        <v>802</v>
      </c>
      <c s="9" r="C289" t="n">
        <v>0.8</v>
      </c>
      <c s="9" r="D289" t="n">
        <v>1.2</v>
      </c>
    </row>
    <row r="290" spans="1:4">
      <c s="3" r="A290" t="s">
        <v>792</v>
      </c>
    </row>
    <row r="291" spans="1:4">
      <c s="4" r="A291" t="s">
        <v>793</v>
      </c>
      <c s="4" r="B291" t="s">
        <v>62</v>
      </c>
      <c s="9" r="C291" t="n">
        <v>0.1</v>
      </c>
      <c s="9" r="D291" t="n">
        <v>0.8</v>
      </c>
    </row>
    <row r="292" spans="1:4">
      <c s="4" r="A292" t="s">
        <v>803</v>
      </c>
      <c s="9" r="C292" t="n">
        <v>0.1</v>
      </c>
      <c s="9" r="D292" t="n">
        <v>0.8</v>
      </c>
    </row>
    <row r="293" spans="1:4">
      <c s="4" r="A293" t="s">
        <v>861</v>
      </c>
    </row>
    <row r="294" spans="1:4">
      <c s="3" r="A294" t="s">
        <v>799</v>
      </c>
    </row>
    <row r="295" spans="1:4">
      <c s="4" r="A295" t="s">
        <v>800</v>
      </c>
      <c s="5" r="C295" t="n">
        <v>0</v>
      </c>
      <c s="5" r="D295" t="n">
        <v>0</v>
      </c>
    </row>
    <row r="296" spans="1:4">
      <c s="4" r="A296" t="s">
        <v>862</v>
      </c>
    </row>
    <row r="297" spans="1:4">
      <c s="3" r="A297" t="s">
        <v>799</v>
      </c>
    </row>
    <row r="298" spans="1:4">
      <c s="4" r="A298" t="s">
        <v>800</v>
      </c>
      <c s="7" r="C298" t="n">
        <v>0</v>
      </c>
      <c s="7" r="D298" t="n">
        <v>0</v>
      </c>
    </row>
    <row r="299" spans="1:4">
      <c r="A299" t="n"/>
    </row>
    <row r="300" spans="1:4">
      <c s="4" r="A300" t="s">
        <v>62</v>
      </c>
      <c s="4" r="B300" t="s">
        <v>863</v>
      </c>
    </row>
    <row r="301" spans="1:4">
      <c s="4" r="A301" t="s">
        <v>593</v>
      </c>
      <c s="4" r="B301" t="s">
        <v>864</v>
      </c>
    </row>
    <row r="302" spans="1:4">
      <c s="4" r="A302" t="s">
        <v>620</v>
      </c>
      <c s="4" r="B302" t="s">
        <v>865</v>
      </c>
    </row>
    <row r="303" spans="1:4">
      <c s="4" r="A303" t="s">
        <v>801</v>
      </c>
      <c s="4" r="B303" t="s">
        <v>866</v>
      </c>
    </row>
  </sheetData>
  <mergeCells count="6">
    <mergeCell ref="A1:B1"/>
    <mergeCell ref="A299:C299"/>
    <mergeCell ref="B300:C300"/>
    <mergeCell ref="B301:C301"/>
    <mergeCell ref="B302:C302"/>
    <mergeCell ref="B303:C30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4"/>
    <col customWidth="1" max="5" min="5" width="15"/>
    <col customWidth="1" max="6" min="6" width="4"/>
    <col customWidth="1" max="7" min="7" width="14"/>
    <col customWidth="1" max="8" min="8" width="4"/>
  </cols>
  <sheetData>
    <row r="1" spans="1:8">
      <c s="1" r="A1" t="s">
        <v>867</v>
      </c>
      <c s="2" r="C1" t="s">
        <v>28</v>
      </c>
      <c s="2" r="E1" t="s">
        <v>1</v>
      </c>
    </row>
    <row r="2" spans="1:8">
      <c s="2" r="C2" t="s">
        <v>2</v>
      </c>
      <c s="2" r="D2" t="s">
        <v>29</v>
      </c>
      <c s="2" r="E2" t="s">
        <v>2</v>
      </c>
      <c s="2" r="G2" t="s">
        <v>29</v>
      </c>
    </row>
    <row r="3" spans="1:8">
      <c s="3" r="A3" t="s">
        <v>868</v>
      </c>
    </row>
    <row r="4" spans="1:8">
      <c s="4" r="A4" t="s">
        <v>869</v>
      </c>
      <c s="4" r="B4" t="s">
        <v>62</v>
      </c>
      <c s="8" r="E4" t="n">
        <v>-18.7</v>
      </c>
      <c s="8" r="G4" t="n">
        <v>-25.3</v>
      </c>
    </row>
    <row r="5" spans="1:8">
      <c s="4" r="A5" t="s">
        <v>870</v>
      </c>
      <c s="4" r="B5" t="s">
        <v>62</v>
      </c>
      <c s="9" r="E5" t="n">
        <v>3.1</v>
      </c>
      <c s="9" r="G5" t="n">
        <v>5.5</v>
      </c>
    </row>
    <row r="6" spans="1:8">
      <c s="4" r="A6" t="s">
        <v>871</v>
      </c>
      <c s="8" r="C6" t="n">
        <v>1.6</v>
      </c>
      <c s="8" r="D6" t="n">
        <v>2.5</v>
      </c>
      <c s="9" r="E6" t="n">
        <v>3.1</v>
      </c>
      <c s="4" r="F6" t="s">
        <v>62</v>
      </c>
      <c s="9" r="G6" t="n">
        <v>5.5</v>
      </c>
      <c s="4" r="H6" t="s">
        <v>62</v>
      </c>
    </row>
    <row r="7" spans="1:8">
      <c s="4" r="A7" t="s">
        <v>872</v>
      </c>
      <c s="4" r="B7" t="s">
        <v>62</v>
      </c>
      <c s="9" r="C7" t="n">
        <v>-15.6</v>
      </c>
      <c s="9" r="D7" t="n">
        <v>-19.8</v>
      </c>
      <c s="9" r="E7" t="n">
        <v>-15.6</v>
      </c>
      <c s="9" r="G7" t="n">
        <v>-19.8</v>
      </c>
    </row>
    <row r="8" spans="1:8">
      <c s="4" r="A8" t="s">
        <v>873</v>
      </c>
    </row>
    <row r="9" spans="1:8">
      <c s="3" r="A9" t="s">
        <v>868</v>
      </c>
    </row>
    <row r="10" spans="1:8">
      <c s="4" r="A10" t="s">
        <v>869</v>
      </c>
      <c s="4" r="B10" t="s">
        <v>62</v>
      </c>
      <c s="9" r="E10" t="n">
        <v>-15.8</v>
      </c>
      <c s="9" r="G10" t="n">
        <v>-23.8</v>
      </c>
    </row>
    <row r="11" spans="1:8">
      <c s="4" r="A11" t="s">
        <v>870</v>
      </c>
      <c s="4" r="B11" t="s">
        <v>62</v>
      </c>
      <c s="9" r="E11" t="n">
        <v>2.8</v>
      </c>
      <c s="9" r="G11" t="n">
        <v>5.3</v>
      </c>
    </row>
    <row r="12" spans="1:8">
      <c s="4" r="A12" t="s">
        <v>871</v>
      </c>
      <c s="4" r="B12" t="s">
        <v>62</v>
      </c>
      <c s="9" r="E12" t="n">
        <v>2.8</v>
      </c>
      <c s="9" r="G12" t="n">
        <v>5.3</v>
      </c>
    </row>
    <row r="13" spans="1:8">
      <c s="4" r="A13" t="s">
        <v>872</v>
      </c>
      <c s="4" r="B13" t="s">
        <v>62</v>
      </c>
      <c s="5" r="C13" t="n">
        <v>-13</v>
      </c>
      <c s="9" r="D13" t="n">
        <v>-18.5</v>
      </c>
      <c s="5" r="E13" t="n">
        <v>-13</v>
      </c>
      <c s="9" r="G13" t="n">
        <v>-18.5</v>
      </c>
    </row>
    <row r="14" spans="1:8">
      <c s="4" r="A14" t="s">
        <v>874</v>
      </c>
    </row>
    <row r="15" spans="1:8">
      <c s="3" r="A15" t="s">
        <v>868</v>
      </c>
    </row>
    <row r="16" spans="1:8">
      <c s="4" r="A16" t="s">
        <v>869</v>
      </c>
      <c s="4" r="B16" t="s">
        <v>62</v>
      </c>
      <c s="9" r="E16" t="n">
        <v>-2.9</v>
      </c>
      <c s="9" r="G16" t="n">
        <v>-1.5</v>
      </c>
    </row>
    <row r="17" spans="1:8">
      <c s="4" r="A17" t="s">
        <v>870</v>
      </c>
      <c s="4" r="B17" t="s">
        <v>62</v>
      </c>
      <c s="9" r="E17" t="n">
        <v>0.3</v>
      </c>
      <c s="9" r="G17" t="n">
        <v>0.2</v>
      </c>
    </row>
    <row r="18" spans="1:8">
      <c s="4" r="A18" t="s">
        <v>871</v>
      </c>
      <c s="4" r="B18" t="s">
        <v>62</v>
      </c>
      <c s="9" r="E18" t="n">
        <v>0.3</v>
      </c>
      <c s="9" r="G18" t="n">
        <v>0.2</v>
      </c>
    </row>
    <row r="19" spans="1:8">
      <c s="4" r="A19" t="s">
        <v>872</v>
      </c>
      <c s="4" r="B19" t="s">
        <v>62</v>
      </c>
      <c s="9" r="C19" t="n">
        <v>-2.6</v>
      </c>
      <c s="9" r="D19" t="n">
        <v>-1.3</v>
      </c>
      <c s="9" r="E19" t="n">
        <v>-2.6</v>
      </c>
      <c s="9" r="G19" t="n">
        <v>-1.3</v>
      </c>
    </row>
    <row r="20" spans="1:8">
      <c s="4" r="A20" t="s">
        <v>65</v>
      </c>
    </row>
    <row r="21" spans="1:8">
      <c s="3" r="A21" t="s">
        <v>868</v>
      </c>
    </row>
    <row r="22" spans="1:8">
      <c s="4" r="A22" t="s">
        <v>869</v>
      </c>
      <c s="9" r="E22" t="n">
        <v>-14.9</v>
      </c>
    </row>
    <row r="23" spans="1:8">
      <c s="4" r="A23" t="s">
        <v>871</v>
      </c>
      <c s="9" r="C23" t="n">
        <v>1.3</v>
      </c>
      <c s="9" r="D23" t="n">
        <v>1.4</v>
      </c>
      <c s="9" r="E23" t="n">
        <v>2.7</v>
      </c>
      <c s="9" r="G23" t="n">
        <v>2.7</v>
      </c>
    </row>
    <row r="24" spans="1:8">
      <c s="4" r="A24" t="s">
        <v>872</v>
      </c>
      <c s="9" r="C24" t="n">
        <v>-12.2</v>
      </c>
      <c s="9" r="E24" t="n">
        <v>-12.2</v>
      </c>
    </row>
    <row r="25" spans="1:8">
      <c s="4" r="A25" t="s">
        <v>875</v>
      </c>
    </row>
    <row r="26" spans="1:8">
      <c s="3" r="A26" t="s">
        <v>868</v>
      </c>
    </row>
    <row r="27" spans="1:8">
      <c s="4" r="A27" t="s">
        <v>869</v>
      </c>
      <c s="4" r="B27" t="s">
        <v>62</v>
      </c>
      <c s="9" r="E27" t="n">
        <v>-14.9</v>
      </c>
      <c s="9" r="G27" t="n">
        <v>-20.2</v>
      </c>
    </row>
    <row r="28" spans="1:8">
      <c s="4" r="A28" t="s">
        <v>870</v>
      </c>
      <c s="4" r="B28" t="s">
        <v>62</v>
      </c>
      <c s="9" r="E28" t="n">
        <v>2.7</v>
      </c>
      <c s="9" r="G28" t="n">
        <v>2.7</v>
      </c>
    </row>
    <row r="29" spans="1:8">
      <c s="4" r="A29" t="s">
        <v>871</v>
      </c>
      <c s="4" r="B29" t="s">
        <v>62</v>
      </c>
      <c s="9" r="E29" t="n">
        <v>2.7</v>
      </c>
      <c s="9" r="G29" t="n">
        <v>2.7</v>
      </c>
    </row>
    <row r="30" spans="1:8">
      <c s="4" r="A30" t="s">
        <v>872</v>
      </c>
      <c s="4" r="B30" t="s">
        <v>62</v>
      </c>
      <c s="8" r="C30" t="n">
        <v>-12.2</v>
      </c>
      <c s="8" r="D30" t="n">
        <v>-17.5</v>
      </c>
      <c s="8" r="E30" t="n">
        <v>-12.2</v>
      </c>
      <c s="8" r="G30" t="n">
        <v>-17.5</v>
      </c>
    </row>
    <row r="31" spans="1:8">
      <c r="A31" t="n"/>
    </row>
    <row r="32" spans="1:8">
      <c s="4" r="A32" t="s">
        <v>62</v>
      </c>
      <c s="4" r="B32" t="s">
        <v>66</v>
      </c>
    </row>
  </sheetData>
  <mergeCells count="7">
    <mergeCell ref="A1:B2"/>
    <mergeCell ref="C1:D1"/>
    <mergeCell ref="E1:H1"/>
    <mergeCell ref="E2:F2"/>
    <mergeCell ref="G2:H2"/>
    <mergeCell ref="A31:G31"/>
    <mergeCell ref="B32:G3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6</v>
      </c>
      <c s="2" r="B1" t="s">
        <v>28</v>
      </c>
      <c s="2" r="D1" t="s">
        <v>1</v>
      </c>
    </row>
    <row r="2" spans="1:5">
      <c s="2" r="B2" t="s">
        <v>2</v>
      </c>
      <c s="2" r="C2" t="s">
        <v>29</v>
      </c>
      <c s="2" r="D2" t="s">
        <v>2</v>
      </c>
      <c s="2" r="E2" t="s">
        <v>29</v>
      </c>
    </row>
    <row r="3" spans="1:5">
      <c s="3" r="A3" t="s">
        <v>877</v>
      </c>
    </row>
    <row r="4" spans="1:5">
      <c s="4" r="A4" t="s">
        <v>44</v>
      </c>
      <c s="7" r="B4" t="n">
        <v>-50</v>
      </c>
      <c s="8" r="C4" t="n">
        <v>-48.3</v>
      </c>
      <c s="8" r="D4" t="n">
        <v>-97.3</v>
      </c>
      <c s="8" r="E4" t="n">
        <v>-97.7</v>
      </c>
    </row>
    <row r="5" spans="1:5">
      <c s="4" r="A5" t="s">
        <v>33</v>
      </c>
      <c s="9" r="B5" t="n">
        <v>-99.90000000000001</v>
      </c>
      <c s="9" r="C5" t="n">
        <v>-115.4</v>
      </c>
      <c s="9" r="D5" t="n">
        <v>-207.5</v>
      </c>
      <c s="9" r="E5" t="n">
        <v>-250.6</v>
      </c>
    </row>
    <row r="6" spans="1:5">
      <c s="4" r="A6" t="s">
        <v>36</v>
      </c>
      <c s="9" r="B6" t="n">
        <v>-183.4</v>
      </c>
      <c s="9" r="C6" t="n">
        <v>-183.4</v>
      </c>
      <c s="9" r="D6" t="n">
        <v>-354.9</v>
      </c>
      <c s="9" r="E6" t="n">
        <v>-364.1</v>
      </c>
    </row>
    <row r="7" spans="1:5">
      <c s="4" r="A7" t="s">
        <v>45</v>
      </c>
      <c s="9" r="B7" t="n">
        <v>68.5</v>
      </c>
      <c s="5" r="C7" t="n">
        <v>79</v>
      </c>
      <c s="9" r="D7" t="n">
        <v>93.59999999999999</v>
      </c>
      <c s="9" r="E7" t="n">
        <v>110.8</v>
      </c>
    </row>
    <row r="8" spans="1:5">
      <c s="4" r="A8" t="s">
        <v>46</v>
      </c>
      <c s="9" r="B8" t="n">
        <v>-24.5</v>
      </c>
      <c s="5" r="C8" t="n">
        <v>-27</v>
      </c>
      <c s="5" r="D8" t="n">
        <v>-31</v>
      </c>
      <c s="9" r="E8" t="n">
        <v>-35.1</v>
      </c>
    </row>
    <row r="9" spans="1:5">
      <c s="4" r="A9" t="s">
        <v>878</v>
      </c>
    </row>
    <row r="10" spans="1:5">
      <c s="3" r="A10" t="s">
        <v>877</v>
      </c>
    </row>
    <row r="11" spans="1:5">
      <c s="4" r="A11" t="s">
        <v>48</v>
      </c>
      <c s="9" r="B11" t="n">
        <v>-1.6</v>
      </c>
      <c s="9" r="C11" t="n">
        <v>-2.5</v>
      </c>
      <c s="9" r="D11" t="n">
        <v>-3.1</v>
      </c>
      <c s="9" r="E11" t="n">
        <v>-5.5</v>
      </c>
    </row>
    <row r="12" spans="1:5">
      <c s="4" r="A12" t="s">
        <v>879</v>
      </c>
    </row>
    <row r="13" spans="1:5">
      <c s="3" r="A13" t="s">
        <v>877</v>
      </c>
    </row>
    <row r="14" spans="1:5">
      <c s="4" r="A14" t="s">
        <v>45</v>
      </c>
      <c s="9" r="B14" t="n">
        <v>-2.3</v>
      </c>
      <c s="9" r="C14" t="n">
        <v>-3.9</v>
      </c>
      <c s="9" r="D14" t="n">
        <v>-4.6</v>
      </c>
      <c s="9" r="E14" t="n">
        <v>-8.6</v>
      </c>
    </row>
    <row r="15" spans="1:5">
      <c s="4" r="A15" t="s">
        <v>46</v>
      </c>
      <c s="9" r="B15" t="n">
        <v>0.9</v>
      </c>
      <c s="9" r="C15" t="n">
        <v>1.4</v>
      </c>
      <c s="9" r="D15" t="n">
        <v>1.8</v>
      </c>
      <c s="9" r="E15" t="n">
        <v>3.3</v>
      </c>
    </row>
    <row r="16" spans="1:5">
      <c s="4" r="A16" t="s">
        <v>48</v>
      </c>
      <c s="9" r="B16" t="n">
        <v>-1.4</v>
      </c>
      <c s="9" r="C16" t="n">
        <v>-2.5</v>
      </c>
      <c s="9" r="D16" t="n">
        <v>-2.8</v>
      </c>
      <c s="9" r="E16" t="n">
        <v>-5.3</v>
      </c>
    </row>
    <row r="17" spans="1:5">
      <c s="4" r="A17" t="s">
        <v>880</v>
      </c>
    </row>
    <row r="18" spans="1:5">
      <c s="3" r="A18" t="s">
        <v>877</v>
      </c>
    </row>
    <row r="19" spans="1:5">
      <c s="4" r="A19" t="s">
        <v>44</v>
      </c>
      <c s="9" r="B19" t="n">
        <v>-2.3</v>
      </c>
      <c s="9" r="C19" t="n">
        <v>-3.9</v>
      </c>
      <c s="9" r="D19" t="n">
        <v>-4.6</v>
      </c>
      <c s="9" r="E19" t="n">
        <v>-8.6</v>
      </c>
    </row>
    <row r="20" spans="1:5">
      <c s="4" r="A20" t="s">
        <v>881</v>
      </c>
    </row>
    <row r="21" spans="1:5">
      <c s="3" r="A21" t="s">
        <v>877</v>
      </c>
    </row>
    <row r="22" spans="1:5">
      <c s="4" r="A22" t="s">
        <v>36</v>
      </c>
      <c s="9" r="B22" t="n">
        <v>-0.2</v>
      </c>
      <c s="9" r="C22" t="n">
        <v>-0.1</v>
      </c>
      <c s="9" r="D22" t="n">
        <v>-0.4</v>
      </c>
      <c s="9" r="E22" t="n">
        <v>-0.3</v>
      </c>
    </row>
    <row r="23" spans="1:5">
      <c s="4" r="A23" t="s">
        <v>45</v>
      </c>
      <c s="9" r="B23" t="n">
        <v>-0.2</v>
      </c>
      <c s="9" r="C23" t="n">
        <v>-0.1</v>
      </c>
      <c s="9" r="D23" t="n">
        <v>-0.4</v>
      </c>
      <c s="9" r="E23" t="n">
        <v>-0.3</v>
      </c>
    </row>
    <row r="24" spans="1:5">
      <c s="4" r="A24" t="s">
        <v>46</v>
      </c>
      <c s="5" r="B24" t="n">
        <v>0</v>
      </c>
      <c s="9" r="C24" t="n">
        <v>0.1</v>
      </c>
      <c s="9" r="D24" t="n">
        <v>0.1</v>
      </c>
      <c s="9" r="E24" t="n">
        <v>0.1</v>
      </c>
    </row>
    <row r="25" spans="1:5">
      <c s="4" r="A25" t="s">
        <v>48</v>
      </c>
      <c s="9" r="B25" t="n">
        <v>-0.2</v>
      </c>
      <c s="5" r="C25" t="n">
        <v>0</v>
      </c>
      <c s="9" r="D25" t="n">
        <v>-0.3</v>
      </c>
      <c s="9" r="E25" t="n">
        <v>-0.2</v>
      </c>
    </row>
    <row r="26" spans="1:5">
      <c s="4" r="A26" t="s">
        <v>65</v>
      </c>
    </row>
    <row r="27" spans="1:5">
      <c s="3" r="A27" t="s">
        <v>877</v>
      </c>
    </row>
    <row r="28" spans="1:5">
      <c s="4" r="A28" t="s">
        <v>44</v>
      </c>
      <c s="9" r="B28" t="n">
        <v>-34.1</v>
      </c>
      <c s="5" r="C28" t="n">
        <v>-31</v>
      </c>
      <c s="9" r="D28" t="n">
        <v>-65.59999999999999</v>
      </c>
      <c s="9" r="E28" t="n">
        <v>-61.7</v>
      </c>
    </row>
    <row r="29" spans="1:5">
      <c s="4" r="A29" t="s">
        <v>33</v>
      </c>
      <c s="9" r="B29" t="n">
        <v>-73.09999999999999</v>
      </c>
      <c s="9" r="C29" t="n">
        <v>-88.2</v>
      </c>
      <c s="9" r="D29" t="n">
        <v>-147.9</v>
      </c>
      <c s="9" r="E29" t="n">
        <v>-181.8</v>
      </c>
    </row>
    <row r="30" spans="1:5">
      <c s="4" r="A30" t="s">
        <v>36</v>
      </c>
      <c s="9" r="B30" t="n">
        <v>-124.6</v>
      </c>
      <c s="9" r="C30" t="n">
        <v>-129.1</v>
      </c>
      <c s="9" r="D30" t="n">
        <v>-242.9</v>
      </c>
      <c s="9" r="E30" t="n">
        <v>-256.3</v>
      </c>
    </row>
    <row r="31" spans="1:5">
      <c s="4" r="A31" t="s">
        <v>45</v>
      </c>
      <c s="9" r="B31" t="n">
        <v>44.3</v>
      </c>
      <c s="9" r="C31" t="n">
        <v>50.4</v>
      </c>
      <c s="9" r="D31" t="n">
        <v>60.8</v>
      </c>
      <c s="9" r="E31" t="n">
        <v>71.59999999999999</v>
      </c>
    </row>
    <row r="32" spans="1:5">
      <c s="4" r="A32" t="s">
        <v>46</v>
      </c>
      <c s="9" r="B32" t="n">
        <v>-14.9</v>
      </c>
      <c s="9" r="C32" t="n">
        <v>-15.6</v>
      </c>
      <c s="9" r="D32" t="n">
        <v>-18.2</v>
      </c>
      <c s="9" r="E32" t="n">
        <v>-19.6</v>
      </c>
    </row>
    <row r="33" spans="1:5">
      <c s="4" r="A33" t="s">
        <v>882</v>
      </c>
    </row>
    <row r="34" spans="1:5">
      <c s="3" r="A34" t="s">
        <v>877</v>
      </c>
    </row>
    <row r="35" spans="1:5">
      <c s="4" r="A35" t="s">
        <v>45</v>
      </c>
      <c s="9" r="B35" t="n">
        <v>-2.1</v>
      </c>
      <c s="9" r="C35" t="n">
        <v>-2.2</v>
      </c>
      <c s="9" r="D35" t="n">
        <v>-4.4</v>
      </c>
      <c s="9" r="E35" t="n">
        <v>-4.4</v>
      </c>
    </row>
    <row r="36" spans="1:5">
      <c s="4" r="A36" t="s">
        <v>46</v>
      </c>
      <c s="9" r="B36" t="n">
        <v>0.8</v>
      </c>
      <c s="9" r="C36" t="n">
        <v>0.8</v>
      </c>
      <c s="9" r="D36" t="n">
        <v>1.7</v>
      </c>
      <c s="9" r="E36" t="n">
        <v>1.7</v>
      </c>
    </row>
    <row r="37" spans="1:5">
      <c s="4" r="A37" t="s">
        <v>48</v>
      </c>
      <c s="9" r="B37" t="n">
        <v>-1.3</v>
      </c>
      <c s="9" r="C37" t="n">
        <v>-1.4</v>
      </c>
      <c s="9" r="D37" t="n">
        <v>-2.7</v>
      </c>
      <c s="9" r="E37" t="n">
        <v>-2.7</v>
      </c>
    </row>
    <row r="38" spans="1:5">
      <c s="4" r="A38" t="s">
        <v>883</v>
      </c>
    </row>
    <row r="39" spans="1:5">
      <c s="3" r="A39" t="s">
        <v>877</v>
      </c>
    </row>
    <row r="40" spans="1:5">
      <c s="4" r="A40" t="s">
        <v>44</v>
      </c>
      <c s="8" r="B40" t="n">
        <v>-2.1</v>
      </c>
      <c s="8" r="C40" t="n">
        <v>-2.2</v>
      </c>
      <c s="8" r="D40" t="n">
        <v>-4.4</v>
      </c>
      <c s="8" r="E40" t="n">
        <v>-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884</v>
      </c>
      <c s="2" r="B1" t="s">
        <v>28</v>
      </c>
      <c s="2" r="D1" t="s">
        <v>1</v>
      </c>
    </row>
    <row r="2" spans="1:5">
      <c s="2" r="B2" t="s">
        <v>2</v>
      </c>
      <c s="2" r="C2" t="s">
        <v>29</v>
      </c>
      <c s="2" r="D2" t="s">
        <v>2</v>
      </c>
      <c s="2" r="E2" t="s">
        <v>29</v>
      </c>
    </row>
    <row r="3" spans="1:5">
      <c s="3" r="A3" t="s">
        <v>885</v>
      </c>
    </row>
    <row r="4" spans="1:5">
      <c s="4" r="A4" t="s">
        <v>886</v>
      </c>
      <c s="7" r="B4" t="n">
        <v>0</v>
      </c>
      <c s="8" r="C4" t="n">
        <v>-0.2</v>
      </c>
      <c s="8" r="D4" t="n">
        <v>0.5</v>
      </c>
      <c s="8" r="E4" t="n">
        <v>0.1</v>
      </c>
    </row>
    <row r="5" spans="1:5">
      <c s="4" r="A5" t="s">
        <v>887</v>
      </c>
      <c s="5" r="B5" t="n">
        <v>0</v>
      </c>
      <c s="5" r="C5" t="n">
        <v>0</v>
      </c>
      <c s="9" r="D5" t="n">
        <v>-0.1</v>
      </c>
      <c s="9" r="E5" t="n">
        <v>0.1</v>
      </c>
    </row>
    <row r="6" spans="1:5">
      <c s="4" r="A6" t="s">
        <v>888</v>
      </c>
      <c s="5" r="B6" t="n">
        <v>0</v>
      </c>
      <c s="9" r="C6" t="n">
        <v>-0.2</v>
      </c>
      <c s="9" r="D6" t="n">
        <v>0.4</v>
      </c>
      <c s="9" r="E6" t="n">
        <v>0.2</v>
      </c>
    </row>
    <row r="7" spans="1:5">
      <c s="3" r="A7" t="s">
        <v>78</v>
      </c>
    </row>
    <row r="8" spans="1:5">
      <c s="4" r="A8" t="s">
        <v>886</v>
      </c>
      <c s="9" r="B8" t="n">
        <v>20.3</v>
      </c>
      <c s="5" r="C8" t="n">
        <v>25</v>
      </c>
      <c s="9" r="D8" t="n">
        <v>25.4</v>
      </c>
      <c s="9" r="E8" t="n">
        <v>31.6</v>
      </c>
    </row>
    <row r="9" spans="1:5">
      <c s="4" r="A9" t="s">
        <v>887</v>
      </c>
      <c s="9" r="B9" t="n">
        <v>4.5</v>
      </c>
      <c s="9" r="C9" t="n">
        <v>5.1</v>
      </c>
      <c s="9" r="D9" t="n">
        <v>5.9</v>
      </c>
      <c s="9" r="E9" t="n">
        <v>6.8</v>
      </c>
    </row>
    <row r="10" spans="1:5">
      <c s="4" r="A10" t="s">
        <v>889</v>
      </c>
      <c s="9" r="B10" t="n">
        <v>24.8</v>
      </c>
      <c s="9" r="C10" t="n">
        <v>30.1</v>
      </c>
      <c s="9" r="D10" t="n">
        <v>31.3</v>
      </c>
      <c s="9" r="E10" t="n">
        <v>38.4</v>
      </c>
    </row>
    <row r="11" spans="1:5">
      <c s="3" r="A11" t="s">
        <v>890</v>
      </c>
    </row>
    <row r="12" spans="1:5">
      <c s="4" r="A12" t="s">
        <v>886</v>
      </c>
      <c s="5" r="B12" t="n">
        <v>0</v>
      </c>
      <c s="9" r="C12" t="n">
        <v>-2.4</v>
      </c>
      <c s="5" r="D12" t="n">
        <v>0</v>
      </c>
      <c s="9" r="E12" t="n">
        <v>-2.4</v>
      </c>
    </row>
    <row r="13" spans="1:5">
      <c s="4" r="A13" t="s">
        <v>887</v>
      </c>
      <c s="5" r="B13" t="n">
        <v>0</v>
      </c>
      <c s="9" r="C13" t="n">
        <v>-0.3</v>
      </c>
      <c s="5" r="D13" t="n">
        <v>0</v>
      </c>
      <c s="9" r="E13" t="n">
        <v>-0.3</v>
      </c>
    </row>
    <row r="14" spans="1:5">
      <c s="4" r="A14" t="s">
        <v>891</v>
      </c>
      <c s="5" r="B14" t="n">
        <v>0</v>
      </c>
      <c s="9" r="C14" t="n">
        <v>0.2</v>
      </c>
      <c s="5" r="D14" t="n">
        <v>0</v>
      </c>
      <c s="5" r="E14" t="n">
        <v>0</v>
      </c>
    </row>
    <row r="15" spans="1:5">
      <c s="4" r="A15" t="s">
        <v>892</v>
      </c>
      <c s="5" r="B15" t="n">
        <v>0</v>
      </c>
      <c s="9" r="C15" t="n">
        <v>-2.5</v>
      </c>
      <c s="5" r="D15" t="n">
        <v>0</v>
      </c>
      <c s="9" r="E15" t="n">
        <v>-2.7</v>
      </c>
    </row>
    <row r="16" spans="1:5">
      <c s="3" r="A16" t="s">
        <v>893</v>
      </c>
    </row>
    <row r="17" spans="1:5">
      <c s="4" r="A17" t="s">
        <v>153</v>
      </c>
      <c s="9" r="B17" t="n">
        <v>-0.3</v>
      </c>
      <c s="9" r="C17" t="n">
        <v>-0.4</v>
      </c>
      <c s="9" r="D17" t="n">
        <v>-0.7</v>
      </c>
      <c s="9" r="E17" t="n">
        <v>-0.8</v>
      </c>
    </row>
    <row r="18" spans="1:5">
      <c s="4" r="A18" t="s">
        <v>894</v>
      </c>
      <c s="8" r="B18" t="n">
        <v>24.5</v>
      </c>
      <c s="7" r="C18" t="n">
        <v>27</v>
      </c>
      <c s="7" r="D18" t="n">
        <v>31</v>
      </c>
      <c s="8" r="E18" t="n">
        <v>35.1</v>
      </c>
    </row>
    <row r="19" spans="1:5">
      <c s="3" r="A19" t="s">
        <v>895</v>
      </c>
    </row>
    <row r="20" spans="1:5">
      <c s="4" r="A20" t="s">
        <v>896</v>
      </c>
      <c s="4" r="B20" t="s">
        <v>897</v>
      </c>
      <c s="4" r="C20" t="s">
        <v>897</v>
      </c>
      <c s="4" r="D20" t="s">
        <v>897</v>
      </c>
      <c s="4" r="E20" t="s">
        <v>897</v>
      </c>
    </row>
    <row r="21" spans="1:5">
      <c s="4" r="A21" t="s">
        <v>898</v>
      </c>
      <c s="4" r="B21" t="s">
        <v>899</v>
      </c>
      <c s="4" r="C21" t="s">
        <v>900</v>
      </c>
      <c s="4" r="D21" t="s">
        <v>901</v>
      </c>
      <c s="4" r="E21" t="s">
        <v>902</v>
      </c>
    </row>
    <row r="22" spans="1:5">
      <c s="4" r="A22" t="s">
        <v>903</v>
      </c>
      <c s="4" r="B22" t="s">
        <v>904</v>
      </c>
      <c s="4" r="C22" t="s">
        <v>904</v>
      </c>
      <c s="4" r="D22" t="s">
        <v>905</v>
      </c>
      <c s="4" r="E22" t="s">
        <v>906</v>
      </c>
    </row>
    <row r="23" spans="1:5">
      <c s="4" r="A23" t="s">
        <v>907</v>
      </c>
      <c s="4" r="B23" t="s">
        <v>908</v>
      </c>
      <c s="4" r="C23" t="s">
        <v>909</v>
      </c>
      <c s="4" r="D23" t="s">
        <v>910</v>
      </c>
      <c s="4" r="E23" t="s">
        <v>911</v>
      </c>
    </row>
    <row r="24" spans="1:5">
      <c s="4" r="A24" t="s">
        <v>912</v>
      </c>
      <c s="4" r="B24" t="s">
        <v>142</v>
      </c>
      <c s="4" r="C24" t="s">
        <v>142</v>
      </c>
      <c s="4" r="D24" t="s">
        <v>913</v>
      </c>
      <c s="4" r="E24" t="s">
        <v>142</v>
      </c>
    </row>
    <row r="25" spans="1:5">
      <c s="4" r="A25" t="s">
        <v>914</v>
      </c>
      <c s="4" r="B25" t="s">
        <v>915</v>
      </c>
      <c s="4" r="C25" t="s">
        <v>916</v>
      </c>
      <c s="4" r="D25" t="s">
        <v>915</v>
      </c>
      <c s="4" r="E25" t="s">
        <v>915</v>
      </c>
    </row>
    <row r="26" spans="1:5">
      <c s="4" r="A26" t="s">
        <v>917</v>
      </c>
      <c s="4" r="B26" t="s">
        <v>918</v>
      </c>
      <c s="4" r="C26" t="s">
        <v>919</v>
      </c>
      <c s="4" r="D26" t="s">
        <v>920</v>
      </c>
      <c s="4" r="E26" t="s">
        <v>920</v>
      </c>
    </row>
    <row r="27" spans="1:5">
      <c s="4" r="A27" t="s">
        <v>921</v>
      </c>
      <c s="4" r="B27" t="s">
        <v>922</v>
      </c>
      <c s="4" r="C27" t="s">
        <v>684</v>
      </c>
      <c s="4" r="D27" t="s">
        <v>923</v>
      </c>
      <c s="4" r="E27" t="s">
        <v>924</v>
      </c>
    </row>
    <row r="28" spans="1:5">
      <c s="4" r="A28" t="s">
        <v>65</v>
      </c>
    </row>
    <row r="29" spans="1:5">
      <c s="3" r="A29" t="s">
        <v>885</v>
      </c>
    </row>
    <row r="30" spans="1:5">
      <c s="4" r="A30" t="s">
        <v>886</v>
      </c>
      <c s="8" r="B30" t="n">
        <v>4.2</v>
      </c>
      <c s="7" r="C30" t="n">
        <v>-2</v>
      </c>
      <c s="8" r="D30" t="n">
        <v>-1.5</v>
      </c>
      <c s="8" r="E30" t="n">
        <v>0.7</v>
      </c>
    </row>
    <row r="31" spans="1:5">
      <c s="4" r="A31" t="s">
        <v>887</v>
      </c>
      <c s="9" r="B31" t="n">
        <v>0.7</v>
      </c>
      <c s="9" r="C31" t="n">
        <v>-0.3</v>
      </c>
      <c s="9" r="D31" t="n">
        <v>-0.4</v>
      </c>
      <c s="9" r="E31" t="n">
        <v>0.2</v>
      </c>
    </row>
    <row r="32" spans="1:5">
      <c s="4" r="A32" t="s">
        <v>888</v>
      </c>
      <c s="9" r="B32" t="n">
        <v>4.9</v>
      </c>
      <c s="9" r="C32" t="n">
        <v>-2.3</v>
      </c>
      <c s="9" r="D32" t="n">
        <v>-1.9</v>
      </c>
      <c s="9" r="E32" t="n">
        <v>0.9</v>
      </c>
    </row>
    <row r="33" spans="1:5">
      <c s="3" r="A33" t="s">
        <v>78</v>
      </c>
    </row>
    <row r="34" spans="1:5">
      <c s="4" r="A34" t="s">
        <v>886</v>
      </c>
      <c s="9" r="B34" t="n">
        <v>7.9</v>
      </c>
      <c s="9" r="C34" t="n">
        <v>14.9</v>
      </c>
      <c s="9" r="D34" t="n">
        <v>16.2</v>
      </c>
      <c s="9" r="E34" t="n">
        <v>15.3</v>
      </c>
    </row>
    <row r="35" spans="1:5">
      <c s="4" r="A35" t="s">
        <v>887</v>
      </c>
      <c s="9" r="B35" t="n">
        <v>2.4</v>
      </c>
      <c s="9" r="C35" t="n">
        <v>3.3</v>
      </c>
      <c s="9" r="D35" t="n">
        <v>4.4</v>
      </c>
      <c s="9" r="E35" t="n">
        <v>3.9</v>
      </c>
    </row>
    <row r="36" spans="1:5">
      <c s="4" r="A36" t="s">
        <v>889</v>
      </c>
      <c s="9" r="B36" t="n">
        <v>10.3</v>
      </c>
      <c s="9" r="C36" t="n">
        <v>18.2</v>
      </c>
      <c s="9" r="D36" t="n">
        <v>20.6</v>
      </c>
      <c s="9" r="E36" t="n">
        <v>19.2</v>
      </c>
    </row>
    <row r="37" spans="1:5">
      <c s="3" r="A37" t="s">
        <v>893</v>
      </c>
    </row>
    <row r="38" spans="1:5">
      <c s="4" r="A38" t="s">
        <v>153</v>
      </c>
      <c s="9" r="B38" t="n">
        <v>-0.3</v>
      </c>
      <c s="9" r="C38" t="n">
        <v>-0.3</v>
      </c>
      <c s="9" r="D38" t="n">
        <v>-0.5</v>
      </c>
      <c s="9" r="E38" t="n">
        <v>-0.5</v>
      </c>
    </row>
    <row r="39" spans="1:5">
      <c s="4" r="A39" t="s">
        <v>894</v>
      </c>
      <c s="8" r="B39" t="n">
        <v>14.9</v>
      </c>
      <c s="8" r="C39" t="n">
        <v>15.6</v>
      </c>
      <c s="8" r="D39" t="n">
        <v>18.2</v>
      </c>
      <c s="8" r="E39" t="n">
        <v>19.6</v>
      </c>
    </row>
    <row r="40" spans="1:5">
      <c s="3" r="A40" t="s">
        <v>895</v>
      </c>
    </row>
    <row r="41" spans="1:5">
      <c s="4" r="A41" t="s">
        <v>896</v>
      </c>
      <c s="4" r="B41" t="s">
        <v>897</v>
      </c>
      <c s="4" r="C41" t="s">
        <v>897</v>
      </c>
      <c s="4" r="D41" t="s">
        <v>897</v>
      </c>
      <c s="4" r="E41" t="s">
        <v>897</v>
      </c>
    </row>
    <row r="42" spans="1:5">
      <c s="4" r="A42" t="s">
        <v>898</v>
      </c>
      <c s="4" r="B42" t="s">
        <v>925</v>
      </c>
      <c s="4" r="C42" t="s">
        <v>902</v>
      </c>
      <c s="4" r="D42" t="s">
        <v>899</v>
      </c>
      <c s="4" r="E42" t="s">
        <v>926</v>
      </c>
    </row>
    <row r="43" spans="1:5">
      <c s="4" r="A43" t="s">
        <v>903</v>
      </c>
      <c s="4" r="B43" t="s">
        <v>900</v>
      </c>
      <c s="4" r="C43" t="s">
        <v>904</v>
      </c>
      <c s="4" r="D43" t="s">
        <v>902</v>
      </c>
      <c s="4" r="E43" t="s">
        <v>906</v>
      </c>
    </row>
    <row r="44" spans="1:5">
      <c s="4" r="A44" t="s">
        <v>907</v>
      </c>
      <c s="4" r="B44" t="s">
        <v>927</v>
      </c>
      <c s="4" r="C44" t="s">
        <v>928</v>
      </c>
      <c s="4" r="D44" t="s">
        <v>929</v>
      </c>
      <c s="4" r="E44" t="s">
        <v>930</v>
      </c>
    </row>
    <row r="45" spans="1:5">
      <c s="4" r="A45" t="s">
        <v>912</v>
      </c>
      <c s="4" r="B45" t="s">
        <v>931</v>
      </c>
      <c s="4" r="C45" t="s">
        <v>142</v>
      </c>
      <c s="4" r="D45" t="s">
        <v>932</v>
      </c>
      <c s="4" r="E45" t="s">
        <v>913</v>
      </c>
    </row>
    <row r="46" spans="1:5">
      <c s="4" r="A46" t="s">
        <v>917</v>
      </c>
      <c s="4" r="B46" t="s">
        <v>900</v>
      </c>
      <c s="4" r="C46" t="s">
        <v>904</v>
      </c>
      <c s="4" r="D46" t="s">
        <v>906</v>
      </c>
      <c s="4" r="E46" t="s">
        <v>900</v>
      </c>
    </row>
    <row r="47" spans="1:5">
      <c s="4" r="A47" t="s">
        <v>921</v>
      </c>
      <c s="4" r="B47" t="s">
        <v>933</v>
      </c>
      <c s="4" r="C47" t="s">
        <v>934</v>
      </c>
      <c s="4" r="D47" t="s">
        <v>935</v>
      </c>
      <c s="4" r="E47" t="s">
        <v>9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67"/>
    <col customWidth="1" max="2" min="2" width="77"/>
    <col customWidth="1" max="3" min="3" width="15"/>
    <col customWidth="1" max="4" min="4" width="14"/>
    <col customWidth="1" max="5" min="5" width="15"/>
    <col customWidth="1" max="6" min="6" width="4"/>
    <col customWidth="1" max="7" min="7" width="14"/>
    <col customWidth="1" max="8" min="8" width="16"/>
    <col customWidth="1" max="9" min="9" width="4"/>
  </cols>
  <sheetData>
    <row r="1" spans="1:9">
      <c s="1" r="A1" t="s">
        <v>937</v>
      </c>
      <c s="2" r="C1" t="s">
        <v>28</v>
      </c>
      <c s="2" r="E1" t="s">
        <v>1</v>
      </c>
      <c s="2" r="H1" t="s">
        <v>132</v>
      </c>
    </row>
    <row r="2" spans="1:9">
      <c s="2" r="C2" t="s">
        <v>2</v>
      </c>
      <c s="2" r="D2" t="s">
        <v>29</v>
      </c>
      <c s="2" r="E2" t="s">
        <v>2</v>
      </c>
      <c s="2" r="G2" t="s">
        <v>29</v>
      </c>
      <c s="2" r="H2" t="s">
        <v>68</v>
      </c>
    </row>
    <row r="3" spans="1:9">
      <c s="3" r="A3" t="s">
        <v>938</v>
      </c>
    </row>
    <row r="4" spans="1:9">
      <c s="4" r="A4" t="s">
        <v>939</v>
      </c>
      <c s="7" r="C4" t="n">
        <v>609</v>
      </c>
      <c s="8" r="D4" t="n">
        <v>648.4</v>
      </c>
      <c s="8" r="E4" t="n">
        <v>1158.1</v>
      </c>
      <c s="8" r="G4" t="n">
        <v>1233.5</v>
      </c>
    </row>
    <row r="5" spans="1:9">
      <c s="4" r="A5" t="s">
        <v>37</v>
      </c>
      <c s="9" r="C5" t="n">
        <v>-83.5</v>
      </c>
      <c s="9" r="D5" t="n">
        <v>-75.59999999999999</v>
      </c>
      <c s="9" r="E5" t="n">
        <v>-163.3</v>
      </c>
      <c s="9" r="G5" t="n">
        <v>-150.1</v>
      </c>
    </row>
    <row r="6" spans="1:9">
      <c s="4" r="A6" t="s">
        <v>44</v>
      </c>
      <c s="5" r="C6" t="n">
        <v>-50</v>
      </c>
      <c s="9" r="D6" t="n">
        <v>-48.3</v>
      </c>
      <c s="9" r="E6" t="n">
        <v>-97.3</v>
      </c>
      <c s="9" r="G6" t="n">
        <v>-97.7</v>
      </c>
    </row>
    <row r="7" spans="1:9">
      <c s="4" r="A7" t="s">
        <v>46</v>
      </c>
      <c s="9" r="C7" t="n">
        <v>-24.5</v>
      </c>
      <c s="5" r="D7" t="n">
        <v>-27</v>
      </c>
      <c s="5" r="E7" t="n">
        <v>-31</v>
      </c>
      <c s="9" r="G7" t="n">
        <v>-35.1</v>
      </c>
    </row>
    <row r="8" spans="1:9">
      <c s="4" r="A8" t="s">
        <v>48</v>
      </c>
      <c s="9" r="C8" t="n">
        <v>44.4</v>
      </c>
      <c s="9" r="D8" t="n">
        <v>52.1</v>
      </c>
      <c s="9" r="E8" t="n">
        <v>63.3</v>
      </c>
      <c s="9" r="G8" t="n">
        <v>75.90000000000001</v>
      </c>
    </row>
    <row r="9" spans="1:9">
      <c s="4" r="A9" t="s">
        <v>94</v>
      </c>
      <c s="9" r="C9" t="n">
        <v>10762.2</v>
      </c>
      <c s="9" r="E9" t="n">
        <v>10762.2</v>
      </c>
      <c s="8" r="H9" t="n">
        <v>10475.7</v>
      </c>
    </row>
    <row r="10" spans="1:9">
      <c s="4" r="A10" t="s">
        <v>940</v>
      </c>
      <c s="9" r="E10" t="n">
        <v>366.8</v>
      </c>
      <c s="4" r="F10" t="s">
        <v>62</v>
      </c>
      <c s="9" r="G10" t="n">
        <v>352.9</v>
      </c>
      <c s="9" r="H10" t="n">
        <v>773.7</v>
      </c>
      <c s="4" r="I10" t="s">
        <v>62</v>
      </c>
    </row>
    <row r="11" spans="1:9">
      <c s="4" r="A11" t="s">
        <v>941</v>
      </c>
    </row>
    <row r="12" spans="1:9">
      <c s="3" r="A12" t="s">
        <v>938</v>
      </c>
    </row>
    <row r="13" spans="1:9">
      <c s="4" r="A13" t="s">
        <v>939</v>
      </c>
      <c s="5" r="C13" t="n">
        <v>609</v>
      </c>
      <c s="9" r="D13" t="n">
        <v>648.4</v>
      </c>
      <c s="9" r="E13" t="n">
        <v>1158.1</v>
      </c>
      <c s="9" r="G13" t="n">
        <v>1233.5</v>
      </c>
    </row>
    <row r="14" spans="1:9">
      <c s="4" r="A14" t="s">
        <v>37</v>
      </c>
      <c s="9" r="C14" t="n">
        <v>-83.5</v>
      </c>
      <c s="9" r="D14" t="n">
        <v>-75.59999999999999</v>
      </c>
      <c s="9" r="E14" t="n">
        <v>-163.3</v>
      </c>
      <c s="9" r="G14" t="n">
        <v>-150.1</v>
      </c>
    </row>
    <row r="15" spans="1:9">
      <c s="4" r="A15" t="s">
        <v>44</v>
      </c>
      <c s="9" r="C15" t="n">
        <v>-47.9</v>
      </c>
      <c s="5" r="D15" t="n">
        <v>-46</v>
      </c>
      <c s="9" r="E15" t="n">
        <v>-93.2</v>
      </c>
      <c s="5" r="G15" t="n">
        <v>-93</v>
      </c>
    </row>
    <row r="16" spans="1:9">
      <c s="4" r="A16" t="s">
        <v>46</v>
      </c>
      <c s="9" r="C16" t="n">
        <v>-25.6</v>
      </c>
      <c s="5" r="D16" t="n">
        <v>-28</v>
      </c>
      <c s="9" r="E16" t="n">
        <v>-33.5</v>
      </c>
      <c s="9" r="G16" t="n">
        <v>-37.8</v>
      </c>
    </row>
    <row r="17" spans="1:9">
      <c s="4" r="A17" t="s">
        <v>48</v>
      </c>
      <c s="9" r="C17" t="n">
        <v>46.4</v>
      </c>
      <c s="9" r="D17" t="n">
        <v>54.7</v>
      </c>
      <c s="9" r="E17" t="n">
        <v>67.3</v>
      </c>
      <c s="9" r="G17" t="n">
        <v>80.8</v>
      </c>
    </row>
    <row r="18" spans="1:9">
      <c s="4" r="A18" t="s">
        <v>94</v>
      </c>
      <c s="9" r="C18" t="n">
        <v>11039.4</v>
      </c>
      <c s="9" r="E18" t="n">
        <v>11039.4</v>
      </c>
      <c s="9" r="H18" t="n">
        <v>10746.1</v>
      </c>
    </row>
    <row r="19" spans="1:9">
      <c s="4" r="A19" t="s">
        <v>940</v>
      </c>
      <c s="4" r="B19" t="s">
        <v>62</v>
      </c>
      <c s="9" r="E19" t="n">
        <v>366.8</v>
      </c>
      <c s="9" r="H19" t="n">
        <v>773.7</v>
      </c>
    </row>
    <row r="20" spans="1:9">
      <c s="4" r="A20" t="s">
        <v>942</v>
      </c>
    </row>
    <row r="21" spans="1:9">
      <c s="3" r="A21" t="s">
        <v>938</v>
      </c>
    </row>
    <row r="22" spans="1:9">
      <c s="4" r="A22" t="s">
        <v>939</v>
      </c>
      <c s="5" r="C22" t="n">
        <v>0</v>
      </c>
      <c s="5" r="D22" t="n">
        <v>0</v>
      </c>
      <c s="5" r="E22" t="n">
        <v>0</v>
      </c>
      <c s="5" r="G22" t="n">
        <v>0</v>
      </c>
    </row>
    <row r="23" spans="1:9">
      <c s="4" r="A23" t="s">
        <v>37</v>
      </c>
      <c s="5" r="C23" t="n">
        <v>0</v>
      </c>
      <c s="5" r="D23" t="n">
        <v>0</v>
      </c>
      <c s="5" r="E23" t="n">
        <v>0</v>
      </c>
      <c s="5" r="G23" t="n">
        <v>0</v>
      </c>
    </row>
    <row r="24" spans="1:9">
      <c s="4" r="A24" t="s">
        <v>44</v>
      </c>
      <c s="9" r="C24" t="n">
        <v>-10.1</v>
      </c>
      <c s="9" r="D24" t="n">
        <v>-11.7</v>
      </c>
      <c s="9" r="E24" t="n">
        <v>-20.1</v>
      </c>
      <c s="9" r="G24" t="n">
        <v>-24.3</v>
      </c>
    </row>
    <row r="25" spans="1:9">
      <c s="4" r="A25" t="s">
        <v>46</v>
      </c>
      <c s="9" r="C25" t="n">
        <v>1.1</v>
      </c>
      <c s="5" r="D25" t="n">
        <v>1</v>
      </c>
      <c s="9" r="E25" t="n">
        <v>2.5</v>
      </c>
      <c s="9" r="G25" t="n">
        <v>2.7</v>
      </c>
    </row>
    <row r="26" spans="1:9">
      <c s="4" r="A26" t="s">
        <v>48</v>
      </c>
      <c s="5" r="C26" t="n">
        <v>-2</v>
      </c>
      <c s="9" r="D26" t="n">
        <v>-2.6</v>
      </c>
      <c s="5" r="E26" t="n">
        <v>-4</v>
      </c>
      <c s="9" r="G26" t="n">
        <v>-4.9</v>
      </c>
    </row>
    <row r="27" spans="1:9">
      <c s="4" r="A27" t="s">
        <v>94</v>
      </c>
      <c s="9" r="C27" t="n">
        <v>126.1</v>
      </c>
      <c s="9" r="E27" t="n">
        <v>126.1</v>
      </c>
      <c s="9" r="H27" t="n">
        <v>33.1</v>
      </c>
    </row>
    <row r="28" spans="1:9">
      <c s="4" r="A28" t="s">
        <v>940</v>
      </c>
      <c s="4" r="B28" t="s">
        <v>62</v>
      </c>
      <c s="5" r="E28" t="n">
        <v>0</v>
      </c>
      <c s="5" r="H28" t="n">
        <v>0</v>
      </c>
    </row>
    <row r="29" spans="1:9">
      <c s="4" r="A29" t="s">
        <v>943</v>
      </c>
    </row>
    <row r="30" spans="1:9">
      <c s="3" r="A30" t="s">
        <v>938</v>
      </c>
    </row>
    <row r="31" spans="1:9">
      <c s="4" r="A31" t="s">
        <v>939</v>
      </c>
      <c s="5" r="C31" t="n">
        <v>0</v>
      </c>
      <c s="5" r="D31" t="n">
        <v>0</v>
      </c>
      <c s="5" r="E31" t="n">
        <v>0</v>
      </c>
      <c s="5" r="G31" t="n">
        <v>0</v>
      </c>
    </row>
    <row r="32" spans="1:9">
      <c s="4" r="A32" t="s">
        <v>37</v>
      </c>
      <c s="5" r="C32" t="n">
        <v>0</v>
      </c>
      <c s="5" r="D32" t="n">
        <v>0</v>
      </c>
      <c s="5" r="E32" t="n">
        <v>0</v>
      </c>
      <c s="5" r="G32" t="n">
        <v>0</v>
      </c>
    </row>
    <row r="33" spans="1:9">
      <c s="4" r="A33" t="s">
        <v>44</v>
      </c>
      <c s="5" r="C33" t="n">
        <v>8</v>
      </c>
      <c s="9" r="D33" t="n">
        <v>9.4</v>
      </c>
      <c s="5" r="E33" t="n">
        <v>16</v>
      </c>
      <c s="9" r="G33" t="n">
        <v>19.6</v>
      </c>
    </row>
    <row r="34" spans="1:9">
      <c s="4" r="A34" t="s">
        <v>46</v>
      </c>
      <c s="5" r="C34" t="n">
        <v>0</v>
      </c>
      <c s="5" r="D34" t="n">
        <v>0</v>
      </c>
      <c s="5" r="E34" t="n">
        <v>0</v>
      </c>
      <c s="5" r="G34" t="n">
        <v>0</v>
      </c>
    </row>
    <row r="35" spans="1:9">
      <c s="4" r="A35" t="s">
        <v>48</v>
      </c>
      <c s="5" r="C35" t="n">
        <v>0</v>
      </c>
      <c s="7" r="D35" t="n">
        <v>0</v>
      </c>
      <c s="5" r="E35" t="n">
        <v>0</v>
      </c>
      <c s="7" r="G35" t="n">
        <v>0</v>
      </c>
    </row>
    <row r="36" spans="1:9">
      <c s="4" r="A36" t="s">
        <v>94</v>
      </c>
      <c s="8" r="C36" t="n">
        <v>-403.3</v>
      </c>
      <c s="9" r="E36" t="n">
        <v>-403.3</v>
      </c>
      <c s="9" r="H36" t="n">
        <v>-303.5</v>
      </c>
    </row>
    <row r="37" spans="1:9">
      <c s="4" r="A37" t="s">
        <v>940</v>
      </c>
      <c s="4" r="B37" t="s">
        <v>62</v>
      </c>
      <c s="7" r="E37" t="n">
        <v>0</v>
      </c>
      <c s="7" r="H37" t="n">
        <v>0</v>
      </c>
    </row>
    <row r="38" spans="1:9">
      <c r="A38" t="n"/>
    </row>
    <row r="39" spans="1:9">
      <c s="4" r="A39" t="s">
        <v>62</v>
      </c>
      <c s="4" r="B39" t="s">
        <v>176</v>
      </c>
    </row>
  </sheetData>
  <mergeCells count="8">
    <mergeCell ref="A1:B2"/>
    <mergeCell ref="C1:D1"/>
    <mergeCell ref="E1:G1"/>
    <mergeCell ref="H1:I1"/>
    <mergeCell ref="E2:F2"/>
    <mergeCell ref="H2:I2"/>
    <mergeCell ref="A38:H38"/>
    <mergeCell ref="B39:H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Inco</vt:lpstr>
      <vt:lpstr>Consolidated Balance Sheets</vt:lpstr>
      <vt:lpstr>Consolidated Balance Sheets (Pa</vt:lpstr>
      <vt:lpstr>Consolidated Statements of Cash</vt:lpstr>
      <vt:lpstr>Consolidated Statements of Comm</vt:lpstr>
      <vt:lpstr>Consolidated Statements of Com7</vt:lpstr>
      <vt:lpstr>Summary of Significant Accounti</vt:lpstr>
      <vt:lpstr>Supplemental Cash Flow Informat</vt:lpstr>
      <vt:lpstr>Receivables</vt:lpstr>
      <vt:lpstr>Nuclear Plant</vt:lpstr>
      <vt:lpstr>Regulatory Matters</vt:lpstr>
      <vt:lpstr>Asset Retirement Obligations</vt:lpstr>
      <vt:lpstr>Pension Plans and Other Employe</vt:lpstr>
      <vt:lpstr>Equity Compensation</vt:lpstr>
      <vt:lpstr>Short-term Borrowings and Short</vt:lpstr>
      <vt:lpstr>Long-Term Debt</vt:lpstr>
      <vt:lpstr>Commitments and Contingencies</vt:lpstr>
      <vt:lpstr>Legal Proceedings</vt:lpstr>
      <vt:lpstr>Related Party Transactions and </vt:lpstr>
      <vt:lpstr>Derivative Instruments</vt:lpstr>
      <vt:lpstr>Fair Value Measurements</vt:lpstr>
      <vt:lpstr>Accumulated Other Comprehensive</vt:lpstr>
      <vt:lpstr>Taxes</vt:lpstr>
      <vt:lpstr>Segments and Related Informatio</vt:lpstr>
      <vt:lpstr>Summary of Significant Accoun26</vt:lpstr>
      <vt:lpstr>Summary of Significant Accoun27</vt:lpstr>
      <vt:lpstr>Supplemental Cash Flow Inform28</vt:lpstr>
      <vt:lpstr>Receivables (Tables)</vt:lpstr>
      <vt:lpstr>Nuclear Plant (Tables)</vt:lpstr>
      <vt:lpstr>Asset Retirement Obligations (T</vt:lpstr>
      <vt:lpstr>Pension Plans and Other Emplo32</vt:lpstr>
      <vt:lpstr>Equity Compensation (Tables)</vt:lpstr>
      <vt:lpstr>Long-Term Debt (Tables)</vt:lpstr>
      <vt:lpstr>Commitments and Contingencies (</vt:lpstr>
      <vt:lpstr>Related Party Transactions an36</vt:lpstr>
      <vt:lpstr>Derivative Instruments (Tables)</vt:lpstr>
      <vt:lpstr>Fair Value Measurements (Tables</vt:lpstr>
      <vt:lpstr>Accumulated Other Comprehensi39</vt:lpstr>
      <vt:lpstr>Taxes (Tables)</vt:lpstr>
      <vt:lpstr>Segments and Related Informat41</vt:lpstr>
      <vt:lpstr>Summary of Significant Accoun42</vt:lpstr>
      <vt:lpstr>Summary of Significant Accoun43</vt:lpstr>
      <vt:lpstr>Summary of Significant Accoun44</vt:lpstr>
      <vt:lpstr>Summary of Significant Accoun45</vt:lpstr>
      <vt:lpstr>Supplemental Cash Flow Inform46</vt:lpstr>
      <vt:lpstr>Receivables (Details)</vt:lpstr>
      <vt:lpstr>Receivables Accounts, Notes, an</vt:lpstr>
      <vt:lpstr>Receivables Narrative (Details)</vt:lpstr>
      <vt:lpstr>Nuclear Plant (Details)</vt:lpstr>
      <vt:lpstr>Nuclear Plant Decommissioning T</vt:lpstr>
      <vt:lpstr>Regulatory Matters (Details)</vt:lpstr>
      <vt:lpstr>Regulatory Matters Subsequent E</vt:lpstr>
      <vt:lpstr>Asset Retirement Obligations (D</vt:lpstr>
      <vt:lpstr>Pension Plans and Other Emplo55</vt:lpstr>
      <vt:lpstr>Equity Compensation (Details)</vt:lpstr>
      <vt:lpstr>Short-term Borrowings and Sho57</vt:lpstr>
      <vt:lpstr>Long-Term Debt (Details)</vt:lpstr>
      <vt:lpstr>Commitments and Contingencies E</vt:lpstr>
      <vt:lpstr>Legal Proceedings Loss Continge</vt:lpstr>
      <vt:lpstr>Related Party Transactions an61</vt:lpstr>
      <vt:lpstr>Derivative Instruments (Details</vt:lpstr>
      <vt:lpstr>Derivative Instruments Cash Flo</vt:lpstr>
      <vt:lpstr>Derivative Instruments Offsetti</vt:lpstr>
      <vt:lpstr>Derivative Instruments Offset65</vt:lpstr>
      <vt:lpstr>Derivative Instruments Fair Val</vt:lpstr>
      <vt:lpstr>Derivative Instruments Gain and</vt:lpstr>
      <vt:lpstr>Fair Value Measurements Level 3</vt:lpstr>
      <vt:lpstr>Fair Value Measurements Fair Va</vt:lpstr>
      <vt:lpstr>Fair Value Measurements (Detail</vt:lpstr>
      <vt:lpstr>Accumulated Other Comprehensi71</vt:lpstr>
      <vt:lpstr>Accumulated Other Comprehensi72</vt:lpstr>
      <vt:lpstr>Income Tax Expense (Details)</vt:lpstr>
      <vt:lpstr>Segments and Related Informat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8:31Z</dcterms:created>
  <dcterms:modified xmlns:dcterms="http://purl.org/dc/terms/" xmlns:xsi="http://www.w3.org/2001/XMLSchema-instance" xsi:type="dcterms:W3CDTF">2015-08-06T17:58:31Z</dcterms:modified>
  <dc:title xmlns:dc="http://purl.org/dc/elements/1.1/">Untitled</dc:title>
  <dc:description xmlns:dc="http://purl.org/dc/elements/1.1/"/>
  <dc:subject xmlns:dc="http://purl.org/dc/elements/1.1/"/>
  <cp:keywords/>
  <cp:category/>
</cp:coreProperties>
</file>